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SIGNIFICANT RISKS AND UNCERTAIN" sheetId="13" state="visible" r:id="rId13"/>
    <sheet xmlns:r="http://schemas.openxmlformats.org/officeDocument/2006/relationships" name="KAIXIN DECONSOLIDATION" sheetId="14" state="visible" r:id="rId14"/>
    <sheet xmlns:r="http://schemas.openxmlformats.org/officeDocument/2006/relationships" name="LONG-TERM INVESTMENTS" sheetId="15" state="visible" r:id="rId15"/>
    <sheet xmlns:r="http://schemas.openxmlformats.org/officeDocument/2006/relationships" name="Goodwill" sheetId="16" state="visible" r:id="rId16"/>
    <sheet xmlns:r="http://schemas.openxmlformats.org/officeDocument/2006/relationships" name="SHORT - TERM DEBT AND LONG-TERM" sheetId="17" state="visible" r:id="rId17"/>
    <sheet xmlns:r="http://schemas.openxmlformats.org/officeDocument/2006/relationships" name="ACCRUED EXPENSES AND OTHER CURR" sheetId="18" state="visible" r:id="rId18"/>
    <sheet xmlns:r="http://schemas.openxmlformats.org/officeDocument/2006/relationships" name="OPERATING LEASES" sheetId="19" state="visible" r:id="rId19"/>
    <sheet xmlns:r="http://schemas.openxmlformats.org/officeDocument/2006/relationships" name="INCOME TAXES" sheetId="20" state="visible" r:id="rId20"/>
    <sheet xmlns:r="http://schemas.openxmlformats.org/officeDocument/2006/relationships" name="ORDINARY SHARES" sheetId="21" state="visible" r:id="rId21"/>
    <sheet xmlns:r="http://schemas.openxmlformats.org/officeDocument/2006/relationships" name="FAIR VALUE MEASUREMENTS" sheetId="22" state="visible" r:id="rId22"/>
    <sheet xmlns:r="http://schemas.openxmlformats.org/officeDocument/2006/relationships" name="SHARE-BASED COMPENSATION" sheetId="23" state="visible" r:id="rId23"/>
    <sheet xmlns:r="http://schemas.openxmlformats.org/officeDocument/2006/relationships" name="RELATED PARTY BALANCES AND TRAN" sheetId="24" state="visible" r:id="rId24"/>
    <sheet xmlns:r="http://schemas.openxmlformats.org/officeDocument/2006/relationships" name="SEGMENT INFORMATION" sheetId="25" state="visible" r:id="rId25"/>
    <sheet xmlns:r="http://schemas.openxmlformats.org/officeDocument/2006/relationships" name="STATUTORY RESERVE AND RESTRICTE" sheetId="26" state="visible" r:id="rId26"/>
    <sheet xmlns:r="http://schemas.openxmlformats.org/officeDocument/2006/relationships" name="SUBSEQUENT EVENT" sheetId="27" state="visible" r:id="rId27"/>
    <sheet xmlns:r="http://schemas.openxmlformats.org/officeDocument/2006/relationships" name="Financial Statement Schedule I "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SUMMARY OF SIGNIFICANT ACCOUN_3" sheetId="31" state="visible" r:id="rId31"/>
    <sheet xmlns:r="http://schemas.openxmlformats.org/officeDocument/2006/relationships" name="KAIXIN DECONSOLIDATION (Tables)" sheetId="32" state="visible" r:id="rId32"/>
    <sheet xmlns:r="http://schemas.openxmlformats.org/officeDocument/2006/relationships" name="LONG-TERM INVESTMENTS (Tables)" sheetId="33" state="visible" r:id="rId33"/>
    <sheet xmlns:r="http://schemas.openxmlformats.org/officeDocument/2006/relationships" name="Goodwill (Tables)" sheetId="34" state="visible" r:id="rId34"/>
    <sheet xmlns:r="http://schemas.openxmlformats.org/officeDocument/2006/relationships" name="SHORT - TERM DEBT AND LONG-TE_2" sheetId="35" state="visible" r:id="rId35"/>
    <sheet xmlns:r="http://schemas.openxmlformats.org/officeDocument/2006/relationships" name="ACCRUED EXPENSES AND OTHER CU_2" sheetId="36" state="visible" r:id="rId36"/>
    <sheet xmlns:r="http://schemas.openxmlformats.org/officeDocument/2006/relationships" name="OPERATING LEASES (Tables)"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SHARE-BASED COMPENSATION (Table" sheetId="40" state="visible" r:id="rId40"/>
    <sheet xmlns:r="http://schemas.openxmlformats.org/officeDocument/2006/relationships" name="RELATED PARTY BALANCES AND TR_2" sheetId="41" state="visible" r:id="rId41"/>
    <sheet xmlns:r="http://schemas.openxmlformats.org/officeDocument/2006/relationships" name="SEGMENT INFORMATION (Tables)" sheetId="42" state="visible" r:id="rId42"/>
    <sheet xmlns:r="http://schemas.openxmlformats.org/officeDocument/2006/relationships" name="Financial Statement Schedule _2"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ORGANIZATION AND PRINCIPAL AC_5"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IGNIFICANT RISKS AND UNCERTA_2" sheetId="51" state="visible" r:id="rId51"/>
    <sheet xmlns:r="http://schemas.openxmlformats.org/officeDocument/2006/relationships" name="KAIXIN DECONSOLIDATION (Details" sheetId="52" state="visible" r:id="rId52"/>
    <sheet xmlns:r="http://schemas.openxmlformats.org/officeDocument/2006/relationships" name="KAIXIN DECONSOLIDATION - Decons" sheetId="53" state="visible" r:id="rId53"/>
    <sheet xmlns:r="http://schemas.openxmlformats.org/officeDocument/2006/relationships" name="KAIXIN DECONSOLIDATION - Additi" sheetId="54" state="visible" r:id="rId54"/>
    <sheet xmlns:r="http://schemas.openxmlformats.org/officeDocument/2006/relationships" name="KAIXIN DECONSOLIDATION - Schedu" sheetId="55" state="visible" r:id="rId55"/>
    <sheet xmlns:r="http://schemas.openxmlformats.org/officeDocument/2006/relationships" name="KAIXIN DECONSOLIDATION- Schedul" sheetId="56" state="visible" r:id="rId56"/>
    <sheet xmlns:r="http://schemas.openxmlformats.org/officeDocument/2006/relationships" name="LONG-TERM INVESTMENTS - Schedul" sheetId="57" state="visible" r:id="rId57"/>
    <sheet xmlns:r="http://schemas.openxmlformats.org/officeDocument/2006/relationships" name="LONG-TERM INVESTMENTS (Details)" sheetId="58" state="visible" r:id="rId58"/>
    <sheet xmlns:r="http://schemas.openxmlformats.org/officeDocument/2006/relationships" name="LONG-TERM INVESTMENTS - consoli" sheetId="59" state="visible" r:id="rId59"/>
    <sheet xmlns:r="http://schemas.openxmlformats.org/officeDocument/2006/relationships" name="Goodwill - Schedule Of Changes " sheetId="60" state="visible" r:id="rId60"/>
    <sheet xmlns:r="http://schemas.openxmlformats.org/officeDocument/2006/relationships" name="Goodwill - Additional Informati" sheetId="61" state="visible" r:id="rId61"/>
    <sheet xmlns:r="http://schemas.openxmlformats.org/officeDocument/2006/relationships" name="SHORT - TERM DEBT AND LONG-TE_3" sheetId="62" state="visible" r:id="rId62"/>
    <sheet xmlns:r="http://schemas.openxmlformats.org/officeDocument/2006/relationships" name="SHORT - TERM DEBT AND LONG-TE_4" sheetId="63" state="visible" r:id="rId63"/>
    <sheet xmlns:r="http://schemas.openxmlformats.org/officeDocument/2006/relationships" name="SHORT - TERM DEBT AND LONG-TE_5" sheetId="64" state="visible" r:id="rId64"/>
    <sheet xmlns:r="http://schemas.openxmlformats.org/officeDocument/2006/relationships" name="SHORT - TERM DEBT AND LONG-TE_6" sheetId="65" state="visible" r:id="rId65"/>
    <sheet xmlns:r="http://schemas.openxmlformats.org/officeDocument/2006/relationships" name="ACCRUED EXPENSES AND OTHER CU_3" sheetId="66" state="visible" r:id="rId66"/>
    <sheet xmlns:r="http://schemas.openxmlformats.org/officeDocument/2006/relationships" name="OPERATING LEASES - Right of use" sheetId="67" state="visible" r:id="rId67"/>
    <sheet xmlns:r="http://schemas.openxmlformats.org/officeDocument/2006/relationships" name="OPERATING LEASES - Lease cost (" sheetId="68" state="visible" r:id="rId68"/>
    <sheet xmlns:r="http://schemas.openxmlformats.org/officeDocument/2006/relationships" name="OPERATING LEASES - Maturities o" sheetId="69" state="visible" r:id="rId69"/>
    <sheet xmlns:r="http://schemas.openxmlformats.org/officeDocument/2006/relationships" name="INCOME TAXES - Additional infor" sheetId="70" state="visible" r:id="rId70"/>
    <sheet xmlns:r="http://schemas.openxmlformats.org/officeDocument/2006/relationships" name="INCOME TAXES - Schedule Of Curr" sheetId="71" state="visible" r:id="rId71"/>
    <sheet xmlns:r="http://schemas.openxmlformats.org/officeDocument/2006/relationships" name="INCOME TAXES - Schedule Of Prin" sheetId="72" state="visible" r:id="rId72"/>
    <sheet xmlns:r="http://schemas.openxmlformats.org/officeDocument/2006/relationships" name="INCOME TAXES - Rollforward of v" sheetId="73" state="visible" r:id="rId73"/>
    <sheet xmlns:r="http://schemas.openxmlformats.org/officeDocument/2006/relationships" name="INCOME TAXES - Schedule Of Reco" sheetId="74" state="visible" r:id="rId74"/>
    <sheet xmlns:r="http://schemas.openxmlformats.org/officeDocument/2006/relationships" name="ORDINARY SHARES (Details)" sheetId="75" state="visible" r:id="rId75"/>
    <sheet xmlns:r="http://schemas.openxmlformats.org/officeDocument/2006/relationships" name="FAIR VALUE MEASUREMENTS - Summa" sheetId="76" state="visible" r:id="rId76"/>
    <sheet xmlns:r="http://schemas.openxmlformats.org/officeDocument/2006/relationships" name="FAIR VALUE MEASUREMENTS - Sum_2" sheetId="77" state="visible" r:id="rId77"/>
    <sheet xmlns:r="http://schemas.openxmlformats.org/officeDocument/2006/relationships" name="SHARE-BASED COMPENSATION - Stoc" sheetId="78" state="visible" r:id="rId78"/>
    <sheet xmlns:r="http://schemas.openxmlformats.org/officeDocument/2006/relationships" name="SHARE-BASED COMPENSATION - Summ" sheetId="79" state="visible" r:id="rId79"/>
    <sheet xmlns:r="http://schemas.openxmlformats.org/officeDocument/2006/relationships" name="SHARE-BASED COMPENSATION - Su_2" sheetId="80" state="visible" r:id="rId80"/>
    <sheet xmlns:r="http://schemas.openxmlformats.org/officeDocument/2006/relationships" name="SHARE-BASED COMPENSATION - Su_3" sheetId="81" state="visible" r:id="rId81"/>
    <sheet xmlns:r="http://schemas.openxmlformats.org/officeDocument/2006/relationships" name="SHARE-BASED COMPENSATION - Nonv" sheetId="82" state="visible" r:id="rId82"/>
    <sheet xmlns:r="http://schemas.openxmlformats.org/officeDocument/2006/relationships" name="SHARE-BASED COMPENSATION - Shar" sheetId="83" state="visible" r:id="rId83"/>
    <sheet xmlns:r="http://schemas.openxmlformats.org/officeDocument/2006/relationships" name="RELATED PARTY BALANCES AND TR_3" sheetId="84" state="visible" r:id="rId84"/>
    <sheet xmlns:r="http://schemas.openxmlformats.org/officeDocument/2006/relationships" name="RELATED PARTY BALANCES AND TR_4" sheetId="85" state="visible" r:id="rId85"/>
    <sheet xmlns:r="http://schemas.openxmlformats.org/officeDocument/2006/relationships" name="RELATED PARTY BALANCES AND TR_5" sheetId="86" state="visible" r:id="rId86"/>
    <sheet xmlns:r="http://schemas.openxmlformats.org/officeDocument/2006/relationships" name="SEGMENT INFORMATION (Details)" sheetId="87" state="visible" r:id="rId87"/>
    <sheet xmlns:r="http://schemas.openxmlformats.org/officeDocument/2006/relationships" name="STATUTORY RESERVE AND RESTRIC_2" sheetId="88" state="visible" r:id="rId88"/>
    <sheet xmlns:r="http://schemas.openxmlformats.org/officeDocument/2006/relationships" name="SUBSEQUENT EVENT - PPP loan (De" sheetId="89" state="visible" r:id="rId89"/>
    <sheet xmlns:r="http://schemas.openxmlformats.org/officeDocument/2006/relationships" name="SUBSEQUENT EVENT - Chime and Tr" sheetId="90" state="visible" r:id="rId90"/>
    <sheet xmlns:r="http://schemas.openxmlformats.org/officeDocument/2006/relationships" name="Financial Statement Schedule _3" sheetId="91" state="visible" r:id="rId91"/>
    <sheet xmlns:r="http://schemas.openxmlformats.org/officeDocument/2006/relationships" name="Financial Statement Schedule _4" sheetId="92" state="visible" r:id="rId92"/>
    <sheet xmlns:r="http://schemas.openxmlformats.org/officeDocument/2006/relationships" name="Financial Statement Schedule _5" sheetId="93" state="visible" r:id="rId93"/>
    <sheet xmlns:r="http://schemas.openxmlformats.org/officeDocument/2006/relationships" name="Financial Statement Schedule _6"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73"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5147</t>
        </is>
      </c>
    </row>
    <row r="11">
      <c r="A11" s="4" t="inlineStr">
        <is>
          <t>Entity Registrant Name</t>
        </is>
      </c>
      <c r="B11" s="4" t="inlineStr">
        <is>
          <t>Renren Inc.</t>
        </is>
      </c>
    </row>
    <row r="12">
      <c r="A12" s="4" t="inlineStr">
        <is>
          <t>Entity Incorporation, State or Country Code</t>
        </is>
      </c>
      <c r="B12" s="4" t="inlineStr">
        <is>
          <t>E9</t>
        </is>
      </c>
    </row>
    <row r="13">
      <c r="A13" s="4" t="inlineStr">
        <is>
          <t>Entity Address, Address Line One</t>
        </is>
      </c>
      <c r="B13" s="4" t="inlineStr">
        <is>
          <t>2828 N. Central Avenue Fl 7,</t>
        </is>
      </c>
    </row>
    <row r="14">
      <c r="A14" s="4" t="inlineStr">
        <is>
          <t>Entity Address, City or Town</t>
        </is>
      </c>
      <c r="B14" s="4" t="inlineStr">
        <is>
          <t>Phoenix</t>
        </is>
      </c>
    </row>
    <row r="15">
      <c r="A15" s="4" t="inlineStr">
        <is>
          <t>Entity Address, State or Province</t>
        </is>
      </c>
      <c r="B15" s="4" t="inlineStr">
        <is>
          <t>AZ</t>
        </is>
      </c>
    </row>
    <row r="16">
      <c r="A16" s="4" t="inlineStr">
        <is>
          <t>Entity Address, Country</t>
        </is>
      </c>
      <c r="B16" s="4" t="inlineStr">
        <is>
          <t>US</t>
        </is>
      </c>
    </row>
    <row r="17">
      <c r="A17" s="4" t="inlineStr">
        <is>
          <t>Entity Address, Postal Zip Code</t>
        </is>
      </c>
      <c r="B17" s="4" t="inlineStr">
        <is>
          <t>85004</t>
        </is>
      </c>
    </row>
    <row r="18">
      <c r="A18" s="4" t="inlineStr">
        <is>
          <t>Entity Well-known Seasoned Issuer</t>
        </is>
      </c>
      <c r="B18" s="4" t="inlineStr">
        <is>
          <t>No</t>
        </is>
      </c>
    </row>
    <row r="19">
      <c r="A19" s="4" t="inlineStr">
        <is>
          <t>Entity Interactive Data Current</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Document Accounting Standard</t>
        </is>
      </c>
      <c r="B24" s="4" t="inlineStr">
        <is>
          <t>U.S. GAAP</t>
        </is>
      </c>
    </row>
    <row r="25">
      <c r="A25" s="4" t="inlineStr">
        <is>
          <t>Entity Shell Company</t>
        </is>
      </c>
      <c r="B25" s="4" t="inlineStr">
        <is>
          <t>false</t>
        </is>
      </c>
    </row>
    <row r="26">
      <c r="A26" s="4" t="inlineStr">
        <is>
          <t>ICFR Auditor Attestation Flag</t>
        </is>
      </c>
      <c r="B26" s="4" t="inlineStr">
        <is>
          <t>false</t>
        </is>
      </c>
    </row>
    <row r="27">
      <c r="A27" s="4" t="inlineStr">
        <is>
          <t>Entity Central Index Key</t>
        </is>
      </c>
      <c r="B27" s="4" t="inlineStr">
        <is>
          <t>0001509223</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Marcum Bernstein &amp; Pinchuk LLP</t>
        </is>
      </c>
    </row>
    <row r="33">
      <c r="A33" s="4" t="inlineStr">
        <is>
          <t>Auditor Firm ID</t>
        </is>
      </c>
      <c r="B33" s="4" t="inlineStr">
        <is>
          <t>5395</t>
        </is>
      </c>
    </row>
    <row r="34">
      <c r="A34" s="4" t="inlineStr">
        <is>
          <t>Auditor Location</t>
        </is>
      </c>
      <c r="B34" s="4" t="inlineStr">
        <is>
          <t>New York, NY</t>
        </is>
      </c>
    </row>
    <row r="35">
      <c r="A35" s="4" t="inlineStr">
        <is>
          <t>Business Contact</t>
        </is>
      </c>
    </row>
    <row r="36">
      <c r="A36" s="3" t="inlineStr">
        <is>
          <t>Document Information [Line Items]</t>
        </is>
      </c>
    </row>
    <row r="37">
      <c r="A37" s="4" t="inlineStr">
        <is>
          <t>Contact Personnel Name</t>
        </is>
      </c>
      <c r="B37" s="4" t="inlineStr">
        <is>
          <t>Chris Palmer</t>
        </is>
      </c>
    </row>
    <row r="38">
      <c r="A38" s="4" t="inlineStr">
        <is>
          <t>Entity Address, Address Line One</t>
        </is>
      </c>
      <c r="B38" s="4" t="inlineStr">
        <is>
          <t>2828 N. Central Avenue Fl 7,</t>
        </is>
      </c>
    </row>
    <row r="39">
      <c r="A39" s="4" t="inlineStr">
        <is>
          <t>Entity Address, City or Town</t>
        </is>
      </c>
      <c r="B39" s="4" t="inlineStr">
        <is>
          <t>Phoenix</t>
        </is>
      </c>
    </row>
    <row r="40">
      <c r="A40" s="4" t="inlineStr">
        <is>
          <t>Entity Address, State or Province</t>
        </is>
      </c>
      <c r="B40" s="4" t="inlineStr">
        <is>
          <t>AZ</t>
        </is>
      </c>
    </row>
    <row r="41">
      <c r="A41" s="4" t="inlineStr">
        <is>
          <t>Entity Address, Country</t>
        </is>
      </c>
      <c r="B41" s="4" t="inlineStr">
        <is>
          <t>US</t>
        </is>
      </c>
    </row>
    <row r="42">
      <c r="A42" s="4" t="inlineStr">
        <is>
          <t>City Area Code</t>
        </is>
      </c>
      <c r="B42" s="4" t="inlineStr">
        <is>
          <t>+1</t>
        </is>
      </c>
    </row>
    <row r="43">
      <c r="A43" s="4" t="inlineStr">
        <is>
          <t>Local Phone Number</t>
        </is>
      </c>
      <c r="B43" s="4" t="inlineStr">
        <is>
          <t>833-258-7482</t>
        </is>
      </c>
    </row>
    <row r="44">
      <c r="A44" s="4" t="inlineStr">
        <is>
          <t>Contact Personnel Email Address</t>
        </is>
      </c>
      <c r="B44" s="4" t="inlineStr">
        <is>
          <t>ir@renren-inc.com</t>
        </is>
      </c>
    </row>
    <row r="45">
      <c r="A45" s="4" t="inlineStr">
        <is>
          <t>Entity Address, Postal Zip Code</t>
        </is>
      </c>
      <c r="B45" s="4" t="inlineStr">
        <is>
          <t>85004</t>
        </is>
      </c>
    </row>
    <row r="46">
      <c r="A46" s="4" t="inlineStr">
        <is>
          <t>ADS</t>
        </is>
      </c>
    </row>
    <row r="47">
      <c r="A47" s="3" t="inlineStr">
        <is>
          <t>Document Information [Line Items]</t>
        </is>
      </c>
    </row>
    <row r="48">
      <c r="A48" s="4" t="inlineStr">
        <is>
          <t>Title of 12(b) Security</t>
        </is>
      </c>
      <c r="B48" s="4" t="inlineStr">
        <is>
          <t>American depositary shares, each representing 45 Class A ordinary shares</t>
        </is>
      </c>
    </row>
    <row r="49">
      <c r="A49" s="4" t="inlineStr">
        <is>
          <t>Trading Symbol</t>
        </is>
      </c>
      <c r="B49" s="4" t="inlineStr">
        <is>
          <t>RENN</t>
        </is>
      </c>
    </row>
    <row r="50">
      <c r="A50" s="4" t="inlineStr">
        <is>
          <t>Security Exchange Name</t>
        </is>
      </c>
      <c r="B50" s="4" t="inlineStr">
        <is>
          <t>NYSE</t>
        </is>
      </c>
    </row>
    <row r="51">
      <c r="A51" s="4" t="inlineStr">
        <is>
          <t>Class A ordinary shares</t>
        </is>
      </c>
    </row>
    <row r="52">
      <c r="A52" s="3" t="inlineStr">
        <is>
          <t>Document Information [Line Items]</t>
        </is>
      </c>
    </row>
    <row r="53">
      <c r="A53" s="4" t="inlineStr">
        <is>
          <t>Title of 12(b) Security</t>
        </is>
      </c>
      <c r="B53" s="4" t="inlineStr">
        <is>
          <t>Class A ordinary shares, par value US$0.001 per share*</t>
        </is>
      </c>
    </row>
    <row r="54">
      <c r="A54" s="4" t="inlineStr">
        <is>
          <t>Security Exchange Name</t>
        </is>
      </c>
      <c r="B54" s="4" t="inlineStr">
        <is>
          <t>NYSE</t>
        </is>
      </c>
    </row>
    <row r="55">
      <c r="A55" s="4" t="inlineStr">
        <is>
          <t>No Trading Symbol Flag</t>
        </is>
      </c>
      <c r="B55" s="4" t="inlineStr">
        <is>
          <t>true</t>
        </is>
      </c>
    </row>
    <row r="56">
      <c r="A56" s="4" t="inlineStr">
        <is>
          <t>Entity Common Stock, Shares Outstanding</t>
        </is>
      </c>
      <c r="B56" s="5" t="n">
        <v>815936577</v>
      </c>
    </row>
    <row r="57">
      <c r="A57" s="4" t="inlineStr">
        <is>
          <t>Class B ordinary shares</t>
        </is>
      </c>
    </row>
    <row r="58">
      <c r="A58" s="3" t="inlineStr">
        <is>
          <t>Document Information [Line Items]</t>
        </is>
      </c>
    </row>
    <row r="59">
      <c r="A59" s="4" t="inlineStr">
        <is>
          <t>Entity Common Stock, Shares Outstanding</t>
        </is>
      </c>
      <c r="B59" s="5" t="n">
        <v>3053884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CASH FLOWS</t>
        </is>
      </c>
    </row>
    <row r="4">
      <c r="A4" s="4" t="inlineStr">
        <is>
          <t>Conversion of convertible loans issued by Kaixin to KAH's ordinary shares, including interest</t>
        </is>
      </c>
      <c r="B4" s="6" t="n">
        <v>219</v>
      </c>
      <c r="C4" s="6" t="n">
        <v>219</v>
      </c>
      <c r="D4" s="6" t="n">
        <v>2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1. ORGANIZATION AND PRINCIPAL ACTIVITIES Renren Inc. was incorporated in the Cayman Islands. Renren Inc, its consolidated subsidiaries, variable interest entity (“VIE”) and VIE’s subsidiaries (collectively referred to as the “Company”) are engaged in the SaaS business, which offers an all-in-one real estate acceleration and client lifecycle management platform and a driver-centric online transportation management platform in the United States. Prior to 2019, the Company primarily engaged in the business of used car trading through Kaixin Auto Holdings (“Kaixin”). During the year ended December 31, 2020, the Company reached a resolution to dispose of Kaixin. Deconsolidation of Kaixin In December 2020, the Company approved the binding term sheet signed between Kaixin and Haitaoche Limited (“Haitaoche”). The binding term sheet sets forth the terms and conditions by which Haitaoche will merge with a newly formed wholly-owned subsidiary of Kaixin, with Haitaoche continuing as the surviving entity and a wholly-owned subsidiary of Kaixin (the “Merger”). As consideration for the Merger, Kaixin will issue a number of ordinary shares of Kaixin to the shareholders of Haitaoche (the “Haitaoche Shareholders”) so that the Haitaoche Shareholders will collectively hold 51% of Kaixin’s share capital upon the closing of the Merger. The disposal of Kaixin represents a strategic shift and has a major effect on the Company’s result of operations. Accordingly, assets, liabilities, revenues, expenses, and cash flows related to Kaixin have been reclassified in the accompanying consolidated financial statements as discontinued operations for all periods presented. The consolidated balance sheets as of December 31, 2019 and 2020, consolidated statements of operations and consolidated statements of cash flows for the years ended December 31, 2019, 2020 and 2021 have been adjusted to reflect this change (See Note 4). On June 25, 2021, Kaixin completed the Merger with Haitaoche. Upon completion of the Merger, the Company’s ownership interest in Kaixin decreased to 33.3% from 69.4% as of December 31, 2020. The Company deconsolidated the financial statements of Kaixin from its consolidated financial statements (the “Kaixin Deconsolidation”), and since June 25, 2021, the Company has accounted for its retained noncontrolling investment in Kaixin under the equity method of accounting. As of December 31, 2021, Renren Inc.'s major subsidiaries, VIE and VIE’s subsidiaries are as follows: ​ ​ ​ ​ ​ ​ ​ ​ ​ ​ ​ Later of date ​ Percentage of ​ ​ ​ of incorporation ​ Place of ​ legal ownership ​ Principal Name of Subsidiaries ​ or acquisition ​ incorporation ​ by Renren Inc. ​ activities Subsidiaries: Chime Technologies, Inc.(“Chime”) ​ September 7, 2012 USA 77.8 % SaaS business Trucker Path, Inc. (“Trucker Path”) ​ December 28, 2017 USA 77.8 % SaaS business Lucrativ Inc. ​ January 22, 2018 USA 100 % SaaS business Renren Giantly Philippines Inc. ​ March, 2018 Philippines 100 % SaaS business Qianxiang Shiji Technology Development (Beijing) Co., Ltd. ("Qianxiang Shiji") ​ March 21, 2005 PRC 100 % Investment holding ​ ​ ​ ​ ​ ​ ​ ​ ​ Variable Interest Entity: ​ ​ ​ ​ ​ ​ ​ ​ Beijing Qianxiang Tiancheng Technology Development Co., Ltd. ("Qianxiang Tiancheng") ​ October 28, 2002 ​ PRC ​ N/A ​ Internet business ​ ​ ​ ​ ​ ​ ​ ​ ​ Subsidiaries of Variable Interest Entity: ​ ​ ​ ​ ​ ​ ​ ​ Beijing Qianxiang Wangjing Technology Development Co., Ltd. ("Qianxiang Wangjing") ​ November 11, 2008 ​ PRC ​ N/A ​ Internet business Shandong Jieying Huaqi Automobile Service Co., Ltd ("Shandong Jieying") ​ July 20, 2017 ​ PRC ​ N/A ​ Internet business ​ 1. ORGANIZATION AND PRINCIPAL ACTIVITIES-continued The VIE arrangements PRC regulations currently limit direct foreign ownership of business entities providing value-added telecommunications services, online advertising services and internet services in the PRC where certain licenses are required for the provision of such services. Although the Company no longer operates businesses requiring the VIE, historically, the Company provided online advertising, Internet value-added services (“ IVAS”), and internet finance services through its VIE. Qianxiang Tiancheng, which is referred to as the “VIE”. Qianxiang Shiji ("WFOE"), the Company’s Wholly Foreign-Owned Enterprise, entered into a series of contractual arrangements with the VIE that enable the Company to (1) have power to direct the activities that most significantly affects the economic performance of the VIE, and (2) receive the economic benefits of the VIE that could be significant to the VIE. Accordingly, the WFOE is considered the primary beneficiary of the VIE and has consolidated the VIE’s financial results of operations, assets and liabilities in the Company's consolidated financial statements. In making the conclusion that the Company is the primary beneficiary of the VIE, the Company believes the Company's rights under the terms of the exclusive option agreement and power of attorney are substantive given the substantive participating rights held by SB Pan Pacific Corporation as it relates to operating matters, which provide it with a substantive kick out right. More specifically, the Company believes the terms of the contractual agreements are valid, binding and enforceable under PRC laws and regulations currently in effect. In particular, the Company also believes that the minimum amount of consideration permitted by the applicable PRC law to exercise the exclusiv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the consent from Mr. Joe Chen, who holds the most voting interests in the Company and is also the Company's chairman and CEO, is not required. The Company's rights under the exclusive option agreement give the Company the power to control the shareholders of the VIE and thus the power to direct the activities that most significantly impact the VIE's economic performance. In addition, the Company's rights under the powers of attorney also reinforce the Company's abilities to direct the activities that most significantly impact the VIE’s economic performance. The Company also believes that this ability to exercise control ensures that the VIE will continue to execute and renew service agreements and pay service fees to the Company. By charging service fees at the sole discretion of the Company, and by ensuring that service agreements are executed and renewed indefinitely, the Company has the rights to receive substantially all of the economic benefits from the VIE. The VIE and its subsidiaries hold the requisite licenses and permits necessary to conduct the Company's business in PRC under the current business arrangements. The contractual agreements below provide the Company with the power to direct the activities that most significantly affect the economic performance of the VIE and enable the Company to receive substantially all of economic benefits and absorb the losses of the VIE. (1) Power of Attorney: WFOE hold irrevocable power of attorney executed by the legal owners of the VIE to exercise their voting rights on, including but not limited to dividend declaration, all matters at meetings of the legal owners of the VIE and through such power of attorney has the right to control the operations of the VIE. The power of attorney for Qianxiang Tiancheng will remain in force for ten years until December 22, 2020, and will be automatically renewed upon the extension of the terms of the relevant business operations agreements until the earlier of the following events: (i) nominee loses his/her position in Qianxiang Shiji or Qianxiang Shiji issue a written notice to dismiss or replace nominee; and (ii) the business operations agreements among Qianxiang Shiji, Qianxiang Tiancheng and Qianxiang Tiancheng's shareholders terminate or expire. The VIE agreements were extended for another ten years since December 22, 2020. ​ 1. ORGANIZATION AND PRINCIPAL ACTIVITIES-continued The VIE arrangements (2) Business Operations Agreement: The business operations agreements specifically and explicitly grant WFOE the principal operating decision making rights, such as appointment of the directors and executive management, of the VIE. The terms of the business operations agreements for Qianxiang Tiancheng are ten years and will be extended automatically for another ten years unless the WFOE provide a 30-day advance written notice to the VIE and to each of the VIE’s shareholders requesting not to extend the term three months prior to the expiration dates of December 22, 2020. The agreements were extended for another ten years since December 22, 2020. Neither the VIE nor any of the VIE’s shareholders may terminate the agreements during the terms or the extensions of the terms. (3) Exclusive Equity Option Agreement : Under the exclusive equity option agreement, the WFOE have the exclusive right to purchase the equity interests of the VIE from the registered legal equity owners as far as PRC regulations permit a transfer of legal ownership to foreign ownership. The WFOE can exercise the purchase right at any portion and any time in the 10 - year agreement period. Without the WFOE's consent, the VIE's shareholders shall not transfer, donate, pledge, or otherwise dispose their equity shareholdings in the VIE in any way. The equity option agreement will remain in full force and effect until the earlier of: (i) the date on which all of the equity interests in the VIE have been acquired by the respective WFOE or its designated representative(s); or (ii) the receipt of the 30-day advance written termination notice issued by the respective WFOE to the shareholders of the VIE. The term of these agreements will be automatically renewed upon the extension of the term of the relevant exclusive equity option agreement. (4) Spousal Consent Agreement: The spouse of each of the shareholders of Qianxiang Tiancheng acknowledged that certain equity interests of Qianxiang Tiancheng held by and registered in the name of his/her spouse will be disposed of pursuant to the equity option agreements. These spouses understand that such equity interests are held by their respective spouse on behalf of Qianxiang Shiji, and they will not take any action to interfere with the disposition of such equity interests, including, without limitation, claiming that such equity interests constitute communal property of marriage. (5) Exclusive Technical and Consulting Services Agreement : The WFOE and registered shareholders irrevocably agree that the WFOE shall be the exclusive technology service provider to the VIE in return for a service fee which is determined at the sole discretion of the WFOE. The term of each of agreement is ten years and will be extended automatically for another ten years unless terminated by the WFOE. The WFOE can terminate the agreement at any time by providing a 30-day prior written notice. Qianxiang Tiancheng is not permitted to terminate the agreements prior to the expiration of the terms by December 22, 2020, unless the WFOE fail to comply with any of their obligations under this agreement and such breach makes the WFOE unable to continue to perform the agreements. The VIE agreement was extended for another ten years since December 22, 2020. 1. ORGANIZATION AND PRINCIPAL ACTIVITIES-continued The VIE arrangements (6) Intellectual Property License Agreement: The WFOE and registered shareholders agree that the WFOE shall have the exclusive right to license its intellectual property rights to the VIE in return for a license fee. The license fee is determined at the discretion of the Company. The term of these agreements will be automatically renewed upon the extension of the term of the relevant intellectual property license agreement. The term of the agreement will be extended for another five years with both parties' consents. The WFOE may terminate the agreement at any time by providing a 30-day prior written notice. Any party may terminate the agreement immediately with written notice to the other party if the other party materially breaches the relevant agreement and fails to cure its breach within 30 days from the date it receives the written notice specifying its breach from the non-breaching party. The parties will review the agreement every three months and determine if any amendment is needed. (7) Loan Agreements: Under loan agreements between the WFOE and each of the shareholders of the VIE, the WFOE made interest-free loans to the shareholders exclusively for the purpose of the initial capitalization and the subsequent financial needs of the VIE. The loans can only be repaid with the proceeds derived from the sale of all of the equity interests in the VIE to the WFOE or their designated representatives pursuant to the equity option agreements. The term of each of these loans is ten years from the actual drawing down of such loans by the shareholders of the VIE, and will be automatically extended for another ten years unless a written notice to the contrary is given by the WFOE to the shareholders of the VIE three months prior to the expiration of the loan agreements. (8) Equity Interest Pledge Agreement: Shareholders of the VIE have pledged all of their equity interests in the VIE with their respective WFOE and the WFOE are entitled to certain rights to sell the pledged equity interests through auction or other means if the VIE or the shareholders default in their obligations under other above-stated agreements. The equity interest pledge has become effective and will expire on the earlier of: (i) the date on which the VIE and their shareholders have fully performed their obligations under the loan agreements, the exclusive technical service agreement, the intellectual property right license agreement and the equity option agreements; (ii) the enforcement of the pledge by the WFOE pursuant to the terms and conditions under this agreement to fully satisfy its rights under such agreements; or (iii) the completion of the transfer of all equity interests of the VIE by the shareholders of the VIE to another individual or legal entity designated by the WFOE pursuant to the equity option agreement and no equity interests of the VIE are held by such shareholders. Risks in relation to the VIE structure The Company and the Company's legal counsel believe that Qianxiang Shiji's contractual arrangements with the VIE are in compliance with PRC law and are legally enforceable. However, uncertainties in the PRC legal system could limit the Company's ability to enforce these contractual arrangements. If the legal structure and contractual arrangements were found to be in violation of PRC laws and regulations, the PRC government could: ● Revoke the business and operating licenses of the WFOE, the VIE and its subsidiaries; 1. ORGANIZATION AND PRINCIPAL ACTIVITIES-continued The VIE arrangements - continued ● Discontinue or restrict the operations of any related-party transactions among the WFOE, the VIE and its subsidiaries; ● Impose fines or other requirements on the WFOE, the VIE and its subsidiaries; ● Require the WFOE, the VIE and its subsidiaries to revise the relevant ownership structure or restructure operations; and/or ● Restrict or prohibit the Company’s use of the proceeds of the additional public offering to finance the Company’s business and operations in China. As a result, the Company may not be able to consolidate the VIE and the VIE’s subsidiaries in its consolidated financial statements as it may lose the ability to exert effective control over the VIE and the VIE’s subsidiaries and shareholders, and it may lose the ability to receive economic benefits from the VIE and the VIE’s subsidiaries. Certain shareholders of the VIE are also shareholders of the Company. The interests of the shareholders of the VIE may diverge from that of the Company and that may potentially increase the risk that they would seek to act contrary to the contractual terms, for example by influencing the VIE not to pay the service fees when required to do so. The Company cannot assure that when conflicts of interest arise, shareholders of the VIE will act in the best interests of the Company or that conflicts of interests will be resolved in the Company's favor. Currently, the Company does not have existing arrangements to address potential conflicts of interest the shareholders of the VIE may encounter in their capacity as beneficial owners and directors of the VIE. The Company believes the shareholders of the VIE will not act contrary to any of the contractual arrangements and the exclusive option agreements provide the Company with a mechanism to remove the current shareholders of the VIE as beneficial shareholders of the VIE should they act to the detriment of the Company. The Company relies on the current shareholders of VIE whom also are directors and executive officers of the Company, to fulfill their fiduciary duties and abide by laws of Cayman Islands and act in the best interest of the Company or that conflicts will be resolved in the Company’s favor. If the Company cannot resolve any conflicts of interest or disputes between the Company and the shareholders of the VIE, the Company would have to rely on legal proceedings, which could result in disruption of its business, and there is substantial uncertainty as to the outcome of any such legal proceedings. The Company's ability to control the VIE also depends on the power of attorney that the WFOE have to vote on all matters requiring shareholder approval in the VIE. As noted above, the Company believes this power of attorney is legally enforceable but may not be as effective as direct equity ownership. 1. ORGANIZATION AND PRINCIPAL ACTIVITIES-continued The VIE arrangements The following financial statement balances and amounts of the Company’s VIE were included in the accompanying consolidated financial statements after elimination of intercompany balances and transactions between the offshore companies, WFOE, VIE and VIE’s subsidiaries. As of December 31, 2020 and 2021, the balance of the amounts payable by the VIE and its subsidiaries to the WFOE related to the service fees were nil. ​ ​ ​ ​ ​ ​ ​ ​ ​ ​ As of December 31, ​ 2020 2021 ​ ​ ​ ​ ​ ​ ​ Cash and cash equivalents ​ $ 955 ​ $ 2,380 Accounts receivable, net ​ 175 ​ 106 Prepaid expenses and other current assets ​ 647 ​ 1,204 Amounts due from related parties, net ​ 764 ​ 762 ​ ​ ​ ​ ​ ​ ​ Total current assets ​ 2,541 ​ 4,452 ​ ​ ​ ​ ​ ​ ​ Property and equipment, net ​ 178 ​ 91 Long-term investments ​ 41,794 ​ 45,765 Right-of-use assets ​ ​ 659 ​ ​ 386 Other non-current assets ​ 76 ​ 98 ​ ​ ​ ​ ​ ​ ​ Total non-current assets ​ 42,707 ​ 46,340 ​ ​ ​ ​ ​ ​ ​ Total assets ​ $ 45,248 ​ $ 50,792 ​ ​ ​ ​ ​ ​ ​ Accounts payable ​ $ 299 ​ $ 290 Accrued expenses and other current liabilities ​ 6,409 ​ 7,654 Operating lease liabilities - current ​ ​ 341 ​ ​ 336 Payable to investors ​ 15 ​ 16 Amounts due to related parties ​ 690 ​ 714 Deferred revenue ​ 16 ​ — Income tax payable ​ 3,321 ​ 2,848 ​ ​ ​ ​ ​ ​ ​ Total current liabilities ​ 11,091 ​ 11,858 ​ ​ ​ ​ ​ ​ ​ Operating lease liabilities - non-current ​ ​ 256 ​ ​ — ​ ​ ​ ​ ​ ​ ​ Total non-current liabilities ​ 256 ​ — ​ ​ ​ ​ ​ ​ ​ Total liabilities ​ $ 11,347 ​ $ 11,858 ​ ​ ​ ​ ​ ​ ​ ​ ​ ​ ​ ​ ​ Years ended December 31, ​ 2019 2020 2021 Revenues ​ $ 6,581 ​ $ 433 ​ $ 367 (Loss) income from continuing operations ​ $ (31,953) ​ $ 1,874 ​ $ 1,434 ​ ​ 1. ORGANIZATION AND PRINCIPAL ACTIVITIES-continued The VIE arrangements ​ ​ ​ ​ ​ ​ ​ ​ ​ ​ ​ ​ ​ Years ended December 31, ​ 2019 2020 2021 Net cash (used in) provided by operating activities ​ $ (1,170) ​ $ 2,031 ​ $ 971 Net cash provided by investing activities ​ $ 8,735 ​ $ 1,566 ​ $ 454 Net cash used in financing activities ​ $ (10,340) ​ $ (3,088) ​ $ — ​ There are no consolidated VIE assets that are collateral for the VIE obligations and can only be used to settle the VIE obligations. There are no creditors (or beneficial interest holders) of the VIE that have recourse to the general credit of the Company or any of its consolidated subsidiaries. However, if the VIE ever need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its net assets, equivalent to the balance of its statutory reserve and its share capital, to the Company in the form of loans and advances or cash dividends. Please refer to Note 16 for disclosure of restricted ne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a) The consolidated financial statements of the Company have been prepared in accordance with accounting principles generally accepted in the United States of America ("US GAAP"). (b) The accompanying consolidated financial statements have been prepared assuming that the Company will continue as a going concern, which contemplates the realization of assets and the satisfaction of liabilities in the normal course of business. For the years ended December 31, 2019, 2020 and 2021, the Company incurred a loss from operations of $57,407, $27,227 and $19,469, and used cash of $28,402, $11,723 and $18,978 in operating activities from continuing operations, respectively. As of December 31, 2021, the Company had cash and cash equivalents of $65,247 and a working capital of $41,157. The Company assessed that it has the ability to continue as a going concern for the next 12 months following the issuance date of these financial statements. ​ 2. SUMMARY OF SIGNIFICANT ACCOUNTING POLICIES-continued (c) The consolidated financial statements of the Company include the financial statements of Renren Inc., its subsidiaries, its VIE and VIE’s subsidiaries. All inter-company transactions and balances are eliminated upon consolidation. (d)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allowance for doubtful accounts, write downs for excess and obsolete inventories, the fair value of share-based compensation awards, the realization of deferred income tax assets, impairment of goodwill and indefinite-lived intangible assets, impairment of long-term investments, and the purchase price allocation and the fair value of contingent consideration for business acquisitions. (d)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Company has reported the assets and liabilities of the discontinued operation as current asset of discontinued operation, and current liabilities of discontinued operation in the consolidated balance sheets as of December 31, 2020. The results of operations of discontinued operation for the years ended December 31, 2019, 2020 and 2021 have been reflected separately in the consolidated statements of operations as a single line item for all periods presented. Cash flows from discontinued operation of the three categories for the years ended December 31, 2019, 2020, and 2021 were separately presented in the consolidated statements of cash flows for all periods presented. (e) Cash and cash equivalents include cash on hand and all highly liquid investments purchased with original stated maturity of 90 days or less. (f) Restricted cash is the cash deposits pledged as security for the debt borrowings, which is expected to be released in accordance with the debt agreement. The restriction will lapse when the related debt agreement is paid off. The restricted cash represents cash deposited into bank accounts which is not expected to be released within the next twelve months. ​ 2. SUMMARY OF SIGNIFICANT ACCOUNTING POLICIES-continued (f) Restricted cash - The cash deposits pledged as security were $14,457 and $9,284 as of December 31, 2020 and 2021. The restricted cash balance as of December 31, 2021 represents $9,284 cash deposits pledged as security for debt borrowing of Kaixin under an irrevocable standby letter of credit issued by East West Bank in the amount of $8,277. The guarantees mature in October 2022 and August 2023, the Company has concluded the possibility of Kaixin paying the loans when due is remote and therefore, the Company will be required to extend the guarantee or pay the debt on Kaixin’s behalf. The Company believes the guarantee will not be released in the foreseeable future. The Company has, therefore, recorded a provision for the value of the guarantee. ​ ​ ​ ​ ​ ​ ​ ​ ​ As of December 31, ​ 2020 2021 Restricted cash ​ 14,457 ​ 9,284 Less: Provision of restricted cash ​ ​ — ​ ​ (9,284) Restricted cash, net ​ ​ 14,457 ​ ​ — ​ (g)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2. SUMMARY OF SIGNIFICANT ACCOUNTING POLICIES-continued (h) Investments Equity method investments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Other factors, such as representation on the investee’s board of directors, voting rights, the impact of commercial arrangements, and the extent to which the Company guarantees the investee's obligations and is committed to provide additional funding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the existence of obligations to transfer value when determining whether an investment in an entity is substantially similar to an investment in that entity’s common stock. Under the equity method, the investment is initially recorded at cost and subsequently adjusted for the Company's share of undistributed earnings or losses of the investee. When the Company's carrying value in an equity method investee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s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OTTI"). The Company recorded impairment losses on equity method investments of $6,155, nil, and nil in the impairment on and (loss) earnings in equity method investments, net of tax in the consolidated statements of operations for the years ended December 31, 2019, 2020, and 2021, respectively. Equity Investments without Readily Determinable Fair Values In January 2018, the Company adopted Accounting Standards Update (‘‘ASU’’) 2016-01, Financial Instruments—Recognition and Measurement of Financial Assets and Financial Liabilities, and accounts for equity investments that do not have a readily determinable fair value using the measurement alternative prescribed within ASU 2016-0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recorded impairment losses of nil, nil and $1,526 on equity securities without readily determinable fair values during the years ended December 31, 2019, 2020 and 2021, respectively. ​ 2. SUMMARY OF SIGNIFICANT ACCOUNTING POLICIES-continued (h) – continued Available-for-sale investment For investments which are determined to be debt securities, the Company accounts for them as available-for-sale investments when they are not classified as either trading or held-to-maturity investments. Available-for-sale investment is carried at its fair value and the unrealized gains or losses from the changes in fair values are included in accumulated other comprehensive (loss) income. The Company reviews its available-for-sale investments for other than temporary impairment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government economic plans, the duration and the extent to which the fair value of the investment is less than the cost, the Company’s intent and ability to hold the investment, and the financial condition and near-term prospects of the investees. If there is OTTI on debt securities, the Company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Prior to December 15, 2019, the amount due to other factors is recognized in other comprehensive (loss) income if the entity neither intends to sell and will not more likely than not be required to sell the security before recovery. The difference between the amortized cost basis and the cash flows expected to be collected is accreted as interest income. After December 15, 2019, unrealized gains and losses (OTTI) are reported, net of the related tax effect, in other comprehensive income (OCI). Upon sale, realized gains and losses are reported in net income. The Company monitors the investments for other-than-temporary impairment by considering factors including, but not limited to, current economic and market conditions, the operating performance of the companies including current earnings trends and other company-specific information. The Company recorded impairment losses on its available-for-sale investment of $2,000, nil, and nil for the years ended December 31, 2019, 2020, and 2021, respectively. (i) Accounts receivable represents those receivables derived in the ordinary course of business. An allowance for doubtful accounts is provided based on aging analyses of accounts receivable balances, historical bad debt rates, repayment patterns, and customer credit worthiness. (j) Inventories primarily consists of the purchased electronic logging devices for use of SaaS related business, which are stated at the lower of cost and net realizable value as of December 31, 2020 and 2021. A valuation allowance is recorded to write down the cost of inventories to the estimated net realizable value, if lower than cost or products are slow-moving or damaged., When evaluating the need for a valuation allowance we evaluate factors such as historical and forecast consumer demand, obsolescence, and the economic environment. Net realizable value is determined by the estimated selling prices reduced by estimated additional cost of sale, selling expenses, and business taxes. The valuation allowance recognized for the inventories for the years ended December 31, 2019, 2020, and 2021 was nil, nil and $250 ​ 2. SUMMARY OF SIGNIFICANT ACCOUNTING POLICIES-continued (j) Inventories In 2019, due to disagreements with certain non-controlling shareholders of Kaixin on operational matters, some non-controlling shareholders detained Kaixin’s inventories in the dealerships and significant uncertainty arises on the realizability and collectability of the prepayments to purchase used cars for these dealerships and amounts due from these non-controlling shareholders. Kaixin is in the process of negotiating with these non-controlling shareholders and initiated legal proceedings where necessary. Considering the above facts and circumstances, Kaixin reassessed the realizability of all its inventory and assets related to its dealerships and wrote down $17,826 inventory, which was recoded in cost of revenues in the discontinued operations, and write-offs of $22,282 prepayments, which was recorded in general and administrative expenses in discontinued operations in the year ended December 31, 2019. (k) Property and equipment, net is carried at cost less accumulated depreciation and any impairment. Depreciation is calculated on a straight-line basis over the following estimated useful lives: ​ ​ Server &amp; network equipment 3 years Computer equipment and application software ​ 2-3 years Furniture and vehicles ​ 3-5 years Leasehold improvements ​ Over the lesser of the lease term or useful life of the assets ​ (l) The Company leases premises for offices under non-cancellable operating leases. According to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 The Company has elected not to recognize right-of-use assets or lease liabilities for leases with an initial term of 12 months or less; expenses for these leases are recognized on a straight-line basis over the lease term. ​ 2. SUMMARY OF SIGNIFICANT ACCOUNTING POLICIES-continued (m) Impairment of long-lived assets and intangible assets with definite lives The Company evaluates the recoverability of long-lived assets or asset group, including identifiable intangible assets, with determinable useful lives whenever events or changes in circumstances indicate that long-lived asset or asset group's carrying amount may not be recoverable. The Company measures the carrying amount of long-lived asset or asset group against the estimated undiscounted future cash flows associated with it. The long-lived asset or asset group is not recoverable when the sum of the expected undiscoun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19, 2020 and 2021, the Company recorded no impairment losses for long-lived assets and definite-lived intangible assets. (n) Goodwill represents the excess of the purchase price over the fair value of identifiable net assets acquired in business combinations. Goodwill is not amortized, but tested for impairment annually, or more frequently if event and circumstances indicate that they might be impaired. The Company has an option to first asses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which is described in more detail below, and other specific information related to the operations. Based on the qualitative assessment, if it is more likely than not that the fair value of each reporting unit is less than the carrying amount, the quantitative impairment test is performed. The Company has adopted Accounting Standards Update ("ASU") 2017-04, Simplifying the Test for Goodwill Impairment, for annual goodwill impairment tests from January 1, 2019. This guidance removes Step 2 of the goodwill impairment test, which required the estimation of an implied fair value of goodwill in the same manner as the calculation of goodwill upon a business combination. Under the new amendments, the Company’s goodwill impairment review involves the following steps: 1) qualitative assessment – evaluate qualitative factors to determine whether it is more likely than not that the fair value of a reporting unit is less than its carrying amount, including goodwill. The factors the Company considers include, but are not limited to, macroeconomic conditions, industry and market considerations, cost factors, financial performance, or events specific to that reporting unit. If, or when, the Company determines it is more likely than not that the fair value of a reporting unit is less than the carrying amount, including goodwill, the Company would move to the quantitative method; 2) quantitative method –the Company performs the quantitative fair value test by comparing the fair value of a reporting unit with its carrying amount and an impairment charge is measured as the amount by which the carrying amount exceeds the reporting unit’s fair value; however, the loss recognized should not exceed the total amount of goodwill allocated to that reporting unit. 2. SUMMARY OF SIGNIFICANT ACCOUNTING POLICIES-continued (n) - continued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the income approach.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Company recorded goodwill impairment from continued operations of $9,288, nil and nil, and from discontinued operations of $74,091, nil and nil for the years ended December 31, 2019, 2020 and 2021, respectively. (o)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 collects taxes from customers on behalf of governmental authorities at the time of sale. These taxes are accounted for on a net basis and are not included in revenues and cost of revenues. The Company generally expenses sales commissions when incurred because the amortization period is less than one year. These costs are recorded within selling and marketing expenses. The Company does not have any significant financing payment terms as payment is received at or shortly after the point of sale. Revenue from Contracts with Customers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generated the majority of revenue from SaaS services. SaaS revenue SaaS revenue mainly includes the revenue generated from the subscription and advertising services provided by Chime and Trucker Path. The Company recognizes revenue for subscription services over the life of the subscription. For Chime’s advertising service, the Company acts as an agent to place advertisements on third-party websites or platforms. For Trucker Path’s advertising service, the Company acts as principal to place advertisements on Trucker Path’s APP. The Company recognizes revenue for advertising services over the advertising periods. ​ 2. SUMMARY OF SIGNIFICANT ACCOUNTING POLICIES-continued (o) Revenue recognition Other services Other services mainly include revenue from the provision of back-office service and IVAS revenues. The Company provides back-office services including accounting, legal, and business-related consulting services, which is a single performance obligation provided over the contract periods with pre-determined stand-alone selling price. The Company recognizes revenue over the contract periods. IVAS revenues mainly include live streaming revenue which was ceased by the Company June 2019. The Company designs, creates and offers various virtual items for sales to users with pre-determined stand-alone selling price. Revenue related to each of consumable virtual items as a single performance obligation provided on a consumption basis, is recognized at the point in time when the virtual item is transferred directly to the users and consumed by them. Contract balances Timing of revenue recognition may differ from the timing of invoicing to customers. Accounts receivable represents amounts invoiced and revenue recognized prior to invoicing when the Company has satisfied the Company’s performance obligation and has the unconditional right to payment. There were no contract assets recorded as of December 31, 2020 and 2021. Deferred revenue mainly represents payments received from customers related to unsatisfied performance obligations for SaaS. The Company’s total deferred revenue was $602 and $2,622 as of December 31, 2020 and 2021, which is expected to be recognized as revenue within one year. (p) Cost of revenues consists of costs directly related to SaaS business and other services. The major cost components include direct amortization of purchased software, commission cost, and bandwidth costs paid to telecommunications carriers for hosting of servers (q) Revenue is recorded net of Value Added Tax (“VAT”) and related surcharges collected from customers, which are subsequently remitted to government authorities.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 2. SUMMARY OF SIGNIFICANT ACCOUNTING POLICIES-continued (r) Current income taxes are provided for in accordance with the laws of the relevant tax authorities. Deferred income taxes are recognized when temporary differences exist between the tax basis of assets and liabilities and their reported amounts in the financial statements and are recorded as non-current in the consolidated balance sheet.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19, 2020 and 2021, respectively. (s) Financial instruments include cash and cash equivalents, restricted cash, accounts receivable, long-term investments, amounts due from/to related parties, accounts payable, short-term debt and long-term debt. (t) Research and development expenses are primarily incurred for development of new services, features, and products for the Company's SaaS business, to curate and append data to our applications, as well as to further improve the Company's technology infrastructure to support these businesses. The Company expenses all research and development costs when incurred. (u) The functional and reporting currency of the Company is the United States dollar ("US dollar"). The financial records of the Company's subsidiaries and VIE located in the PRC, Hong Kong, and Philippines are maintained in their local currencies, Renminbi ("RMB"), Hong Kong Dollar ("HKD"), and Philippines Peso (“PHP”), respectively, which are also the functional currencies of these entities. Monetary assets and liabilities denominated in currencies other than the functional currency are translated into the functional currency at the rates of exchange in effect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Company's entities with functional currency of RMB, HKD, and PHP translate their operating results and financial positions into US dollar,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ccumulated other comprehensive income (loss). 2. SUMMARY OF SIGNIFICANT ACCOUNTING POLICIES-continued (v) Comprehensive (loss) includes all changes in equity except those resulting from investments by owners and distributions to owners. For the years presented, comprehensive (loss) income includes net (loss) income and foreign currency translation adjustments. (w) Share-based compensation with employees, such as share options are measured based on the fair value of the equity instrument at the date of grant. The Company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compensation costs over the estimated requisite service period, regardless of whether the market condition has been met.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x) Basic (loss) income per ordinary share is computed by dividing net loss attributable to ordinary shareholders by the weighted average number of ordinary shares outstanding during the period. Diluted (loss) income per ordinary share reflects the potential dilution that could occur if securities were exercised or converted into ordinary shares. The Company had stock options, non-vested restricted shares, and contingent consideration, which could potentially dilute basic earnings per share in the future. Potential ordinary shares in the diluted net loss per share computation are excluded in periods of losses from continuing operations as their effect would be anti-diluted. 2. SUMMARY OF SIGNIFICANT ACCOUNTING POLICIES-continued (y) Where the consideration in an acquisition includes contingent consideration and the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1</t>
        </is>
      </c>
    </row>
    <row r="3">
      <c r="A3" s="3" t="inlineStr">
        <is>
          <t>SIGNIFICANT RISKS AND UNCERTAINTIES</t>
        </is>
      </c>
    </row>
    <row r="4">
      <c r="A4" s="4" t="inlineStr">
        <is>
          <t>SIGNIFICANT RISKS AND UNCERTAINTIES</t>
        </is>
      </c>
      <c r="B4" s="4" t="inlineStr">
        <is>
          <t>3. SIGNIFICANT RISKS AND UNCERTAINTIES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Company included aggregate amounts of $3,418 and $2,431 at December 31, 2020 and 2021, respectively, which were denominated in RMB. Concentration of credit risk Financial instruments that potentially expose the Company to concentrations of credit risk consist primarily of cash, cash equivalents, restricted cash, accounts receivable and amounts due from related parties. The Company places their cash, cash equivalents, restricted cash with financial institutions with high-credit ratings and quality. There were no customers that accounted for 10% or more of total revenue for the years ended December 31, 2019, 2020 and 2021. No customers accounted for 10% or more of the balance of accounts receivable as of December 31, 2020 and 2021. ​ Amount due from Kaixin accounted for 83.8% of the balance of amount due from related party as of December 31, 2021 and no related parties accounted for 10% or more of the balance of amount due from related party as of December 31, 2020. The Company provided full provision of amount due from Kaixin for the year ended December 31, 2021, as the Company concludes the possibility of Kaixin paying the loans is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KAIXIN DECONSOLIDATION</t>
        </is>
      </c>
      <c r="B1" s="2" t="inlineStr">
        <is>
          <t>12 Months Ended</t>
        </is>
      </c>
    </row>
    <row r="2">
      <c r="B2" s="2" t="inlineStr">
        <is>
          <t>Dec. 31, 2021</t>
        </is>
      </c>
    </row>
    <row r="3">
      <c r="A3" s="3" t="inlineStr">
        <is>
          <t>KAIXIN DECONSOLIDATION</t>
        </is>
      </c>
    </row>
    <row r="4">
      <c r="A4" s="4" t="inlineStr">
        <is>
          <t>KAIXIN DECONSOLIDATION</t>
        </is>
      </c>
      <c r="B4" s="4" t="inlineStr">
        <is>
          <t>4. KAIXIN DECONSOLIDATION On June 25, 2021, Kaixin completed a reverse acquisition with Haitaoche, in which Kaixin issued (the “Issuance”) an aggregate of 74,035,502 ordinary shares to acquire 100% of the share capital of Haitaoche. Following the Issuance, Renren owned less than 50% of the Kaixin outstanding ordinary shares and lost control of Kaixin. The management of Haitaoche became the management of the post-merger Kaixin and obtained the right to elect a majority of Kaixin’s board of directors. Accordingly, Renren deconsolidated Kaixin’s financial statements, effective June 25, 2021, referred to as the “Kaixin Deconsolidation”. As a result of the Kaixin Deconsolidation, the Company reevaluated its operating segments (Note 15). In connection with the Kaixin Deconsolidation, Renren recorded a gain on deconsolidation of $123,667 which is included in gain on deconsolidation of subsidiaries, net of tax of nil, in the consolidated statements of operation as part of income from discontinued operations for the year ended December 31, 2021. ​ 4. KAIXIN DECONSOLIDATION - continued On June 25, 2021, the Company calculated a gain regarding the deconsolidation of the Kaixin as follows. ​ ​ ​ ​ ​ As of June 25, ​ ​ 2021 Fair value of retaining noncontrolling interest in Kaixin ​ $ 111,309 Preferred shares of Kaixin ​ 6,000 Carrying amount of noncontrolling interest in Kaixin ​ 23,608 Less: Net assets of Kaixin ​ (17,250) Gain on deconsolidation of Kaixin ​ $ 123,667 ​ Upon completion of the Merger, the Company’s ownership interest in Kaixin from 69.4% as of December 31, 2020 decreased to 33.3% (Note 1). The Company accounts for its remaining equity interest in Kaixin under the equity method and have no plans to dispose of the investment within 12 months. The Company recognized its share of loss of $63,388 from Kaixin for the period from June 25, 2021 to December 31, 2021 (Note 5). The Company also pledged its cash deposit of $9,284 as security for debt borrowing of Kaixin under an irrevocable standby letter of credit issued by East West Bank in the amount of $8,277 million and made provision of the restricted cash of $9,284(Note 2(f) and (Note 14)). The Company retained a balance of amount due from Kaixin and provided full provision of $3,943 for the year ended December 31, 2021 as the management considered that the balance would not be recoverable (Note 14). Accordingly, assets, liabilities, revenues and expenses and cash flows related to Kaixin have been reclassified in the consolidated financial statements as discontinued operations for all periods presented. Additionally, long-lived assets classified as held for sale as of December 31, 2020 were measured at the lower of their carrying amount or fair value less cost to sell. As a result of the deconsolidation of Kaixin, the Company reevaluated its operating segments. Refer to Note 15. 4. KAIXIN DECONSOLIDATION - continued The following table summarizes the carrying amounts of the major classes of assets and liabilities of the discontinued operations in the consolidated balance sheet as of December 31, 2020: ​ ​ ​ ​ ​ ​ As of December 31, ​ 2020 ​ ​ ​ ​ Cash and cash equivalents ​ $ 3,162 Prepaid expenses and other current assets ​ 43,624 Property and equipment, net ​ ​ 45 Long-term investments ​ ​ — Right-of-use assets ​ 74 Other non-current assets ​ 1,562 Assets classified as held for sale ​ $ 48,467 ​ ​ Accounts payable ​ 402 Accrued expenses and other current payables ​ 14,683 Amount due to related parties ​ 2,960 Short-term debt ​ 15,257 Income tax payable ​ 4,042 Advance from customers ​ 1,863 Lease liabilities– current ​ 39 Warrant Liability ​ 1,690 Lease liabilities – non-current ​ 26 Liabilities classified as held for sale ​ $ 40,962 ​ 4. KAIXIN DECONSOLIDATION - continued The condensed cash flows of Kaixin were as follows for the years ended December 31, 2019 and 2020 and for the period from January 1, 2021 through June 24, 2021, the date immediately preceding the Kaixin Deconsolidation, are included in the consolidated statements of cash flows of the Company as cash flow from discontinued operations: ​ ​ ​ ​ ​ ​ ​ ​ ​ ​ ​ ​ ​ For the period ​ ​ ​ ​ ​ ​ from January 1 ​ ​ For the years ended December 31, ​ to June 24, ​ ​ 2019 2020 2021 ​ ​ ​ ​ ​ ​ ​ Net cash (used in) provide by operating activities (4,745) (3,878) 870 Net cash provided by investing activities 1,223 — — Net cash (used in) provide by financing activities (6,328) 3,917 267 ​ Kaixin’s results of operations for the period from January 1, 2021 through June 24, 2021, the date immediately preceding the Kaixin Deconsolidation, and for the years ended December 31, 2019 and 2020, shown in the table below, are included in the consolidated results of operations of Renren as net (loss) income from the discontinued operations, net of income taxes for those respective periods, after intercompany eliminations, as applicable. ​ ​ ​ ​ ​ ​ ​ ​ ​ ​ ​ ​ ​ ​ ​ ​ ​ ​ ​ For the period ​ ​ ​ ​ ​ ​ ​ ​ from January 1 ​ ​ For the years ended December 31, ​ to June 24, ​ 2019 2020 2021 ​ ​ ​ ​ ​ ​ ​ ​ ​ Major classes of line items constituting pretax profit of discontinued operations ​ ​ ​ ​ ​ Net revenues ​ $ 334,697 ​ $ 33,160 ​ $ 3,791 Cost of revenues ​ (340,174) ​ (32,160) ​ ​ (3,766) Selling, research and development, and general and administrative expenses ​ (53,866) ​ (7,256) ​ ​ (9,953) Other income ​ 840 ​ 586 ​ ​ 43 Interest income ​ 69 ​ 5 ​ ​ — Interest expense ​ (4,057) ​ (1,183) ​ ​ (257) Impairment of goodwill ​ (74,091) ​ — ​ ​ — Impairment of long-term investments ​ — ​ — ​ ​ (646) Fair value change of contingent consideration ​ 65,594 ​ — ​ ​ — Loss from the operations of the discontinued operations, before income tax ​ (70,988) ​ (6,848) ​ ​ (10,788) Income tax benefit (expenses) ​ 1,920 ​ 1,528 ​ ​ (108) Loss from the operations of the discontinued operations, net of tax ​ (69,068) ​ (5,320) ​ ​ (10,896) ​ ​ ​ ​ ​ ​ ​ ​ ​ ​ Gain on deconsolidation of the subsidiaries, net of tax ​ — ​ — ​ ​ 123,667 ​ ​ ​ ​ ​ ​ ​ ​ ​ ​ (Loss) income from the discontinued operations, net of tax ​ $ (69,068) ​ $ (5,320) ​ $ 112,7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t>
        </is>
      </c>
    </row>
    <row r="4">
      <c r="A4" s="4" t="inlineStr">
        <is>
          <t>LONG-TERM INVESTMENTS</t>
        </is>
      </c>
      <c r="B4" s="4" t="inlineStr">
        <is>
          <t>5. LONG-TERM INVESTMENTS ​ ​ ​ ​ ​ ​ ​ ​ ​ ​ ​ ​ ​ ​ As of December 31, ​ Note 2020 2021 ​ ​ ​ ​ ​ ​ ​ ​ ​ Equity method investments: ​ ​ Kaixin Auto Holdings ​ (i) ​ $ — ​ $ 32,045 Fundrise, L.P. (ii) ​ ​ 11,828 ​ ​ 11,912 Other ​ (iii) ​ ​ 1,047 ​ ​ 4,979 ​ ​ ​ ​ ​ ​ ​ ​ ​ Total equity method investments ​ 12,875 ​ 48,936 ​ ​ ​ ​ ​ ​ ​ ​ ​ Equity investment without readily determinable fair values ​ ​ Infinites Technology (Cayman) Holding Limited ​ (iv) ​ ​ 40,000 ​ ​ 40,000 Preferred shares of Kaixin Auto Holdings ​ (v) ​ ​ — ​ ​ 4,474 Suzhou Youge Interconnection Venture Capital Center ​ ​ ​ ​ 766 ​ ​ 785 Total equity investments without readily determinable fair values ​ 40,766 ​ 45,259 ​ ​ ​ ​ ​ ​ ​ ​ ​ Total long-term investments ​ $ 53,641 ​ $ 94,195 (i) As of December 31, 2020, the Company held 69.4% of equity interest in Kaixin, and it was recognized as a subsidiary of the Company. Upon completion of the Kaixin Deconsolidation, shares transfer related to the settlement of contingent liabilities (Note 12). As well transfer of 1.6 million shares of Kaixin held by the Company on November 30, 2021 to CPL Yellow Stone Limited as a consultant’s fee regarding the transfer of 22.8 million shares in the escrow arrangement. The Company’s equity interest in Kaixin decreased to 19.2% as of December 31, 2021. The Company accounts for its equity interest in Kaixin under the equity method as it is deemed to have the ability to exercise significant influence over Kaixin's operating and financial policies through a combination of its voting interest, its right to designate a board member and intra-entity transactions it conducts with Kaixin. The Company recognized its share of loss of $63,388 from Kaixin for the year ended December 31, 2021. (ii) In October 2014, the Company entered into an agreement to purchase limited partnership interest of Fundrise, L.P. for a total consideration of $10,000 . The Company held 98.04% equity interest as limited partner as of December 31, 2020 and 2021 and recognized its share of gain of $336 , $174 , and $83 for the years ended December 31, 2019, 2020 and 2021, respectively. (iii) In May 2014, the Company entered into an agreement to purchase limited partnership interest of Beijing Fenghou Tianyuan Investment and Management Center L.P. for a total consideration of $1,569 (RMB 10 million). The Company held 12.38% partnership interest as of December 31, 2020 and 2021 and recognized its share of loss of $ 77 , $ 106 and gain of $4,304 for the years ended December 31, 2019, 2020 and 2021, respectively. (iv) The investment of Infinites Technology (Cayman) Holding Limited, which is the holding company of Beijing Infinities, was acquired in connection with the disposition of the SNS business in 2018. 5. LONG-TERM INVESTMENTS - continued (v) On March 31, 2021, the Company purchased a convertible preferred shares from Kaixin for a total consideration of $6,000 . The Company recognized the preferred shares of Kaixin as an investment without readily determinable fair values. The Company recorded $1,526 impairment loss of the preferred shares for the year ended December 31, 2021 based on its fair value determined with the assistance of an independent valuation appraiser. These valuations are based on a number of estimates and assumptions, including the expected redemption date and put option ending date of December 31, 2031, bond discount rate of 13.53% , volatility of 44.62% and risk fee rate of 1.66 %. The following is a summary of the consolidated balance sheets and income statements of the Kaixin which we have a significant equity method investment. These amounts are presented on the underlying investees’ accounting basis. ​ ​ ​ ​ ​ ​ As of December 31, ​ ​ 2021 Total current assets ​ $ 58,937 Total non-current assets ​ 15,223 Total assets ​ 74,160 ​ ​ ​ ​ Total current liabilities ​ 29,383 Total non-current liabilities ​ 6,698 Total liabilities ​ 36,081 ​ ​ ​ ​ Total Kaixin Auto Holding’ shareholders’ equity ​ 29,662 Non-controlling interests ​ 8,417 Total shareholders’ equity ​ 38,079 ​ ​ ​ ​ ​ ​ ​ For the period from June ​ 25 to December 31, ​ ​ 2021 Net revenues ​ $ 251,801 Gross profit ​ 5,255 Pre-tax loss ​ (52,478) Net loss ​ (51,749) Net loss attributable to shareholders ​ (52,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6. Goodwill ​ ​ ​ ​ ​ ​ Amount Balance at January 1, 2019 ​ 9,413 Impairment loss ​ (9,288) Exchange difference ​ (1) Balance at December 31, 2019 ​ ​ 124 Exchange difference ​ — Balance at December 31, 2020 ​ $ 124 ​ ​ ​ ​ Exchange difference ​ — Balance at December 31, 2021 ​ $ 124 ​ 6. Goodwill - continued ​ During the year ended December 31, 2019, an impairment of goodwill of $1,460 was recognized related to goodwill from the acquisition of Geographic Farming, LLC and impairment of goodwill of $7,828 was recognized related to the acquisition of Trucker Path. The impairments were recorded primarily due to the suspension of Geographic Farming, LLC’s business and lower than expected performance in Trucker Pa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 TERM DEBT AND LONG-TERM DEBT</t>
        </is>
      </c>
      <c r="B1" s="2" t="inlineStr">
        <is>
          <t>12 Months Ended</t>
        </is>
      </c>
    </row>
    <row r="2">
      <c r="B2" s="2" t="inlineStr">
        <is>
          <t>Dec. 31, 2021</t>
        </is>
      </c>
    </row>
    <row r="3">
      <c r="A3" s="3" t="inlineStr">
        <is>
          <t>SHORT-TERM DEBT AND LONG-TERM DEBT</t>
        </is>
      </c>
    </row>
    <row r="4">
      <c r="A4" s="4" t="inlineStr">
        <is>
          <t>SHORT-TERM DEBT AND LONG-TERM DEBT</t>
        </is>
      </c>
      <c r="B4" s="4" t="inlineStr">
        <is>
          <t>7. SHORT - Short-term debt ​ ​ ​ ​ ​ ​ ​ ​ ​ ​ ​ ​ ​ ​ As of December 31, ​ Note 2020 2021 East West Bank ​ (i) ​ $ 11,400 ​ $ — Silicon Valley Bank ​ (ii) ​ ​ — ​ ​ 1,585 Total ​ ​ ​ $ 11,400 ​ $ 1,585 (i) In September 2019, the Company borrowed $7,000 from East West Bank with an annual interest rate equal to LIBOR rate plus 1.2 % due April 2020. In April 2020 the maturity date of the loan was extended to July 2020 and in June 2020 the maturity date of the loan was extended to September 2020. With the 2020 extension the amount of borrowing increased to $11,000 with an annual interest rate equal to LIBOR rate plus 1.7% . In September 2020, the maturity date was extended to September 2021 and maximum principal amount increased to $18,000 . The loan was secured by the Company’s restricted cash as of December 31, 2020. For the loan from East West Bank, the Company breached certain non-financial related covenants and the bank did not request immediate repayment of the loan. The Company repaid the loan in January 2021. (ii) In April 2020, the Company entered into a long-term Paycheck Protection Program (PPP) loan agreement with Silicon Valley Bank for $1,585 . The loan bears an annual interest rate of 1.0% and has a loan period of 24 months . Long-term debt ​ ​ ​ ​ ​ ​ ​ ​ ​ ​ ​ ​ ​ ​ As of December 31, ​ Note 2020 2021 Silicon Valley Bank ​ ​ ​ $ 1,585 ​ $ — Total ​ ​ ​ $ 1,585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8. ACCRUED EXPENSES AND OTHER CURRENT LIABILITIES ​ ​ ​ ​ ​ ​ ​ ​ ​ ​ As of December 31, ​ 2020 2021 ​ ​ ​ ​ ​ ​ ​ Other tax payable ​ $ 3,849 ​ $ 4,467 Accrued professional fee and marketing expense ​ ​ 3,162 ​ ​ 2,698 Employee payroll and welfare ​ ​ 364 ​ ​ 1,122 Staff reimbursement ​ ​ 128 ​ ​ 211 Accrued Rental ​ ​ 10 ​ ​ 9 Others ​ 3,321 ​ 3,547 Total ​ $ 10,834 ​ $ 12,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row>
    <row r="4">
      <c r="A4" s="4" t="inlineStr">
        <is>
          <t>OPERATING LEASES</t>
        </is>
      </c>
      <c r="B4" s="4" t="inlineStr">
        <is>
          <t>9. OPERATING LEASES The Company leases its facilities and offices under non-cancellable operating lease agreements. These leases expire through 2023 and are renewable upon negotiation. For the year ended December 31, 2021, cash paid for amounts included in the measurement of lease liabilities was $744. ​ The operating lease cost and short-term lease cost for the years ended December 31, 2019, 2020 and 2021 were as follows: ​ ​ ​ ​ ​ ​ ​ ​ ​ ​ ​ ​ For the Years Ended December 31, ​ ​ 2019 ​ 2020 ​ 2021 Cost $ 90 ​ $ 297 ​ $ — Selling expenses ​ 7 ​ ​ — ​ ​ 174 Research and development expenses ​ 977 ​ ​ 1,221 ​ ​ 171 General and administrative expenses ​ 215 ​ ​ 296 ​ ​ 533 Total operating lease cost ​ 1,289 ​ ​ 1,814 ​ ​ 878 ​ ​ ​ ​ ​ ​ ​ ​ ​ ​ Short-term lease cost ​ 276 ​ ​ 83 ​ ​ 59 ​ ​ ​ ​ ​ ​ ​ ​ ​ ​ Total lease cost $ 1,565 ​ $ 1,897 ​ $ 937 ​ The weighted average remaining lease term as of December 31, 2020 and 2021 was 1.70 and 1.13 years, and the weighted average discount rate of the operating leases was 10.30% and 10.60%. Maturities of lease liabilities as of December 31, 2021 were as follows: ​ ​ ​ ​ ​ ​ Operating Lease 2022 $ 712 2023 93 Total undiscounted lease payment 805 Less: Imputed interest (36) Present value of lease liabilities $ 769 Operating lease liability –current ​ ​ 706 Operating lease liability –noncurrent ​ ​ 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65247</v>
      </c>
      <c r="C3" s="6" t="n">
        <v>19630</v>
      </c>
    </row>
    <row r="4">
      <c r="A4" s="4" t="inlineStr">
        <is>
          <t>Restricted cash</t>
        </is>
      </c>
      <c r="B4" s="5" t="n">
        <v>0</v>
      </c>
      <c r="C4" s="5" t="n">
        <v>14457</v>
      </c>
    </row>
    <row r="5">
      <c r="A5" s="4" t="inlineStr">
        <is>
          <t>Accounts receivable</t>
        </is>
      </c>
      <c r="B5" s="5" t="n">
        <v>1618</v>
      </c>
      <c r="C5" s="5" t="n">
        <v>474</v>
      </c>
    </row>
    <row r="6">
      <c r="A6" s="4" t="inlineStr">
        <is>
          <t>Prepaid expenses and other current assets</t>
        </is>
      </c>
      <c r="B6" s="5" t="n">
        <v>6272</v>
      </c>
      <c r="C6" s="5" t="n">
        <v>2196</v>
      </c>
    </row>
    <row r="7">
      <c r="A7" s="4" t="inlineStr">
        <is>
          <t>Inventories</t>
        </is>
      </c>
      <c r="B7" s="5" t="n">
        <v>358</v>
      </c>
      <c r="C7" s="5" t="n">
        <v>704</v>
      </c>
    </row>
    <row r="8">
      <c r="A8" s="4" t="inlineStr">
        <is>
          <t>Amounts due from related parties, net</t>
        </is>
      </c>
      <c r="B8" s="5" t="n">
        <v>762</v>
      </c>
      <c r="C8" s="5" t="n">
        <v>764</v>
      </c>
    </row>
    <row r="9">
      <c r="A9" s="4" t="inlineStr">
        <is>
          <t>Amount due from subsidiary held for sale</t>
        </is>
      </c>
      <c r="B9" s="5" t="n">
        <v>0</v>
      </c>
      <c r="C9" s="5" t="n">
        <v>2255</v>
      </c>
    </row>
    <row r="10">
      <c r="A10" s="4" t="inlineStr">
        <is>
          <t>Assets of discontinued operations - current</t>
        </is>
      </c>
      <c r="B10" s="5" t="n">
        <v>0</v>
      </c>
      <c r="C10" s="5" t="n">
        <v>48467</v>
      </c>
    </row>
    <row r="11">
      <c r="A11" s="4" t="inlineStr">
        <is>
          <t>Total current assets</t>
        </is>
      </c>
      <c r="B11" s="5" t="n">
        <v>74257</v>
      </c>
      <c r="C11" s="5" t="n">
        <v>88947</v>
      </c>
    </row>
    <row r="12">
      <c r="A12" s="3" t="inlineStr">
        <is>
          <t>Non-current assets</t>
        </is>
      </c>
    </row>
    <row r="13">
      <c r="A13" s="4" t="inlineStr">
        <is>
          <t>Property and equipment, net</t>
        </is>
      </c>
      <c r="B13" s="5" t="n">
        <v>216</v>
      </c>
      <c r="C13" s="5" t="n">
        <v>439</v>
      </c>
    </row>
    <row r="14">
      <c r="A14" s="4" t="inlineStr">
        <is>
          <t>Intangible assets, net</t>
        </is>
      </c>
      <c r="B14" s="5" t="n">
        <v>325</v>
      </c>
      <c r="C14" s="5" t="n">
        <v>325</v>
      </c>
    </row>
    <row r="15">
      <c r="A15" s="4" t="inlineStr">
        <is>
          <t>Goodwill</t>
        </is>
      </c>
      <c r="B15" s="5" t="n">
        <v>124</v>
      </c>
      <c r="C15" s="5" t="n">
        <v>124</v>
      </c>
    </row>
    <row r="16">
      <c r="A16" s="4" t="inlineStr">
        <is>
          <t>Long-term Investments</t>
        </is>
      </c>
      <c r="B16" s="5" t="n">
        <v>94195</v>
      </c>
      <c r="C16" s="5" t="n">
        <v>53641</v>
      </c>
    </row>
    <row r="17">
      <c r="A17" s="4" t="inlineStr">
        <is>
          <t>Amount due from related parties - non-current</t>
        </is>
      </c>
      <c r="B17" s="5" t="n">
        <v>0</v>
      </c>
      <c r="C17" s="5" t="n">
        <v>67985</v>
      </c>
    </row>
    <row r="18">
      <c r="A18" s="4" t="inlineStr">
        <is>
          <t>Right-of-use assets</t>
        </is>
      </c>
      <c r="B18" s="5" t="n">
        <v>888</v>
      </c>
      <c r="C18" s="5" t="n">
        <v>2135</v>
      </c>
    </row>
    <row r="19">
      <c r="A19" s="4" t="inlineStr">
        <is>
          <t>Other non-current assets</t>
        </is>
      </c>
      <c r="B19" s="5" t="n">
        <v>170</v>
      </c>
      <c r="C19" s="5" t="n">
        <v>77</v>
      </c>
    </row>
    <row r="20">
      <c r="A20" s="4" t="inlineStr">
        <is>
          <t>Total non-current assets</t>
        </is>
      </c>
      <c r="B20" s="5" t="n">
        <v>95918</v>
      </c>
      <c r="C20" s="5" t="n">
        <v>124726</v>
      </c>
    </row>
    <row r="21">
      <c r="A21" s="4" t="inlineStr">
        <is>
          <t>Total assets</t>
        </is>
      </c>
      <c r="B21" s="5" t="n">
        <v>170175</v>
      </c>
      <c r="C21" s="5" t="n">
        <v>213673</v>
      </c>
    </row>
    <row r="22">
      <c r="A22" s="3" t="inlineStr">
        <is>
          <t>Current liabilities</t>
        </is>
      </c>
    </row>
    <row r="23">
      <c r="A23" s="4" t="inlineStr">
        <is>
          <t>Accounts payable</t>
        </is>
      </c>
      <c r="B23" s="5" t="n">
        <v>1652</v>
      </c>
      <c r="C23" s="5" t="n">
        <v>951</v>
      </c>
    </row>
    <row r="24">
      <c r="A24" s="4" t="inlineStr">
        <is>
          <t>Short-term debt</t>
        </is>
      </c>
      <c r="B24" s="5" t="n">
        <v>1585</v>
      </c>
      <c r="C24" s="5" t="n">
        <v>11400</v>
      </c>
    </row>
    <row r="25">
      <c r="A25" s="4" t="inlineStr">
        <is>
          <t>Accrued expenses and other current liabilities</t>
        </is>
      </c>
      <c r="B25" s="5" t="n">
        <v>12054</v>
      </c>
      <c r="C25" s="5" t="n">
        <v>10834</v>
      </c>
    </row>
    <row r="26">
      <c r="A26" s="4" t="inlineStr">
        <is>
          <t>Operating lease liabilities - current</t>
        </is>
      </c>
      <c r="B26" s="5" t="n">
        <v>706</v>
      </c>
      <c r="C26" s="5" t="n">
        <v>1409</v>
      </c>
    </row>
    <row r="27">
      <c r="A27" s="4" t="inlineStr">
        <is>
          <t>Amounts due to related parties</t>
        </is>
      </c>
      <c r="B27" s="5" t="n">
        <v>714</v>
      </c>
      <c r="C27" s="5" t="n">
        <v>697</v>
      </c>
    </row>
    <row r="28">
      <c r="A28" s="4" t="inlineStr">
        <is>
          <t>Deferred revenue</t>
        </is>
      </c>
      <c r="B28" s="5" t="n">
        <v>2622</v>
      </c>
      <c r="C28" s="5" t="n">
        <v>602</v>
      </c>
    </row>
    <row r="29">
      <c r="A29" s="4" t="inlineStr">
        <is>
          <t>Income Tax Payable</t>
        </is>
      </c>
      <c r="B29" s="5" t="n">
        <v>13767</v>
      </c>
      <c r="C29" s="5" t="n">
        <v>13841</v>
      </c>
    </row>
    <row r="30">
      <c r="A30" s="4" t="inlineStr">
        <is>
          <t>Contingent consideration</t>
        </is>
      </c>
      <c r="B30" s="5" t="n">
        <v>0</v>
      </c>
      <c r="C30" s="5" t="n">
        <v>407</v>
      </c>
    </row>
    <row r="31">
      <c r="A31" s="4" t="inlineStr">
        <is>
          <t>Liabilities of discontinued operations - current</t>
        </is>
      </c>
      <c r="B31" s="5" t="n">
        <v>0</v>
      </c>
      <c r="C31" s="5" t="n">
        <v>40962</v>
      </c>
    </row>
    <row r="32">
      <c r="A32" s="4" t="inlineStr">
        <is>
          <t>Total current liabilities</t>
        </is>
      </c>
      <c r="B32" s="5" t="n">
        <v>33100</v>
      </c>
      <c r="C32" s="5" t="n">
        <v>81103</v>
      </c>
    </row>
    <row r="33">
      <c r="A33" s="3" t="inlineStr">
        <is>
          <t>Non-current assets</t>
        </is>
      </c>
    </row>
    <row r="34">
      <c r="A34" s="4" t="inlineStr">
        <is>
          <t>Long-term debt</t>
        </is>
      </c>
      <c r="B34" s="5" t="n">
        <v>0</v>
      </c>
      <c r="C34" s="5" t="n">
        <v>1585</v>
      </c>
    </row>
    <row r="35">
      <c r="A35" s="4" t="inlineStr">
        <is>
          <t>Operating lease liabilities - non-current</t>
        </is>
      </c>
      <c r="B35" s="5" t="n">
        <v>63</v>
      </c>
      <c r="C35" s="5" t="n">
        <v>589</v>
      </c>
    </row>
    <row r="36">
      <c r="A36" s="4" t="inlineStr">
        <is>
          <t>Long-term contingent consideration</t>
        </is>
      </c>
      <c r="B36" s="5" t="n">
        <v>0</v>
      </c>
      <c r="C36" s="5" t="n">
        <v>1652</v>
      </c>
    </row>
    <row r="37">
      <c r="A37" s="4" t="inlineStr">
        <is>
          <t>Total non-current liabilities</t>
        </is>
      </c>
      <c r="B37" s="5" t="n">
        <v>63</v>
      </c>
      <c r="C37" s="5" t="n">
        <v>3826</v>
      </c>
    </row>
    <row r="38">
      <c r="A38" s="4" t="inlineStr">
        <is>
          <t>TOTAL LIABILITIES</t>
        </is>
      </c>
      <c r="B38" s="5" t="n">
        <v>33163</v>
      </c>
      <c r="C38" s="5" t="n">
        <v>84929</v>
      </c>
    </row>
    <row r="39">
      <c r="A39" s="3" t="inlineStr">
        <is>
          <t>Shareholders' equity</t>
        </is>
      </c>
    </row>
    <row r="40">
      <c r="A40" s="4" t="inlineStr">
        <is>
          <t>Additional paid-in capital</t>
        </is>
      </c>
      <c r="B40" s="5" t="n">
        <v>772207</v>
      </c>
      <c r="C40" s="5" t="n">
        <v>741130</v>
      </c>
    </row>
    <row r="41">
      <c r="A41" s="4" t="inlineStr">
        <is>
          <t>Accumulated deficit</t>
        </is>
      </c>
      <c r="B41" s="5" t="n">
        <v>-620391</v>
      </c>
      <c r="C41" s="5" t="n">
        <v>-634054</v>
      </c>
    </row>
    <row r="42">
      <c r="A42" s="4" t="inlineStr">
        <is>
          <t>Statutory reserves</t>
        </is>
      </c>
      <c r="B42" s="5" t="n">
        <v>6712</v>
      </c>
      <c r="C42" s="5" t="n">
        <v>6712</v>
      </c>
    </row>
    <row r="43">
      <c r="A43" s="4" t="inlineStr">
        <is>
          <t>Accumulated other comprehensive loss</t>
        </is>
      </c>
      <c r="B43" s="5" t="n">
        <v>-10012</v>
      </c>
      <c r="C43" s="5" t="n">
        <v>-9706</v>
      </c>
    </row>
    <row r="44">
      <c r="A44" s="4" t="inlineStr">
        <is>
          <t>Total Renren lnc. shareholders' equity</t>
        </is>
      </c>
      <c r="B44" s="5" t="n">
        <v>149637</v>
      </c>
      <c r="C44" s="5" t="n">
        <v>105157</v>
      </c>
    </row>
    <row r="45">
      <c r="A45" s="4" t="inlineStr">
        <is>
          <t>Noncontrolling interest</t>
        </is>
      </c>
      <c r="B45" s="5" t="n">
        <v>-12625</v>
      </c>
      <c r="C45" s="5" t="n">
        <v>23587</v>
      </c>
    </row>
    <row r="46">
      <c r="A46" s="4" t="inlineStr">
        <is>
          <t>Total equity</t>
        </is>
      </c>
      <c r="B46" s="5" t="n">
        <v>137012</v>
      </c>
      <c r="C46" s="5" t="n">
        <v>128744</v>
      </c>
    </row>
    <row r="47">
      <c r="A47" s="4" t="inlineStr">
        <is>
          <t>TOTAL LIABILITIES AND EQUITY</t>
        </is>
      </c>
      <c r="B47" s="5" t="n">
        <v>170175</v>
      </c>
      <c r="C47" s="5" t="n">
        <v>213673</v>
      </c>
    </row>
    <row r="48">
      <c r="A48" s="4" t="inlineStr">
        <is>
          <t>Class A ordinary shares</t>
        </is>
      </c>
    </row>
    <row r="49">
      <c r="A49" s="3" t="inlineStr">
        <is>
          <t>Shareholders' equity</t>
        </is>
      </c>
    </row>
    <row r="50">
      <c r="A50" s="4" t="inlineStr">
        <is>
          <t>Ordinary shares</t>
        </is>
      </c>
      <c r="B50" s="5" t="n">
        <v>816</v>
      </c>
      <c r="C50" s="5" t="n">
        <v>770</v>
      </c>
    </row>
    <row r="51">
      <c r="A51" s="4" t="inlineStr">
        <is>
          <t>Class B ordinary shares</t>
        </is>
      </c>
    </row>
    <row r="52">
      <c r="A52" s="3" t="inlineStr">
        <is>
          <t>Shareholders' equity</t>
        </is>
      </c>
    </row>
    <row r="53">
      <c r="A53" s="4" t="inlineStr">
        <is>
          <t>Ordinary shares</t>
        </is>
      </c>
      <c r="B53" s="6" t="n">
        <v>305</v>
      </c>
      <c r="C53" s="6" t="n">
        <v>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The Company and subsidiaries incorporated in the Cayman Islands are not subject to income or capital gains taxes under the current laws of the Cayman Islands. The Company’s subsidiaries incorporated in the US are subject to state income tax and federal income tax at different tax rates, depending upon taxable income levels. They did not have taxable income and no income tax expense was provided for the years ended December 31, 2019, 2020 and 2021. The Company’s subsidiaries incorporated in Hong Kong are subjected to Hong Kong profits tax. With effect from April 1, 2018, a two-tiered profits tax rate regime applies. The profits tax rate for the first HKD 2 million of corporate profits is 8.25%, while the standard profits tax rate of 16.5% remains for profits exceeding HKD 2 million. No provision for Hong Kong profits tax has been made in the fiscal years ended December 31, 2019, 2020 as there were no assessable profits. In fiscal year ended December 31,2021, the Hong Kong subsidiary Renren Giantly Limited had immaterial assessable profits. 10. INCOME TAXES - Renren Giantly Philippines Inc was established in 2018 and incorporated in the Philippines, which is subject to 30% enterprise income tax rate for the years ended December 31, 2019 and 2020, and decreased to 25% for the years ended December 31, 2021 as the epidemic. Renren Giantly Philippines Inc did not have taxable income and no income tax expense was provided for in the fiscal years ended December 31, 2019, 2020 and 2021. The Chinese Enterprise Income Tax (EIT) Law includes a provision specifying that legal entities organized outside PRC will be considered residents for Chinese income tax purposes if their place of effective management or control is within the PRC. If legal entities organized outside PRC were to be considered residents for Chinese income tax purpose, they would become subject to the EIT Law on their worldwide income. This would cause any income from legal entities organized outside PRC to be subject to PRC’s 25% EIT. The EIT Law Implementation Rules provide that non-resident legal entities will be considered PRC residents if substantial and overall management and control over the manufacturing and business operations, personnel, accounting, properties, etc. reside within PRC. Despite the present uncertainties resulting from the limited PRC tax guidance on the issue, the Company does not believe that the legal entities organized outside the PRC should be characterized as PRC residents for EIT Law purposes. Under the EIT Law and its implementation rules which became effective on January 1, 2008, dividends generated after January 1, 2008 and payable by a foreign-invested enterprise in PRC to its foreign investors who are non-resident enterprises are subject to a 10% withholding tax, unless any such foreign investor’s jurisdiction of incorporation has a tax treaty with PRC that provides for a different withholding arrangement. The Cayman Islands, where the Company is incorporated, does not have a tax treaty with PRC. The Company’s subsidiaries and VIE located in the PRC had aggregate accumulated deficits as of December 31, 2021. Accordingly, no deferred tax liability had been accrued for the Chinese dividend withholding taxes as of December 31, 2021. ​ 10. INCOME TAXES-continued The current and deferred component of income tax expenses which were attributable to the Company’s PRC subsidiaries, VIE, and VIE’s subsidiaries, are as follows: ​ ​ ​ ​ ​ ​ ​ ​ ​ ​ ​ ​ ​ For the Years Ended December 31, ​ 2019 2020 2021 ​ ​ ​ ​ ​ ​ ​ ​ ​ ​ Current income tax expenses (benefit) ​ $ 1,944 ​ $ (65) ​ $ (969) Deferred income tax expenses ​ — ​ ​ — ​ ​ — Total income tax expenses (benefit) ​ $ 1,944 ​ $ (65) ​ $ (969) ​ The principal components of the deferred tax assets and liabilities are as follows: ​ ​ ​ ​ ​ ​ ​ ​ ​ ​ As of December 31, ​ 2020 2021 ​ ​ ​ ​ ​ ​ ​ Deferred tax assets ​ ​ Provision for doubtful accounts ​ $ 4,761 ​ $ 4,875 Write-down for inventory ​ ​ — ​ ​ 52 Allowance for prepaid expenses and other current assets ​ ​ 4,839 ​ ​ 4,952 Accrued payroll and welfare ​ ​ 89 ​ ​ 150 Provision of the restricted cash ​ ​ — ​ ​ 571 Provision of amount due from the deconsolidated subsidiary ​ ​ — ​ ​ 639 Accrued liabilities ​ 2,424 ​ 2,475 Advertising fee ​ 563 ​ 578 Employee education fee ​ 19 ​ 19 Goodwill and intangible asset impairment ​ 6,798 ​ 6,960 Net operating loss carry forwards ​ 22,412 ​ 24,742 Total Deferred tax assets ​ ​ 41,905 ​ ​ 46,013 Less valuation allowance ​ (41,905) ​ (46,013) ​ ​ ​ ​ ​ ​ ​ Deferred tax assets, net ​ $ — ​ $ — ​ The roll forward of valuation allowances of deferred tax assets for the year ended December 31, 2021 were as follows: ​ ​ ​ ​ ​ ​ The Year ended ​ ​ December 31, 2021 Balance as of beginning of year $ (41,905) Additions of valuation allowance (4,693) Expiration of NOL ​ ​ 1,170 Utilization of deferred tax assets ​ ​ 78 Foreign currency translation adjustments (663) Balance as of end of year $ (46,013) ​ ​ 10. INCOME TAXES-continued The Company operates through multiple subsidiaries, VIE, and the VIE's subsidiaries. The valuation allowance is considered on each entity an individual entity basis. The subsidiaries, VIE, and VIE’s subsidiaries have total deferred tax assets related to net operating loss carry forwards of $22,412 and $24,742 as of December 31, 2020 and 2021, respectively. The Company assessed the available evidence to estimate if sufficient future taxable income would be generated to use the existing deferred tax assets. As of December 31, 2020 and 2021, valuation allowances were established because the Company believes that it is more likely than not that its deferred tax assets will not be realized as it does not expect to generate sufficient taxable income in the near future. As of December 31, 2021, the Company had net operating losses of $31,524 from China and Philippines subsidiaries, which can be carried forward to offset future taxable profit. Net operating losses of $7,452, $11,209, $7,841, $3,822 and $1,200 will expire by 2022, 2023, 2024, 2025 and 2026 respectively, if not utilized. As of December 31, 2021, the Company had net operating loss of $68,412 from United States subsidiaries which do not have an expiring date. As of December 31, 2021, the Company had net operating loss of $68,412 from United States subsidiaries, which is subject to both federal income tax and state income tax in Arizona, California and Utah. For the federal income tax, the net operating loss does not have an expiring date. For the state income tax, the net operating loss begins to expire starting in the year of 2038 for all the three states. Reconciliation between the income tax expenses computed by applying the PRC tax rate to loss before the provision of income taxes and the actual provision for income taxes is as follows: ​ ​ ​ ​ ​ ​ ​ ​ ​ ​ ​ ​ ​ ​ For the Years Ended December 31, ​ 2019 2020 2021 ​ ​ ​ ​ ​ ​ ​ ​ ​ ​ ​ Loss before provision of income tax ​ $ (29,012) ​ $ (16,935) ​ $ (45,374) ​ PRC statutory income tax rate ​ 25 % 25 % 25 % Income tax at statutory tax rate ​ (7,250) ​ (4,234) ​ (11,344) ​ Taxable deemed interest income from inter-company interest-free loans ​ 2,218 ​ (66) ​ (971) ​ Net operating loss not applicable for carryforward ​ ​ 13,548 ​ ​ 14,820 ​ ​ 1,167 ​ Non-deductible expenses ​ (1,340) ​ 44 ​ 2 ​ Non-deductible expenses related to share-based compensation ​ ​ 2,102 ​ ​ 3,830 ​ ​ 2,117 ​ Non-taxable income from fair value change gain of contingent consideration ​ ​ (5,166) ​ ​ (257) ​ ​ (279) ​ Non-taxable loss from contingent liability settlement ​ ​ — ​ ​ — ​ ​ 3,312 ​ Impairment of goodwill ​ 2,322 ​ — ​ — ​ Effect of income tax rate differences in jurisdictions other than the PRC ​ (87) ​ 675 ​ 1,582 ​ Effects of Company cancellation ​ ​ 205 ​ ​ (3,723) ​ ​ — ​ Changes in valuation allowance ​ (4,608) ​ (11,154) ​ 3,445 ​ Income tax expenses (benefit) ​ $ 1,944 ​ $ (65) ​ $ (969) ​ ​ Since January 1, 2008, the relevant tax authorities have not conducted a tax examination on PRC entities. In accordance with relevant PRC tax administration laws, tax years from 2016 to present of the Company's PRC subsidiaries, VIE, and VIE’s subsidiaries remain subject to tax audits as of December 31, 2021, at the tax authority's discr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1. ORDINARY SHARES During the years ended December 31, 2020 and 2021, 18,627,480 and 46,492,464 of Class A ordinary shares were issued due to the exercise of share options or vesting of restricted shares under share-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12. FAIR VALUE MEASUREMENTS Assets and liabilities disclosed at fair value The Company measures its amounts due from/to related parties, equity investments without readily determinable fair values, short-term and long-term debt, and amount due from OPI (Note 14) at amortized cost. The carrying values of assets and liabilities disclosed at fair value are determined using the fair value hierarchy as described in Note 2 (g). Accordingly, Cash and cash equivalents and restricted cash approximated fair value and represented a level 1 measurement. The carrying value of the debt obligations approximate fair value considering the borrowing rates are at the same level of the current market yield for the comparable debts and represent a level 2 measurement. The carrying value of amount due from OPI approximates its fair value since the interest rates is considered to reflect market interest rate. The carrying value of current amounts due from /to other related parties’ approximate fair value due to their relatively short maturity. Assets and liabilities measured at fair value on a recurring basis The Company measures its financial assets and liabilities, including contingent consideration at fair value on a recurring basis as of December 31, 2020 and 2021. Contingent consideration as of December 31, 2020 and 2021 is classified within Level 3 of the fair value hierarchy because the fair value is determined by using a significant number of unobservable inputs which are further described below. The following table summarizes the Company’s financial assets and liabilities measured and recorded at fair value on recurring basis as of December 31, 2020 and 2021, respectively: ​ ​ ​ ​ ​ ​ ​ ​ ​ ​ ​ ​ ​ ​ ​ ​ ​ ​ ​ ​ ​ ​ ​ ​ ​ ​ ​ ​ As of December 31, 2020 ​ As of December 31, 2021 ​ ​ Fair Value Measurement at the Reporting Date ​ Fair Value Measurement at the Reporting Date ​ ​ using ​ using ​ Level 1 Level 2 Level 3 Total Level 1 Level 2 Level 3 Total Contingent consideration-current ​ — ​ — ​ (407) ​ (407) ​ — ​ — ​ — ​ — Contingent consideration-non-current ​ ​ ​ ​ ​ ​ ​ ​ (1,652) ​ ​ (1,652) ​ ​ — ​ ​ — ​ ​ — ​ ​ — Total-Contingent consideration ​ $ — ​ $ — ​ $ (2,059) ​ $ (2,059) ​ $ — ​ $ — ​ $ — ​ $ — Total ​ $ — ​ $ — ​ $ (2,059) ​ $ (2,059) ​ $ — ​ $ — ​ $ — ​ $ — ​ The Company did not transfer any assets or liabilities in or out of Level 3 during the years ended December 31, 2020 and 2021. Settlement of contingent consideration Pursuant to the equity purchase agreements entered between Kaixin and Kaixin’s original dealers and after-sale service center operators prior to Kaixin’s IPO in April 2019, Kaixin committed to make certain payments of its ordinary shares to such dealers and operators, subject to certain payment triggers including the operating performance of the dealerships and service centers and Kaixin stock price(Contingent Consideration). In connection with Kaixin’s IPO on April 30, 2019, the Company agreed to assume the Consideration from Kaixin. The Contingent Consideration was recognized at fair value on the Company’s consolidated balance sheet, subject to periodic adjustment with the changes in fair value recognized as gain/loss in the statement of operations. The Company recorded a gain of $20,662 $1,115 12. FAIR VALUE MEASUREMENTS-continued Settlement of contingent consideration - continued On November 30, 2021, the Company transferred 13.4 million of shares in Kaixin it held, for no consideration, to AUTOD2D, LTD, to fully settle the Contingent Consideration. With the transfer of the Kaixin shares, the Contingent Consideration with balance of $944 was fully settled and a $13,246 difference between the balance of the Contingent Consideration and carrying value of the 13.4 million shares in Kaixin was recorded as a loss from settlement of the Contingent Consideration was recognized in the year ended December 31,2021. The following is a reconciliation of the beginning and ending balances for Contingent Consideration measured at fair value on a recurring basis using significant unobservable inputs (Level 3) during the years ended December 31, 2020 and 2021: ​ ​ ​ ​ ​ ​ Amounts Balance at January 1, 2020 ​ $ 1,032 Fair value change ​ 1,027 Exchange difference ​ — Balance at December 31, 2020 ​ $ 2,059 Fair value change ​ ​ (1,115) Settle with shares of Kaixin held by the Company ​ ​ (944) Exchange difference ​ ​ — Balance at December 31, 2021 ​ $ — ​ Assets measured at fair value on a nonrecurring basis The Company measures its property, equipment, and intangible assets at fair value on a nonrecurring basis whenever events or changes in circumstances indicate that the carrying value may no longer be recoverable. The Company measures the purchase price allocation at fair value on a nonrecurring basis as of the acquisition dates. Goodwill is evaluated for impairment annually or more frequently if events or conditions indicate the carrying value of a reporting unit may be greater than its fair value. Impairment testing compares the carrying amount of the reporting unit with its fair value. In 2019, the Company performed annual impairment tests for goodwill using the discounted cash flow method. The fair value of goodwill is a Level 3 valuation based on certain unobservable inputs including projected cash flows and estimated risk-adjusted rates of return that would be utilized by market participants in valuing these assets or prices of similar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3. SHARE-BASED COMPENSATION Renren Stock options Renren Inc. (“Renren”) adopted the 2006 Equity Incentive Plan (the “2006 Plan”), the 2008 Equity Incentive Plan (the “2008 Plan”), the 2009 Equity Incentive Plan (the “2009 Plan”), the 2011 Share Incentive Plan (the “2011 Plan”), the 2016 Share Incentive Plan (the “2016 Plan”), the 2018 Share Incentive Plan (the “2018 Plan”) and the 2021 Share Incentive Plan (the “2021 Plan”), for the purpose of granting stock options and incentive stock options to employees and executives to provide incentives for future service and retention. In 2006, Renren Inc. adopted the 2006 Plan to replace the equity incentive plans adopted during the years ended December 31, 2003, 2004 and 2005. 2006 Plan, 2008 Plan and 2009 Plan expired as of December 31, 2021. On November 4, 2021, the board of directors of the Company approved the adoption of the 2021 Plan, which has not been formally granted as of December 31, 2021. The following is the maximum aggregate number of shares which may be issued pursuant to all awards under the 2009 Plan, 2011 Plan, 2016 Plan, 2018 Plan and 2021 Plan: ​ ​ ​ ​ ​ Maximum ​ ​ aggregate ​ ​ number of ​ ​ shares 2011 Plan ​ 110,014,158 2016 Plan ​ 53,596,236 2018 Plan ​ 107,100,000 2021 Plan ​ 56,000,000 ​ The term of the options may not exceed ten years from the date of the grant. The awards under the above plans are subject to vesting schedules ranging from immediately upon grant to six years subsequent to grant date. On March 24, 2020, Renren Inc.’s compensation committee approved a modification to certain awards to reduce the exercise price for all outstanding options previously granted by Renren with an exercise price higher than $0.0113 per ordinary share to $0.0113 per share. Such reduction was accounted by Renren as a share option modification and required the remeasurement of these share options at the time of the modification. The total incremental cost as a result of the modification was $6,948. The incremental cost related to vested options amounted to $6,534 and was recorded in the consolidated statements of operations during year ended December 31, 2020. The incremental cost related to unvested options amounted to $414 and will be recorded over the remaining service periods. ​ The Company did not grant any options under these plans for any periods presented. ​ 13. SHARE-BASED COMPENSATION-continued Stock options - continued The following table summarizes information with respect to share options outstanding as of December 31, 2021: ​ ​ ​ ​ ​ ​ ​ ​ ​ ​ ​ ​ ​ ​ ​ ​ ​ ​ ​ ​ ​ ​ ​ ​ Options outstanding ​ Options exercisable ​ ​ ​ ​ Weighted ​ ​ ​ ​ ​ ​ ​ ​ ​ Weighted ​ ​ ​ ​ ​ ​ ​ ​ ​ ​ average ​ Weighted ​ Weighted ​ ​ ​ average ​ Weighted ​ Weighted ​ ​ ​ ​ remaining ​ average ​ average ​ ​ ​ remaining ​ average ​ average ​ ​ Number ​ contractual ​ exercise ​ intrinsic ​ Number of ​ contractual ​ exercise ​ intrinsic Range of exercise prices ​ outstanding ​ life ​ price ​ value ​ exercisable ​ life ​ price ​ value $0.01 112,526,121 2.61 $ 0.01 $ 14.67 110,869,290 2.58 $ 0.01 $ 14.67 ​ 112,526,121 ​ ​ ​ ​ ​ ​ $ 14.67 110,869,290 ​ ​ ​ ​ ​ ​ $ 14.67 ​ ​ ​ ​ ​ ​ ​ ​ ​ Weighted ​ ​ ​ ​ average ​ ​ Number of ​ exercise ​ ​ shares ​ price Balance, December 31, 2020 138,724,521 ​ $ 0.01 ​ ​ ​ ​ ​ ​ Exercised (24,518,970) ​ $ 0.01 Forfeited (1,679,430) ​ $ 0.01 ​ ​ ​ ​ ​ ​ Balance, December 31, 2021 112,526,121 ​ $ 0.01 ​ ​ ​ ​ ​ ​ Exercisable, December 31, 2021 110,869,290 ​ $ 0.01 ​ ​ ​ ​ ​ ​ Expected to vest, December 31, 2021 1,656,831 ​ $ 0.01 ​ For employee stock options, the Company recorded share-based compensation from continuing operations of $4,628, $11,576 and $4,959 for the years ended December 31, 2019, 2020 and 2021, respectively, based on the fair value on the grant dates or the modification date over the requisite service period of award using the straight-line method. For Renren stock plans, no share-based compensation was recognized from discontinued operations for any period presented. For the years ended December 31, 2019, 2020 and 2021, there was no share-based compensation recorded for non-employee options. As of December 31, 2021, there was $485 unrecognized share-based compensation expense relating to share options. This amount is expected to be recognized in continuing operations over a weighted-average vesting period of 0.25 years. 13. SHARE-BASED COMPENSATION-continued Renren Nonvested restricted shares A summary of the nonvested restricted shares activity is as follows: ​ ​ ​ ​ ​ ​ ​ ​ ​ Weighted ​ ​ Weighted ​ average fair ​ ​ number of ​ value ​ ​ nonvested ​ per ordinary ​ ​ restricted ​ share at the ​ ​ shares ​ grant dates Outstanding as of December 31, 2020 78,195,091 ​ $ 0.12 ​ ​ ​ ​ ​ ​ Granted — ​ $ — Vested (21,970,935) ​ $ 0.15 Forfeited (7,863,152) ​ $ 0.09 ​ ​ ​ ​ ​ ​ Outstanding as of December 31, 2021 48,361,004 ​ $ 0.12 ​ The Company recorded compensation expenses based on the fair value of nonvested restricted shares on the grant dates over the requisite service period of award using the straight-line vesting attribution method. The fair value of the nonvested restricted shares on the grant date was the closing market price of the ordinary shares as of the date. The Company recorded compensation expenses related to nonvested restricted shares from continuing operations of $3,952, $2,634 and $3,494 for the years ended December 31, 2019, 2020 and 2021, respectively. For Renren stock plan, no compensation expense from restricted shares was recognized in discontinued operations for any period presented. Total unrecognized compensation expense amounting to $5,577 related to nonvested restricted shares granted as of December 31, 2021. The expense is expected to be recognized in continuing operations over a weighted-average period of 1.4 years. Equity Incentive Plan of Chime Technologies, Inc. and Trucker Path, Inc. On July 13, 2020, Chime Technologies, Inc. and Trucker Path, Inc. adopted stock incentive plans, whereby 30,000,000 ordinary shares of Chime Technologies, Inc. (“Chime Plan”) and 30,000,000 ordinary shares of Trucker Path, Inc. (“Trucker Path Plan”) are made available for future grant for employees or consultants of Chime and Trucker Path, respectively, either in the form of incentive share options or restricted shares. On November 4, 2021, Chime Technologies, Inc. and Trucker Path, Inc. approved the adoption of their 2021 stock incentive plans, whereby 5,000,000 ordinary shares of Chime Technologies, Inc. (“Chime Plan”) and 5,000,000 ordinary shares of Trucker Path, Inc. (“Trucker Path Plan”) are made available for future grant for employees or consultants of Chime and Trucker Path, respectively, either in the form of incentive share options or restricted shares. Those shares have not been formally granted as of December 31, 2021. The term of the options may not exceed ten years from the date of the grant. The awards under the above plans are subject to vesting schedules ranging from immediately upon grant to four years subsequent to grant date. During 2020, Chime issued an aggregate of 8,346,000 options under the Chime Plan to certain of its directors, officers and employees as compensation for their services. The weighted-average grant-date fair value of the share options granted during the period presented was $0.02. During 2020, Trucker Path issued an aggregate of 6,871,000 options under the Trucker Path Plan to certain of its directors, officers and employees to compensate their services. The weighted-average grant-date fair value of the share options granted during the period presented was $0.01. 13. SHARE-BASED COMPENSATION-continued Equity Incentive Plan of Chime Technologies, Inc. and Trucker Path, Inc. – continued ​ The Company recorded share-based compensation for Chime Plan and Trucker Path Plan from continuing operations of $699 and $396, respectively, for the year ended December 31, 2020, and $6 and $10, respectively, for the year ended December 31, 2021, based on the fair value on the grant dates over the requisite service period of award using the straight-line method. The Company did not have any compensation expenses from discontinued operations. As of December 31, 2021, there were $49 and $25 unrecognized share-based compensation expense relating to share options of Chime Plan and Trucker Path Plan, respectively. This amount is expected to be recognized over a weighted-average vesting period of 1.31 years. The following table summarizes information with respect to share options outstanding of Chime Plan as of December 31, 2021: ​ ​ ​ ​ ​ ​ ​ ​ ​ ​ ​ ​ ​ ​ ​ ​ ​ ​ ​ ​ ​ ​ ​ ​ Options outstanding Options exercisable ​ ​ ​ ​ Weighted ​ ​ ​ ​ ​ ​ ​ ​ ​ Weighted ​ ​ ​ ​ ​ ​ ​ ​ ​ ​ average ​ Weighted ​ Weighted ​ ​ ​ average ​ Weighted ​ Weighted ​ ​ ​ ​ remaining ​ average ​ average ​ ​ ​ remaining ​ average ​ average Range of ​ Number ​ contractual ​ exercise ​ intrinsic ​ Number of ​ contractual ​ exercise ​ intrinsic exercise prices outstanding life price value exercisable life price value $0.03 6,738,000 ​ 8.53 ​ $ 0.03 ​ $ 0.29 4,368,218 8.53 ​ $ 0.03 ​ $ 0.29 ​ ​ 6,738,000 ​ ​ ​ ​ ​ ​ ​ $ 0.29 ​ 4,368,218 ​ ​ ​ ​ ​ ​ $ 0.29 ​ ​ ​ ​ ​ ​ ​ ​ ​ ​ ​ ​ ​ ​ ​ ​ ​ ​ ​ ​ ​ Weighted ​ Weighted ​ ​ ​ ​ average ​ average ​ ​ Number of ​ exercise ​ grant date ​ shares price fair value Balance, December 31, 2020 8,301,000 ​ $ 0.03 ​ $ 0.02 Granted ​ — ​ $ — ​ $ — Forfeited (1,563,000) ​ $ 0.03 ​ $ 0.02 Balance, December 31, 2021 6,738,000 ​ $ 0.03 ​ $ 0.02 Exercisable, December 31, 2021 4,368,218 ​ $ 0.03 ​ ​ ​ Expected to vest, December 31, 2021 2,369,782 ​ $ 0.03 ​ ​ ​ ​ 13. SHARE-BASED COMPENSATION-continued Equity Incentive Plan of Chime Technologies, Inc. and Trucker Path, Inc. - continued The following table summarizes information with respect to share options outstanding of Trucker Path Plan as of December 31, 2021: ​ ​ ​ ​ ​ ​ ​ ​ ​ ​ ​ ​ ​ ​ ​ ​ ​ ​ ​ ​ ​ ​ ​ Options outstanding Options exercisable ​ ​ ​ ​ Weighted ​ ​ ​ ​ ​ ​ ​ ​ ​ Weighted ​ ​ ​ ​ ​ ​ ​ ​ ​ ​ average ​ Weighted ​ Weighted ​ ​ ​ average ​ Weighted ​ Weighted ​ ​ ​ ​ remaining ​ average ​ average ​ ​ ​ remaining ​ average ​ average Range of ​ Number ​ contractual ​ exercise ​ intrinsic ​ Number of ​ contractual ​ exercise ​ intrinsic exercise prices outstanding life price value exercisable life price value $0.02 6,733,000 8.53 ​ $ 0.02 ​ $ 0.53 4,506,064 8.53 ​ $ 0.02 ​ $ 0.53 ​ ​ 6,733,000 ​ ​ ​ ​ ​ ​ $ 0.53 ​ 4,506,064 ​ ​ ​ ​ ​ ​ $ 0.53 ​ ​ ​ ​ ​ ​ ​ ​ ​ ​ ​ ​ ​ ​ Weighted ​ Weighted ​ ​ ​ ​ average ​ average ​ Number of exercise grant date ​ shares price fair value Balance, December 31, 2020 6,806,000 ​ $ 0.02 ​ $ 0.02 Granted — ​ $ — ​ $ — Forfeited (73,000) ​ $ 0.02 ​ $ 0.01 Balance, December 31, 2021 6,733,000 ​ $ 0.02 ​ $ 0.01 Exercisable, December 31, 2021 4,506,064 ​ $ 0.02 ​ Expected to vest, December 31, 2021 2,226,936 ​ $ 0.02 ​ ​ On July 13, 2020, Chime and Trucker Path each granted 20,000,000 restricted shares to an officer of Renren. The Company recorded compensation expenses of $632 and $365 related to the Chime Plan and Trucker Path Plan based on the fair value on the grant date respectively for the year ended December 31, 2020. The fair value of was determined with the assistance of an independent third -party appraiser. The restricted shares immediately vested but were not officially and legally issued on the grant date. On April 1, 2021, the officer had been officially and legally issued those authorized shares and Renren's shareholding percentage in Chime and Trucker Path both decreased from 100% to 77.78%, resulting in a non-controlling interest since April 1, 2021 in the Company’s consolidated financial statements. 13. SHARE-BASED COMPENSATION-continued Equity Incentive Plan of Chime Technologies, Inc. and Trucker Path, Inc. - continued The total amount of share-based compensation expense for options, nonvested restricted shares of the Company and Chime and Trucker Path, attributable to selling and marketing, research and development, general and administrative expenses excluding share-based compensation expense of the discontinued operations are as follows: ​ ​ ​ ​ ​ ​ ​ ​ ​ ​ ​ ​ ​ For the Years ended December 31, ​ 2019 2020 2021 ​ ​ ​ ​ ​ ​ ​ ​ ​ ​ Selling and marketing ​ $ 524 ​ $ 185 ​ $ 50 Research and development ​ 1,118 ​ 990 ​ 510 General and administrative ​ 6,938 ​ 14,145 ​ 7,909 Total share-based compensation expense ​ $ 8,580 ​ $ 15,320 ​ $ 8,469 ​ There was no income tax benefit recognized in the statements of operations for share-based compensation for the years ended December 31, 2019, 2020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BALANCES AND TRANSACTIONS</t>
        </is>
      </c>
    </row>
    <row r="4">
      <c r="A4" s="4" t="inlineStr">
        <is>
          <t>RELATED PARTY BALANCES AND TRANSACTIONS</t>
        </is>
      </c>
      <c r="B4" s="4" t="inlineStr">
        <is>
          <t>14. RELATED PARTY BALANCES AND TRANSACTIONS The table below sets forth the related parties and their relationships with the Company: ​ ​ ​ ​ ​ ​ ​ Name Relationship (a) ​ Kaixin Automobile Holdings (“Kaixin”) ​ Equity investment of the Company (Note 4) (b) ​ Infinities Technology (Cayman) Holding Limited (“Infinities”) ​ Equity investment of the Company (c) ​ Oak Pacific Investment (“OPI”) ​ An entity controlled together by chief executive officer and chief operating officer. (d) ​ Beijing Oak Yi Xin Technology Development Co., Ltd (“Beijing Oak Yi Xin”) ​ VIE of OPI (e) ​ Beijing Zhenzhong Interactive Information Technology Co., Ltd. (Beijing Zhenzhong) ​ Subsidiary of a VIE of OPI (f) ​ One Rent Inc. ​ Equity investment of the Company ​ 14. RELATED PARTY BALANCES AND TRANSACTIONS-continued (1) Amounts due from related parties ​ As of December 31, 2020 and 2021, amounts due from related parties including both current and non-current were as follows: ​ ​ ​ ​ ​ ​ ​ ​ ​ ​ ​ ​ ​ ​ As of December 31, ​ Note 2020 2021 Gross amount due from Kaixin (i) ​ ​ — ​ ​ 3,943 Less: bad debt provision ​ ​ ​ ​ — ​ ​ (3,943) Net amount due from Kaixin ​ ​ ​ ​ — ​ ​ — Infinities ​ (ii) ​ $ 726 ​ $ 744 Beijing Oak Yi Xin ​ ​ ​ ​ 38 ​ ​ 18 Amounts due from related parties - current ​ $ 764 ​ $ 762 ​ ​ ​ ​ ​ ​ ​ ​ ​ OPI ​ (iii) ​ $ 67,985 ​ $ — Amounts due from related parties – non current ​ ​ ​ ​ 67,985 ​ ​ — Total ​ ​ ​ $ 68,749 ​ $ 762 (i) The balances mainly represented the advances made to Kaixin daily operational purposes. The Company provided bad debt provision of $3,943 for the year ended December 31, 2021 as the Company concluded the likelihood of the balance being recovered is remote. (ii) The balance represents the receivable from Infinities in connection with the disposition of the SNS business. In November 2018, the Company’s Board of Directors approved a proposal of sale of its SNS Business to Beijing Infinities for a combined consideration of $20,000 in cash and $40,000 in the form of Beijing Infinities shares to be issued to the Company. The Company collected $6,866 in 2019, however, by December 31, 2019, Beijing Infinities failed to make payments under the agreed extended repayment plan. Based on assessment of the collectability, the Company provided an allowance of $12,408 for the receivable. Additionally, the shares receivable in the form of Infinites Technology (Cayman) Holding Limited, which is the holding company of Beijing Infinities, were received as of December 31, 2020 and were recorded as long-term investments in the consolidated balance sheets as of December 31, 2020. (iii) The balance of December 31, 2020 represents the $ 50,000 note issued by OPI to the Company and $ 18,000 accrued interest income. The balance is included in amount due from related party, non-current as of December 31, 2020. In January 2021, the Company received the repayment of the principal and interest of $ 67,985 on from OPI and fully settled the balance. (2) Amounts due to related parties ​ ​ ​ ​ ​ ​ ​ ​ ​ ​ As of December 31, ​ 2020 2021 Infinities ​ $ 697 ​ $ 714 Total ​ $ 697 ​ $ 714 ​ 14. RELATED PARTY BALANCES AND TRANSACTIONS-continued Details of major related party transactions for the years ended December 31, 2019, 2020 and 2021 are as follows: ​ ​ ​ ​ ​ ​ ​ ​ ​ ​ ​ ​ ​ For the Years ended December 31, ​ 2019 2020 2021 Interest accrued for Promissory note: ​ ​ ​ ​ ​ ​ ​ ​ ​ OPI ​ $ 7,904 ​ $ 7,756 ​ $ — ​ ​ ​ ​ ​ ​ ​ ​ ​ ​ Promissory note principal received: ​ ​ ​ ​ ​ ​ ​ ​ ​ OPI ​ ​ (10,027) ​ ​ (31,529) ​ ​ (67,985) ​ ​ ​ ​ ​ ​ ​ ​ ​ ​ Amount received from disposition of Renren SNS: ​ ​ ​ ​ ​ ​ ​ ​ ​ Beijing Infinities ​ ​ (6,067) ​ — ​ — ​ ​ ​ ​ ​ ​ ​ ​ ​ ​ Conversion of a loan to Beijing Infinities to equity investment into Beijing Infinities ​ ​ — ​ ​ (40,000) ​ — ​ ​ ​ ​ ​ ​ ​ ​ ​ ​ Loan to a related party: ​ ​ ​ ​ ​ ​ ​ ​ ​ Beijing Zhenzhong ​ 3,858 ​ 3,155 ​ — ​ ​ ​ ​ ​ ​ ​ ​ ​ ​ Amount received from loan to a related party: ​ ​ ​ ​ ​ ​ ​ ​ ​ Beijing Zhenzhong ​ ​ (4,144) ​ ​ (3,060) ​ ​ — ​ ​ ​ ​ ​ ​ ​ ​ ​ ​ Repayment of related party loan: ​ ​ ​ ​ ​ ​ ​ ​ ​ Infinities ​ ​ 1,192 ​ ​ 29 ​ ​ — OPI ​ ​ 27 ​ ​ — ​ ​ — ​ ​ ​ ​ ​ ​ ​ ​ ​ ​ Equity method Investment: ​ ​ ​ ​ ​ ​ ​ ​ ​ One Rent ​ ​ (600) ​ ​ — ​ ​ — ​ ​ ​ ​ ​ ​ ​ ​ ​ ​ Loan from a related party: ​ ​ ​ ​ ​ ​ ​ ​ ​ Infinities ​ $ (1,879) ​ $ (1) ​ $ — ​ The Company pledged its cash deposit of $9,284 as security for debt borrowing of Kaixin under an irrevocable standby letter of credit issued by East West Bank in the amount of $8,277. The maturity dates of the debt barrowings for which the Company provided the security are October 2022 and August 2023, respectively. Based on the Company’s assessment of the collectability, the Company recorded a provision of $9,284 considering the amount would not be released as Kaixin has no plans to provide its own guarantee deposit to the bank for extending the loans, which cause the Company’s cash deposit cannot be released by the bank in the foreseeabl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5. SEGMENT INFORMATION and GEOGRAPHIC INFORMATION The Company’s Chief Operating Decision Maker (the "CODM") is the CEO, who is responsible for decisions about allocating resources and assessing the performance of the Company. An operating segment is a component of the Company that engages in business activities from which it may earn revenues and incur expenses, and is identified on the basis of the internal financial reports that are provided to and regularly reviewed by the Company’s CODM. As Kaixin was disposed, the Company reevaluated and concluded that it had only one reportable segment as of December 31, 2021. ​ 15. SEGMENT INFORMATION - continued The majority of the Company’s revenue for the years ended December 31, 2019, 2020 and 2021 was generated from the PRC and the United States. The following table sets forth the disaggregation of revenue by country: ​ ​ ​ ​ ​ ​ ​ ​ ​ ​ ​ ​ ​ ​ ​ ​ ​ ​ ​ ​ Years ended December 31, ​ 2019 2020 2021 ​ ​ ​ ​ ​ ​ ​ ​ ​ ​ ​ ​ ​ ​ ​ ​ ​ United States ​ $ 8,261 55 % $ 17,519 97 % $ 31,849 99 % PRC ​ 6,824 45 % 587 3 % 370 1 % Total Revenue ​ $ 15,085 100 % $ 18,106 100 % $ 32,219 100 % ​ As of December 31, 2020, substantially all of the long-lived assets of the Company were located in the PRC. As of December 31, 2021, the long-lived assets $189, $354 and $1,056 of the Company were located in the PRC, Philippines and United Stat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12 Months Ended</t>
        </is>
      </c>
    </row>
    <row r="2">
      <c r="B2" s="2" t="inlineStr">
        <is>
          <t>Dec. 31, 2021</t>
        </is>
      </c>
    </row>
    <row r="3">
      <c r="A3" s="3" t="inlineStr">
        <is>
          <t>STATUTORY RESERVE AND RESTRICTED NET ASSETS</t>
        </is>
      </c>
    </row>
    <row r="4">
      <c r="A4" s="4" t="inlineStr">
        <is>
          <t>STATUTORY RESERVE AND RESTRICTED NET ASSETS</t>
        </is>
      </c>
      <c r="B4" s="4" t="inlineStr">
        <is>
          <t>16. STATUTORY RESERVE AND RESTRICTED NET ASSETS In accordance with the Regulations on Enterprises with Foreign Investment of China and their articles of association, the Company’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the Company’s subsidiaries, the Company’s affiliated PRC entities and their respective subsidiaries. The Company’s subsidiaries and VIE entities are required to allocate at least 10% of their after-tax profits to the general reserve until such reserve has reached 50% of their respective registered capital. As of December 31, 2021, none of the Company’s PRC subsidiaries and VIE entities had a general reserve that reached the 50% of their registered capital threshold, therefore they will continue to allocate at least 10% of their after-tax profits to the general reserve fund. Appropriations to the enterprise expansion reserve and the staff welfare and bonus reserve are to be made at the discretion of the board of directors of each of the Company’s subsidiaries. The appropriation to these reserves by the Company’s PRC subsidiaries was nil for the years ended December 31, 2019, 2020 and 2021,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 entities. The aggregate amounts of capital and statutory reserves restricted which represented the amount of net assets of the relevant subsidiaries and VIE entities in the Company not available for distribution was $266,542 and $268,844 as of December 31, 2020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17. SUBSEQUENT EVENT On January 1, 2022, the government forgave $1,334 in principle and $24 in interest of the original $1,585 PPP loan. The remaining principal and interest $227 will be repaid monthly until the maturity. Please refer to Note 7 for disclosure of short-term debt. On January 1, 2022, Chime and Trucker Path granted 3,945,100 shares and 3,613,900 shares of stock options to their employees, respectively, and the Company granted 9,111,955 shares of restricted shares to its employees. The Company has evaluated subsequent events through the issuance of the consolidated financial statements and no other subsequent event has been identified that would have required adjustment or disclosure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Schedule I Condensed Financial Information of Parent Company</t>
        </is>
      </c>
      <c r="B1" s="2" t="inlineStr">
        <is>
          <t>12 Months Ended</t>
        </is>
      </c>
    </row>
    <row r="2">
      <c r="B2" s="2" t="inlineStr">
        <is>
          <t>Dec. 31, 2021</t>
        </is>
      </c>
    </row>
    <row r="3">
      <c r="A3" s="3" t="inlineStr">
        <is>
          <t>Financial Statement Schedule I Condensed Financial Information of Parent Company</t>
        </is>
      </c>
    </row>
    <row r="4">
      <c r="A4" s="4" t="inlineStr">
        <is>
          <t>Financial Statement Schedule I Condensed Financial Information of Parent Company</t>
        </is>
      </c>
      <c r="B4" s="4" t="inlineStr">
        <is>
          <t>18. Parent Company Financial Information Condensed Financial Information of Parent Company -BALANCE SHEETS ​ ​ ​ ​ ​ ​ ​ ​ ​ As of December 31, ​ 2020 2021 ASSETS ​ ​ ​ ​ ​ ​ ​ ​ ​ ​ ​ Current assets: ​ ​ Cash and cash equivalents ​ $ 1,933 ​ $ 2,419 Prepaid expenses and other current assets ​ 1,058 ​ 4,005 Amounts due from subsidiaries ​ 432,494 ​ 475,011 Total current assets ​ 435,485 ​ 481,435 ​ ​ ​ ​ ​ ​ ​ Other non-current assets ​ ​ — ​ ​ 75 Long-term investments ​ ​ — ​ ​ 36,519 Amounts due from related parties non-current ​ ​ 67,985 ​ ​ — ​ ​ ​ ​ ​ ​ ​ TOTAL ASSETS ​ $ 503,470 ​ $ 518,029 ​ ​ ​ ​ ​ ​ ​ LIABILITIES AND EQUITY ​ ​ ​ ​ ​ ​ ​ ​ ​ Current liabilities: ​ ​ Short-term loan ​ 11,400 ​ — Accrued expenses and other current liabilities ​ 2,167 ​ 1,732 Contingent consideration ​ ​ 407 ​ ​ — ​ ​ ​ ​ ​ ​ ​ Total current liabilities ​ 13,974 ​ 1,732 ​ ​ ​ ​ ​ ​ ​ Long-term contingent consideration ​ 1,652 ​ — Deficit of investment in subsidiaries and VIE ​ 382,687 ​ 366,660 ​ ​ ​ ​ ​ ​ ​ TOTAL LIABILITIES ​ $ 398,313 ​ $ 368,392 ​ ​ ​ ​ ​ ​ ​ Equity: ​ ​ ​ ​ Class A ordinary shares, $0.001 par value, 3,000,000,000 shares authorized, 769,444,113 and 815,936,577 shares issued outstanding ​ 770 ​ 816 Class B ordinary shares, $0.001 par value, 500,000,000 shares authorized, 305,388,450 and 305,388,450 shares issued and outstanding as of December 31, 2020 and 2021, respectively; each Class B ordinary share is convertible into one Class A ordinary share ​ 305 ​ 305 Additional paid-in capital ​ 741,130 ​ 772,207 Accumulated deficit ​ (627,342) ​ (613,679) Accumulated other comprehensive loss ​ (9,706) ​ (10,012) Equity ​ 105,157 ​ 149,637 TOTAL LIABILITIES AND EQUITY ​ $ 503,470 ​ $ 518,029 ​ 18. Parent Company Financial Information – continued Condensed Financial Information of Parent Company -STATEMENTS OF OPERATIONS ​ ​ ​ ​ ​ ​ ​ ​ ​ ​ ​ ​ ​ Years ended December 31, ​ 2019 2020 2021 Selling and marketing ​ $ (524) ​ $ (98) ​ $ (52) Research and development ​ (1,118) ​ (467) ​ (510) General and administrative ​ (8,030) ​ (16,003) ​ (13,832) ​ ​ ​ ​ ​ ​ ​ ​ ​ ​ Total operating expenses ​ (9,672) ​ (16,568) ​ (14,394) ​ ​ ​ ​ ​ ​ ​ ​ ​ ​ Other income (expenses) ​ — ​ (2,765) ​ — Interest income ​ 7,904 ​ 7,756 ​ — Interest expenses ​ (565) ​ (302) ​ (51) Fair value change of contingent consideration ​ ​ 20,662 ​ ​ (1,027) ​ ​ 1,115 Losses related to contingent liability settlement ​ ​ — ​ ​ — ​ ​ (13,246) Loss in equity method investments ​ (417) ​ — ​ (63,388) Gain on deconsolidation of the subsidiaries ​ — ​ — ​ 123,667 Provision of amount due from the deconsolidated subsidiary ​ ​ — ​ ​ — ​ ​ (1,386) Impairment of long-term investments ​ ​ — ​ ​ — ​ ​ (1,526) Equity in loss of subsidiaries and variable interest entity ​ (69,009) ​ (6,314) ​ (17,128) ​ ​ ​ ​ ​ ​ ​ ​ ​ ​ Net income (loss) ​ $ (51,097) ​ $ (19,220) ​ $ 13,663 ​ ​ 18. Parent Company Financial Information – continued Condensed Financial Information of Parent Company -STATEMENTS OF CASH FLOWS ​ ​ ​ ​ ​ ​ ​ ​ ​ ​ ​ ​ Years ended December 31, ​ 2019 2020 2021 ​ ​ ​ ​ ​ ​ ​ ​ ​ ​ Net cash provided by (used in) operating activities ​ $ 13,850 ​ $ (30,170) ​ $ (50,323) Cash flows from investing activities: ​ ​ ​ Proceeds from repayment of the note issued by OPI ​ ​ 9,564 ​ ​ 31,529 ​ ​ 67,985 Purchases of preferred share of Kaixin ​ ​ — ​ ​ — ​ ​ (6,000) ​ ​ ​ ​ ​ ​ ​ ​ ​ ​ Net cash provided by investing activities ​ 9,564 ​ 31,529 ​ 61,985 ​ ​ ​ ​ ​ ​ ​ ​ ​ ​ Cash flows from financing activities: ​ ​ ​ Proceeds from exercise of share options ​ 10 ​ 1 ​ 275 Proceeds from borrowings ​ 7,000 ​ 400 ​ — Repayment of borrowings ​ (31,000) ​ — ​ (11,451) Net cash (used in) provided by financing activities ​ (23,990) ​ 401 ​ (11,176) ​ ​ ​ ​ ​ ​ ​ ​ ​ ​ Net (decrease) increase in cash and cash equivalents ​ (576) ​ 1,760 ​ 486 Cash and cash equivalents at the beginning of year ​ 749 ​ 173 ​ 1,933 Cash and cash equivalents at the end of year ​ $ 173 ​ $ 1,933 ​ $ 2,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a) The consolidated financial statements of the Company have been prepared in accordance with accounting principles generally accepted in the United States of America ("US GAAP").</t>
        </is>
      </c>
    </row>
    <row r="5">
      <c r="A5" s="4" t="inlineStr">
        <is>
          <t>Liquidity</t>
        </is>
      </c>
      <c r="B5" s="4" t="inlineStr">
        <is>
          <t>(b) The accompanying consolidated financial statements have been prepared assuming that the Company will continue as a going concern, which contemplates the realization of assets and the satisfaction of liabilities in the normal course of business. For the years ended December 31, 2019, 2020 and 2021, the Company incurred a loss from operations of $57,407, $27,227 and $19,469, and used cash of $28,402, $11,723 and $18,978 in operating activities from continuing operations, respectively. As of December 31, 2021, the Company had cash and cash equivalents of $65,247 and a working capital of $41,157. The Company assessed that it has the ability to continue as a going concern for the next 12 months following the issuance date of these financial statements.</t>
        </is>
      </c>
    </row>
    <row r="6">
      <c r="A6" s="4" t="inlineStr">
        <is>
          <t>Principles of consolidation</t>
        </is>
      </c>
      <c r="B6" s="4" t="inlineStr">
        <is>
          <t>(c) The consolidated financial statements of the Company include the financial statements of Renren Inc., its subsidiaries, its VIE and VIE’s subsidiaries. All inter-company transactions and balances are eliminated upon consolidation.</t>
        </is>
      </c>
    </row>
    <row r="7">
      <c r="A7" s="4" t="inlineStr">
        <is>
          <t>Use of estimates</t>
        </is>
      </c>
      <c r="B7" s="4" t="inlineStr">
        <is>
          <t>(d)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allowance for doubtful accounts, write downs for excess and obsolete inventories, the fair value of share-based compensation awards, the realization of deferred income tax assets, impairment of goodwill and indefinite-lived intangible assets, impairment of long-term investments, and the purchase price allocation and the fair value of contingent consideration for business acquisitions.</t>
        </is>
      </c>
    </row>
    <row r="8">
      <c r="A8" s="4" t="inlineStr">
        <is>
          <t>Discontinued operation</t>
        </is>
      </c>
      <c r="B8" s="4" t="inlineStr">
        <is>
          <t>(d)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Company has reported the assets and liabilities of the discontinued operation as current asset of discontinued operation, and current liabilities of discontinued operation in the consolidated balance sheets as of December 31, 2020. The results of operations of discontinued operation for the years ended December 31, 2019, 2020 and 2021 have been reflected separately in the consolidated statements of operations as a single line item for all periods presented. Cash flows from discontinued operation of the three categories for the years ended December 31, 2019, 2020, and 2021 were separately presented in the consolidated statements of cash flows for all periods presented.</t>
        </is>
      </c>
    </row>
    <row r="9">
      <c r="A9" s="4" t="inlineStr">
        <is>
          <t>Cash and cash equivalents</t>
        </is>
      </c>
      <c r="B9" s="4" t="inlineStr">
        <is>
          <t>(e) Cash and cash equivalents include cash on hand and all highly liquid investments purchased with original stated maturity of 90 days or less.</t>
        </is>
      </c>
    </row>
    <row r="10">
      <c r="A10" s="4" t="inlineStr">
        <is>
          <t>Restricted cash</t>
        </is>
      </c>
      <c r="B10" s="4" t="inlineStr">
        <is>
          <t>(f) Restricted cash is the cash deposits pledged as security for the debt borrowings, which is expected to be released in accordance with the debt agreement. The restriction will lapse when the related debt agreement is paid off. The restricted cash represents cash deposited into bank accounts which is not expected to be released within the next twelve months. ​ 2. SUMMARY OF SIGNIFICANT ACCOUNTING POLICIES-continued (f) Restricted cash - The cash deposits pledged as security were $14,457 and $9,284 as of December 31, 2020 and 2021. The restricted cash balance as of December 31, 2021 represents $9,284 cash deposits pledged as security for debt borrowing of Kaixin under an irrevocable standby letter of credit issued by East West Bank in the amount of $8,277. The guarantees mature in October 2022 and August 2023, the Company has concluded the possibility of Kaixin paying the loans when due is remote and therefore, the Company will be required to extend the guarantee or pay the debt on Kaixin’s behalf. The Company believes the guarantee will not be released in the foreseeable future. The Company has, therefore, recorded a provision for the value of the guarantee. ​ ​ ​ ​ ​ ​ ​ ​ ​ As of December 31, ​ 2020 2021 Restricted cash ​ 14,457 ​ 9,284 Less: Provision of restricted cash ​ ​ — ​ ​ (9,284) Restricted cash, net ​ ​ 14,457 ​ ​ — ​</t>
        </is>
      </c>
    </row>
    <row r="11">
      <c r="A11" s="4" t="inlineStr">
        <is>
          <t>Fair value</t>
        </is>
      </c>
      <c r="B11" s="4" t="inlineStr">
        <is>
          <t>(g)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12">
      <c r="A12" s="4" t="inlineStr">
        <is>
          <t>Investments</t>
        </is>
      </c>
      <c r="B12" s="4" t="inlineStr">
        <is>
          <t>(h) Investments Equity method investments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Other factors, such as representation on the investee’s board of directors, voting rights, the impact of commercial arrangements, and the extent to which the Company guarantees the investee's obligations and is committed to provide additional funding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the existence of obligations to transfer value when determining whether an investment in an entity is substantially similar to an investment in that entity’s common stock. Under the equity method, the investment is initially recorded at cost and subsequently adjusted for the Company's share of undistributed earnings or losses of the investee. When the Company's carrying value in an equity method investee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s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OTTI"). The Company recorded impairment losses on equity method investments of $6,155, nil, and nil in the impairment on and (loss) earnings in equity method investments, net of tax in the consolidated statements of operations for the years ended December 31, 2019, 2020, and 2021, respectively. Equity Investments without Readily Determinable Fair Values In January 2018, the Company adopted Accounting Standards Update (‘‘ASU’’) 2016-01, Financial Instruments—Recognition and Measurement of Financial Assets and Financial Liabilities, and accounts for equity investments that do not have a readily determinable fair value using the measurement alternative prescribed within ASU 2016-0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recorded impairment losses of nil, nil and $1,526 on equity securities without readily determinable fair values during the years ended December 31, 2019, 2020 and 2021, respectively. ​ 2. SUMMARY OF SIGNIFICANT ACCOUNTING POLICIES-continued (h) – continued Available-for-sale investment For investments which are determined to be debt securities, the Company accounts for them as available-for-sale investments when they are not classified as either trading or held-to-maturity investments. Available-for-sale investment is carried at its fair value and the unrealized gains or losses from the changes in fair values are included in accumulated other comprehensive (loss) income. The Company reviews its available-for-sale investments for other than temporary impairment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government economic plans, the duration and the extent to which the fair value of the investment is less than the cost, the Company’s intent and ability to hold the investment, and the financial condition and near-term prospects of the investees. If there is OTTI on debt securities, the Company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Prior to December 15, 2019, the amount due to other factors is recognized in other comprehensive (loss) income if the entity neither intends to sell and will not more likely than not be required to sell the security before recovery. The difference between the amortized cost basis and the cash flows expected to be collected is accreted as interest income. After December 15, 2019, unrealized gains and losses (OTTI) are reported, net of the related tax effect, in other comprehensive income (OCI). Upon sale, realized gains and losses are reported in net income. The Company monitors the investments for other-than-temporary impairment by considering factors including, but not limited to, current economic and market conditions, the operating performance of the companies including current earnings trends and other company-specific information. The Company recorded impairment losses on its available-for-sale investment of $2,000, nil, and nil for the years ended December 31, 2019, 2020, and 2021, respectively.</t>
        </is>
      </c>
    </row>
    <row r="13">
      <c r="A13" s="4" t="inlineStr">
        <is>
          <t>Accounts receivable and allowance for doubtful accounts</t>
        </is>
      </c>
      <c r="B13" s="4" t="inlineStr">
        <is>
          <t>(i) Accounts receivable represents those receivables derived in the ordinary course of business. An allowance for doubtful accounts is provided based on aging analyses of accounts receivable balances, historical bad debt rates, repayment patterns, and customer credit worthiness.</t>
        </is>
      </c>
    </row>
    <row r="14">
      <c r="A14" s="4" t="inlineStr">
        <is>
          <t>Inventories, net</t>
        </is>
      </c>
      <c r="B14" s="4" t="inlineStr">
        <is>
          <t>(j) Inventories primarily consists of the purchased electronic logging devices for use of SaaS related business, which are stated at the lower of cost and net realizable value as of December 31, 2020 and 2021. A valuation allowance is recorded to write down the cost of inventories to the estimated net realizable value, if lower than cost or products are slow-moving or damaged., When evaluating the need for a valuation allowance we evaluate factors such as historical and forecast consumer demand, obsolescence, and the economic environment. Net realizable value is determined by the estimated selling prices reduced by estimated additional cost of sale, selling expenses, and business taxes. The valuation allowance recognized for the inventories for the years ended December 31, 2019, 2020, and 2021 was nil, nil and $250 ​ 2. SUMMARY OF SIGNIFICANT ACCOUNTING POLICIES-continued (j) Inventories In 2019, due to disagreements with certain non-controlling shareholders of Kaixin on operational matters, some non-controlling shareholders detained Kaixin’s inventories in the dealerships and significant uncertainty arises on the realizability and collectability of the prepayments to purchase used cars for these dealerships and amounts due from these non-controlling shareholders. Kaixin is in the process of negotiating with these non-controlling shareholders and initiated legal proceedings where necessary. Considering the above facts and circumstances, Kaixin reassessed the realizability of all its inventory and assets related to its dealerships and wrote down $17,826 inventory, which was recoded in cost of revenues in the discontinued operations, and write-offs of $22,282 prepayments, which was recorded in general and administrative expenses in discontinued operations in the year ended December 31, 2019.</t>
        </is>
      </c>
    </row>
    <row r="15">
      <c r="A15" s="4" t="inlineStr">
        <is>
          <t>Property and equipment, net</t>
        </is>
      </c>
      <c r="B15" s="4" t="inlineStr">
        <is>
          <t>(k) Property and equipment, net is carried at cost less accumulated depreciation and any impairment. Depreciation is calculated on a straight-line basis over the following estimated useful lives: ​ ​ Server &amp; network equipment 3 years Computer equipment and application software ​ 2-3 years Furniture and vehicles ​ 3-5 years Leasehold improvements ​ Over the lesser of the lease term or useful life of the assets</t>
        </is>
      </c>
    </row>
    <row r="16">
      <c r="A16" s="4" t="inlineStr">
        <is>
          <t>Leases</t>
        </is>
      </c>
      <c r="B16" s="4" t="inlineStr">
        <is>
          <t>(l) The Company leases premises for offices under non-cancellable operating leases. According to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 The Company has elected not to recognize right-of-use assets or lease liabilities for leases with an initial term of 12 months or less; expenses for these leases are recognized on a straight-line basis over the lease term.</t>
        </is>
      </c>
    </row>
    <row r="17">
      <c r="A17" s="4" t="inlineStr">
        <is>
          <t>Impairment of long-lived assets and intangible assets with definite lives</t>
        </is>
      </c>
      <c r="B17" s="4" t="inlineStr">
        <is>
          <t>(m) Impairment of long-lived assets and intangible assets with definite lives The Company evaluates the recoverability of long-lived assets or asset group, including identifiable intangible assets, with determinable useful lives whenever events or changes in circumstances indicate that long-lived asset or asset group's carrying amount may not be recoverable. The Company measures the carrying amount of long-lived asset or asset group against the estimated undiscounted future cash flows associated with it. The long-lived asset or asset group is not recoverable when the sum of the expected undiscoun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19, 2020 and 2021, the Company recorded no impairment losses for long-lived assets and definite-lived intangible assets.</t>
        </is>
      </c>
    </row>
    <row r="18">
      <c r="A18" s="4" t="inlineStr">
        <is>
          <t>Goodwill</t>
        </is>
      </c>
      <c r="B18" s="4" t="inlineStr">
        <is>
          <t>(n) Goodwill represents the excess of the purchase price over the fair value of identifiable net assets acquired in business combinations. Goodwill is not amortized, but tested for impairment annually, or more frequently if event and circumstances indicate that they might be impaired. The Company has an option to first asses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which is described in more detail below, and other specific information related to the operations. Based on the qualitative assessment, if it is more likely than not that the fair value of each reporting unit is less than the carrying amount, the quantitative impairment test is performed. The Company has adopted Accounting Standards Update ("ASU") 2017-04, Simplifying the Test for Goodwill Impairment, for annual goodwill impairment tests from January 1, 2019. This guidance removes Step 2 of the goodwill impairment test, which required the estimation of an implied fair value of goodwill in the same manner as the calculation of goodwill upon a business combination. Under the new amendments, the Company’s goodwill impairment review involves the following steps: 1) qualitative assessment – evaluate qualitative factors to determine whether it is more likely than not that the fair value of a reporting unit is less than its carrying amount, including goodwill. The factors the Company considers include, but are not limited to, macroeconomic conditions, industry and market considerations, cost factors, financial performance, or events specific to that reporting unit. If, or when, the Company determines it is more likely than not that the fair value of a reporting unit is less than the carrying amount, including goodwill, the Company would move to the quantitative method; 2) quantitative method –the Company performs the quantitative fair value test by comparing the fair value of a reporting unit with its carrying amount and an impairment charge is measured as the amount by which the carrying amount exceeds the reporting unit’s fair value; however, the loss recognized should not exceed the total amount of goodwill allocated to that reporting unit. 2. SUMMARY OF SIGNIFICANT ACCOUNTING POLICIES-continued (n) - continued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the income approach.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Company recorded goodwill impairment from continued operations of $9,288, nil and nil, and from discontinued operations of $74,091, nil and nil for the years ended December 31, 2019, 2020 and 2021, respectively.</t>
        </is>
      </c>
    </row>
    <row r="19">
      <c r="A19" s="4" t="inlineStr">
        <is>
          <t>Revenue recognition</t>
        </is>
      </c>
      <c r="B19" s="4" t="inlineStr">
        <is>
          <t>(o)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 collects taxes from customers on behalf of governmental authorities at the time of sale. These taxes are accounted for on a net basis and are not included in revenues and cost of revenues. The Company generally expenses sales commissions when incurred because the amortization period is less than one year. These costs are recorded within selling and marketing expenses. The Company does not have any significant financing payment terms as payment is received at or shortly after the point of sale. Revenue from Contracts with Customers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generated the majority of revenue from SaaS services. SaaS revenue SaaS revenue mainly includes the revenue generated from the subscription and advertising services provided by Chime and Trucker Path. The Company recognizes revenue for subscription services over the life of the subscription. For Chime’s advertising service, the Company acts as an agent to place advertisements on third-party websites or platforms. For Trucker Path’s advertising service, the Company acts as principal to place advertisements on Trucker Path’s APP. The Company recognizes revenue for advertising services over the advertising periods. ​ 2. SUMMARY OF SIGNIFICANT ACCOUNTING POLICIES-continued (o) Revenue recognition Other services Other services mainly include revenue from the provision of back-office service and IVAS revenues. The Company provides back-office services including accounting, legal, and business-related consulting services, which is a single performance obligation provided over the contract periods with pre-determined stand-alone selling price. The Company recognizes revenue over the contract periods. IVAS revenues mainly include live streaming revenue which was ceased by the Company June 2019. The Company designs, creates and offers various virtual items for sales to users with pre-determined stand-alone selling price. Revenue related to each of consumable virtual items as a single performance obligation provided on a consumption basis, is recognized at the point in time when the virtual item is transferred directly to the users and consumed by them. Contract balances Timing of revenue recognition may differ from the timing of invoicing to customers. Accounts receivable represents amounts invoiced and revenue recognized prior to invoicing when the Company has satisfied the Company’s performance obligation and has the unconditional right to payment. There were no contract assets recorded as of December 31, 2020 and 2021. Deferred revenue mainly represents payments received from customers related to unsatisfied performance obligations for SaaS. The Company’s total deferred revenue was $602 and $2,622 as of December 31, 2020 and 2021, which is expected to be recognized as revenue within one year.</t>
        </is>
      </c>
    </row>
    <row r="20">
      <c r="A20" s="4" t="inlineStr">
        <is>
          <t>Cost of revenues</t>
        </is>
      </c>
      <c r="B20" s="4" t="inlineStr">
        <is>
          <t>(p) Cost of revenues consists of costs directly related to SaaS business and other services. The major cost components include direct amortization of purchased software, commission cost, and bandwidth costs paid to telecommunications carriers for hosting of servers</t>
        </is>
      </c>
    </row>
    <row r="21">
      <c r="A21" s="4" t="inlineStr">
        <is>
          <t>Value added taxes</t>
        </is>
      </c>
      <c r="B21" s="4" t="inlineStr">
        <is>
          <t>(q) Revenue is recorded net of Value Added Tax (“VAT”) and related surcharges collected from customers, which are subsequently remitted to government authorities.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t>
        </is>
      </c>
    </row>
    <row r="22">
      <c r="A22" s="4" t="inlineStr">
        <is>
          <t>Income taxes</t>
        </is>
      </c>
      <c r="B22" s="4" t="inlineStr">
        <is>
          <t>(r) Current income taxes are provided for in accordance with the laws of the relevant tax authorities. Deferred income taxes are recognized when temporary differences exist between the tax basis of assets and liabilities and their reported amounts in the financial statements and are recorded as non-current in the consolidated balance sheet.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19, 2020 and 2021, respectively.</t>
        </is>
      </c>
    </row>
    <row r="23">
      <c r="A23" s="4" t="inlineStr">
        <is>
          <t>Financial instruments</t>
        </is>
      </c>
      <c r="B23" s="4" t="inlineStr">
        <is>
          <t>(s) Financial instruments include cash and cash equivalents, restricted cash, accounts receivable, long-term investments, amounts due from/to related parties, accounts payable, short-term debt and long-term debt.</t>
        </is>
      </c>
    </row>
    <row r="24">
      <c r="A24" s="4" t="inlineStr">
        <is>
          <t>Research and development expenses</t>
        </is>
      </c>
      <c r="B24" s="4" t="inlineStr">
        <is>
          <t>(t) Research and development expenses are primarily incurred for development of new services, features, and products for the Company's SaaS business, to curate and append data to our applications, as well as to further improve the Company's technology infrastructure to support these businesses. The Company expenses all research and development costs when incurred.</t>
        </is>
      </c>
    </row>
    <row r="25">
      <c r="A25" s="4" t="inlineStr">
        <is>
          <t>Foreign currency translation</t>
        </is>
      </c>
      <c r="B25" s="4" t="inlineStr">
        <is>
          <t>(u) The functional and reporting currency of the Company is the United States dollar ("US dollar"). The financial records of the Company's subsidiaries and VIE located in the PRC, Hong Kong, and Philippines are maintained in their local currencies, Renminbi ("RMB"), Hong Kong Dollar ("HKD"), and Philippines Peso (“PHP”), respectively, which are also the functional currencies of these entities. Monetary assets and liabilities denominated in currencies other than the functional currency are translated into the functional currency at the rates of exchange in effect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Company's entities with functional currency of RMB, HKD, and PHP translate their operating results and financial positions into US dollar,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ccumulated other comprehensive income (loss).</t>
        </is>
      </c>
    </row>
    <row r="26">
      <c r="A26" s="4" t="inlineStr">
        <is>
          <t>Comprehensive (loss) income</t>
        </is>
      </c>
      <c r="B26" s="4" t="inlineStr">
        <is>
          <t>(v) Comprehensive (loss) includes all changes in equity except those resulting from investments by owners and distributions to owners. For the years presented, comprehensive (loss) income includes net (loss) income and foreign currency translation adjustments.</t>
        </is>
      </c>
    </row>
    <row r="27">
      <c r="A27" s="4" t="inlineStr">
        <is>
          <t>Share-based compensation</t>
        </is>
      </c>
      <c r="B27" s="4" t="inlineStr">
        <is>
          <t>(w) Share-based compensation with employees, such as share options are measured based on the fair value of the equity instrument at the date of grant. The Company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compensation costs over the estimated requisite service period, regardless of whether the market condition has been met.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t>
        </is>
      </c>
    </row>
    <row r="28">
      <c r="A28" s="4" t="inlineStr">
        <is>
          <t>(Loss) income per share</t>
        </is>
      </c>
      <c r="B28" s="4" t="inlineStr">
        <is>
          <t>(x) Basic (loss) income per ordinary share is computed by dividing net loss attributable to ordinary shareholders by the weighted average number of ordinary shares outstanding during the period. Diluted (loss) income per ordinary share reflects the potential dilution that could occur if securities were exercised or converted into ordinary shares. The Company had stock options, non-vested restricted shares, and contingent consideration, which could potentially dilute basic earnings per share in the future. Potential ordinary shares in the diluted net loss per share computation are excluded in periods of losses from continuing operations as their effect would be anti-diluted.</t>
        </is>
      </c>
    </row>
    <row r="29">
      <c r="A29" s="4" t="inlineStr">
        <is>
          <t>Contingent consideration</t>
        </is>
      </c>
      <c r="B29" s="4" t="inlineStr">
        <is>
          <t>(y)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If the contingent consideration is reclassified from a liability to equity, gains or losses recorded to account for the arrangement at fair value during the period in which it was classified as a liability is not reversed.</t>
        </is>
      </c>
    </row>
    <row r="30">
      <c r="A30" s="4" t="inlineStr">
        <is>
          <t>Recent accounting pronouncements not yet adopted</t>
        </is>
      </c>
      <c r="B30" s="4" t="inlineStr">
        <is>
          <t>(z) In June 2016, the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beginning on January 1, 2023. The Company is currently evaluating the potential effects of adopting the provisions of ASU No. 2016-13 on its combined and consolidated financial statements, particularly its recognition of allowances for accounts receivable. In October 2021, the FASB issued ASU No. 2021-08, Business Combinations (Topic 805): Accounting for Contract Assets and Contract Liabilities from Contracts with Customers. This ASU requires acquiring entities to apply Topic 606 to recognize and measure contract assets and contract liabilities in a business combination. This guidance is effective for public entities for fiscal years beginning after December 15, 2022, including interim periods within those fiscal years. The impact of adopting this guidance on the Company’s consolidated financial statements will depend on business combinations occurring on or after the effective date. Recently issued ASUs by the FASB, except for the ones mentioned above, have no material impact on the Company's consolidated results of operations or financial position.</t>
        </is>
      </c>
    </row>
    <row r="31">
      <c r="A31" s="4" t="inlineStr">
        <is>
          <t>COVID -19 Risks and Uncertainties</t>
        </is>
      </c>
      <c r="B31" s="4" t="inlineStr">
        <is>
          <t>(aa) Management is currently evaluating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4" t="inlineStr">
        <is>
          <t>Class A ordinary shares</t>
        </is>
      </c>
    </row>
    <row r="4">
      <c r="A4" s="4" t="inlineStr">
        <is>
          <t>Ordinary shares, par value (in dollars per share)</t>
        </is>
      </c>
      <c r="B4" s="7" t="n">
        <v>0.001</v>
      </c>
      <c r="C4" s="7" t="n">
        <v>0.001</v>
      </c>
    </row>
    <row r="5">
      <c r="A5" s="4" t="inlineStr">
        <is>
          <t>Ordinary shares, shares authorized</t>
        </is>
      </c>
      <c r="B5" s="5" t="n">
        <v>3000000000</v>
      </c>
      <c r="C5" s="5" t="n">
        <v>3000000000</v>
      </c>
    </row>
    <row r="6">
      <c r="A6" s="4" t="inlineStr">
        <is>
          <t>Ordinary shares, shares issued</t>
        </is>
      </c>
      <c r="B6" s="5" t="n">
        <v>815936577</v>
      </c>
      <c r="C6" s="5" t="n">
        <v>769444113</v>
      </c>
    </row>
    <row r="7">
      <c r="A7" s="4" t="inlineStr">
        <is>
          <t>Ordinary shares, shares outstanding</t>
        </is>
      </c>
      <c r="B7" s="5" t="n">
        <v>815936577</v>
      </c>
      <c r="C7" s="5" t="n">
        <v>769444113</v>
      </c>
    </row>
    <row r="8">
      <c r="A8" s="4" t="inlineStr">
        <is>
          <t>Class B ordinary shares</t>
        </is>
      </c>
    </row>
    <row r="9">
      <c r="A9" s="4" t="inlineStr">
        <is>
          <t>Ordinary shares, par value (in dollars per share)</t>
        </is>
      </c>
      <c r="B9" s="7" t="n">
        <v>0.001</v>
      </c>
      <c r="C9" s="7" t="n">
        <v>0.001</v>
      </c>
    </row>
    <row r="10">
      <c r="A10" s="4" t="inlineStr">
        <is>
          <t>Ordinary shares, shares authorized</t>
        </is>
      </c>
      <c r="B10" s="5" t="n">
        <v>500000000</v>
      </c>
      <c r="C10" s="5" t="n">
        <v>500000000</v>
      </c>
    </row>
    <row r="11">
      <c r="A11" s="4" t="inlineStr">
        <is>
          <t>Ordinary shares, shares issued</t>
        </is>
      </c>
      <c r="B11" s="5" t="n">
        <v>305388450</v>
      </c>
      <c r="C11" s="5" t="n">
        <v>305388450</v>
      </c>
    </row>
    <row r="12">
      <c r="A12" s="4" t="inlineStr">
        <is>
          <t>Ordinary shares, shares outstanding</t>
        </is>
      </c>
      <c r="B12" s="5" t="n">
        <v>305388450</v>
      </c>
      <c r="C12" s="5" t="n">
        <v>305388450</v>
      </c>
    </row>
    <row r="13">
      <c r="A13" s="4" t="inlineStr">
        <is>
          <t>Number of shares into which each Class B ordinary share is convertible</t>
        </is>
      </c>
      <c r="B13" s="5" t="n">
        <v>1</v>
      </c>
      <c r="C13" s="5" t="n">
        <v>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AND PRINCIPAL ACTIVITIES</t>
        </is>
      </c>
    </row>
    <row r="4">
      <c r="A4" s="4" t="inlineStr">
        <is>
          <t>Schedule of percentage of legal ownership by Renren Inc</t>
        </is>
      </c>
      <c r="B4" s="4" t="inlineStr">
        <is>
          <t>As of December 31, 2021, Renren Inc.'s major subsidiaries, VIE and VIE’s subsidiaries are as follows: ​ ​ ​ ​ ​ ​ ​ ​ ​ ​ ​ Later of date ​ Percentage of ​ ​ ​ of incorporation ​ Place of ​ legal ownership ​ Principal Name of Subsidiaries ​ or acquisition ​ incorporation ​ by Renren Inc. ​ activities Subsidiaries: Chime Technologies, Inc.(“Chime”) ​ September 7, 2012 USA 77.8 % SaaS business Trucker Path, Inc. (“Trucker Path”) ​ December 28, 2017 USA 77.8 % SaaS business Lucrativ Inc. ​ January 22, 2018 USA 100 % SaaS business Renren Giantly Philippines Inc. ​ March, 2018 Philippines 100 % SaaS business Qianxiang Shiji Technology Development (Beijing) Co., Ltd. ("Qianxiang Shiji") ​ March 21, 2005 PRC 100 % Investment holding ​ ​ ​ ​ ​ ​ ​ ​ ​ Variable Interest Entity: ​ ​ ​ ​ ​ ​ ​ ​ Beijing Qianxiang Tiancheng Technology Development Co., Ltd. ("Qianxiang Tiancheng") ​ October 28, 2002 ​ PRC ​ N/A ​ Internet business ​ ​ ​ ​ ​ ​ ​ ​ ​ Subsidiaries of Variable Interest Entity: ​ ​ ​ ​ ​ ​ ​ ​ Beijing Qianxiang Wangjing Technology Development Co., Ltd. ("Qianxiang Wangjing") ​ November 11, 2008 ​ PRC ​ N/A ​ Internet business Shandong Jieying Huaqi Automobile Service Co., Ltd ("Shandong Jieying") ​ July 20, 2017 ​ PRC ​ N/A ​ Internet business</t>
        </is>
      </c>
    </row>
    <row r="5">
      <c r="A5" s="4" t="inlineStr">
        <is>
          <t>Schedule of consolidated financial information</t>
        </is>
      </c>
      <c r="B5" s="4" t="inlineStr">
        <is>
          <t>​ ​ ​ ​ ​ ​ ​ ​ ​ ​ As of December 31, ​ 2020 2021 ​ ​ ​ ​ ​ ​ ​ Cash and cash equivalents ​ $ 955 ​ $ 2,380 Accounts receivable, net ​ 175 ​ 106 Prepaid expenses and other current assets ​ 647 ​ 1,204 Amounts due from related parties, net ​ 764 ​ 762 ​ ​ ​ ​ ​ ​ ​ Total current assets ​ 2,541 ​ 4,452 ​ ​ ​ ​ ​ ​ ​ Property and equipment, net ​ 178 ​ 91 Long-term investments ​ 41,794 ​ 45,765 Right-of-use assets ​ ​ 659 ​ ​ 386 Other non-current assets ​ 76 ​ 98 ​ ​ ​ ​ ​ ​ ​ Total non-current assets ​ 42,707 ​ 46,340 ​ ​ ​ ​ ​ ​ ​ Total assets ​ $ 45,248 ​ $ 50,792 ​ ​ ​ ​ ​ ​ ​ Accounts payable ​ $ 299 ​ $ 290 Accrued expenses and other current liabilities ​ 6,409 ​ 7,654 Operating lease liabilities - current ​ ​ 341 ​ ​ 336 Payable to investors ​ 15 ​ 16 Amounts due to related parties ​ 690 ​ 714 Deferred revenue ​ 16 ​ — Income tax payable ​ 3,321 ​ 2,848 ​ ​ ​ ​ ​ ​ ​ Total current liabilities ​ 11,091 ​ 11,858 ​ ​ ​ ​ ​ ​ ​ Operating lease liabilities - non-current ​ ​ 256 ​ ​ — ​ ​ ​ ​ ​ ​ ​ Total non-current liabilities ​ 256 ​ — ​ ​ ​ ​ ​ ​ ​ Total liabilities ​ $ 11,347 ​ $ 11,858 ​ ​ ​ ​ ​ ​ ​ ​ ​ ​ ​ ​ ​ Years ended December 31, ​ 2019 2020 2021 Revenues ​ $ 6,581 ​ $ 433 ​ $ 367 (Loss) income from continuing operations ​ $ (31,953) ​ $ 1,874 ​ $ 1,434 ​ ​ 1. ORGANIZATION AND PRINCIPAL ACTIVITIES-continued The VIE arrangements ​ ​ ​ ​ ​ ​ ​ ​ ​ ​ ​ ​ ​ Years ended December 31, ​ 2019 2020 2021 Net cash (used in) provided by operating activities ​ $ (1,170) ​ $ 2,031 ​ $ 971 Net cash provided by investing activities ​ $ 8,735 ​ $ 1,566 ​ $ 454 Net cash used in financing activities ​ $ (10,340) ​ $ (3,088)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ash, cash equivalents and restricted cash</t>
        </is>
      </c>
      <c r="B4" s="4" t="inlineStr">
        <is>
          <t>​ ​ ​ ​ ​ ​ ​ ​ ​ As of December 31, ​ 2020 2021 Restricted cash ​ 14,457 ​ 9,284 Less: Provision of restricted cash ​ ​ — ​ ​ (9,284) Restricted cash, net ​ ​ 14,457 ​ ​ —</t>
        </is>
      </c>
    </row>
    <row r="5">
      <c r="A5" s="4" t="inlineStr">
        <is>
          <t>Schedule of property and equipment, net</t>
        </is>
      </c>
      <c r="B5" s="4" t="inlineStr">
        <is>
          <t>Property and equipment, net is carried at cost less accumulated depreciation and any impairment. Depreciation is calculated on a straight-line basis over the following estimated useful lives: ​ ​ Server &amp; network equipment 3 years Computer equipment and application software ​ 2-3 years Furniture and vehicles ​ 3-5 years Leasehold improvements ​ Over the lesser of the lease term or useful life of th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KAIXIN DECONSOLIDATION (Tables)</t>
        </is>
      </c>
      <c r="B1" s="2" t="inlineStr">
        <is>
          <t>12 Months Ended</t>
        </is>
      </c>
    </row>
    <row r="2">
      <c r="B2" s="2" t="inlineStr">
        <is>
          <t>Dec. 31, 2021</t>
        </is>
      </c>
    </row>
    <row r="3">
      <c r="A3" s="3" t="inlineStr">
        <is>
          <t>KAIXIN DECONSOLIDATION</t>
        </is>
      </c>
    </row>
    <row r="4">
      <c r="A4" s="4" t="inlineStr">
        <is>
          <t>Schedule of calculation of gain (loss) on deconsolidation</t>
        </is>
      </c>
      <c r="B4" s="4" t="inlineStr">
        <is>
          <t>On June 25, 2021, the Company calculated a gain regarding the deconsolidation of the Kaixin as follows. ​ ​ ​ ​ ​ As of June 25, ​ ​ 2021 Fair value of retaining noncontrolling interest in Kaixin ​ $ 111,309 Preferred shares of Kaixin ​ 6,000 Carrying amount of noncontrolling interest in Kaixin ​ 23,608 Less: Net assets of Kaixin ​ (17,250) Gain on deconsolidation of Kaixin ​ $ 123,667</t>
        </is>
      </c>
    </row>
    <row r="5">
      <c r="A5" s="4" t="inlineStr">
        <is>
          <t>Summary of disclosures of discontinued operations</t>
        </is>
      </c>
      <c r="B5" s="4" t="inlineStr">
        <is>
          <t>​ ​ ​ ​ ​ ​ As of December 31, ​ 2020 ​ ​ ​ ​ Cash and cash equivalents ​ $ 3,162 Prepaid expenses and other current assets ​ 43,624 Property and equipment, net ​ ​ 45 Long-term investments ​ ​ — Right-of-use assets ​ 74 Other non-current assets ​ 1,562 Assets classified as held for sale ​ $ 48,467 ​ ​ Accounts payable ​ 402 Accrued expenses and other current payables ​ 14,683 Amount due to related parties ​ 2,960 Short-term debt ​ 15,257 Income tax payable ​ 4,042 Advance from customers ​ 1,863 Lease liabilities– current ​ 39 Warrant Liability ​ 1,690 Lease liabilities – non-current ​ 26 Liabilities classified as held for sale ​ $ 40,962 ​ ​ ​ ​ ​ ​ ​ ​ ​ ​ ​ ​ ​ For the period ​ ​ ​ ​ ​ ​ from January 1 ​ ​ For the years ended December 31, ​ to June 24, ​ ​ 2019 2020 2021 ​ ​ ​ ​ ​ ​ ​ Net cash (used in) provide by operating activities (4,745) (3,878) 870 Net cash provided by investing activities 1,223 — — Net cash (used in) provide by financing activities (6,328) 3,917 267 ​ ​ ​ ​ ​ ​ ​ ​ ​ ​ ​ ​ ​ ​ ​ ​ ​ ​ ​ For the period ​ ​ ​ ​ ​ ​ ​ ​ from January 1 ​ ​ For the years ended December 31, ​ to June 24, ​ 2019 2020 2021 ​ ​ ​ ​ ​ ​ ​ ​ ​ Major classes of line items constituting pretax profit of discontinued operations ​ ​ ​ ​ ​ Net revenues ​ $ 334,697 ​ $ 33,160 ​ $ 3,791 Cost of revenues ​ (340,174) ​ (32,160) ​ ​ (3,766) Selling, research and development, and general and administrative expenses ​ (53,866) ​ (7,256) ​ ​ (9,953) Other income ​ 840 ​ 586 ​ ​ 43 Interest income ​ 69 ​ 5 ​ ​ — Interest expense ​ (4,057) ​ (1,183) ​ ​ (257) Impairment of goodwill ​ (74,091) ​ — ​ ​ — Impairment of long-term investments ​ — ​ — ​ ​ (646) Fair value change of contingent consideration ​ 65,594 ​ — ​ ​ — Loss from the operations of the discontinued operations, before income tax ​ (70,988) ​ (6,848) ​ ​ (10,788) Income tax benefit (expenses) ​ 1,920 ​ 1,528 ​ ​ (108) Loss from the operations of the discontinued operations, net of tax ​ (69,068) ​ (5,320) ​ ​ (10,896) ​ ​ ​ ​ ​ ​ ​ ​ ​ ​ Gain on deconsolidation of the subsidiaries, net of tax ​ — ​ — ​ ​ 123,667 ​ ​ ​ ​ ​ ​ ​ ​ ​ ​ (Loss) income from the discontinued operations, net of tax ​ $ (69,068) ​ $ (5,320) ​ $ 112,7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t>
        </is>
      </c>
    </row>
    <row r="4">
      <c r="A4" s="4" t="inlineStr">
        <is>
          <t>Schedule of long-term investments</t>
        </is>
      </c>
      <c r="B4" s="4" t="inlineStr">
        <is>
          <t>​ ​ ​ ​ ​ ​ ​ ​ ​ ​ ​ ​ ​ ​ As of December 31, ​ Note 2020 2021 ​ ​ ​ ​ ​ ​ ​ ​ ​ Equity method investments: ​ ​ Kaixin Auto Holdings ​ (i) ​ $ — ​ $ 32,045 Fundrise, L.P. (ii) ​ ​ 11,828 ​ ​ 11,912 Other ​ (iii) ​ ​ 1,047 ​ ​ 4,979 ​ ​ ​ ​ ​ ​ ​ ​ ​ Total equity method investments ​ 12,875 ​ 48,936 ​ ​ ​ ​ ​ ​ ​ ​ ​ Equity investment without readily determinable fair values ​ ​ Infinites Technology (Cayman) Holding Limited ​ (iv) ​ ​ 40,000 ​ ​ 40,000 Preferred shares of Kaixin Auto Holdings ​ (v) ​ ​ — ​ ​ 4,474 Suzhou Youge Interconnection Venture Capital Center ​ ​ ​ ​ 766 ​ ​ 785 Total equity investments without readily determinable fair values ​ 40,766 ​ 45,259 ​ ​ ​ ​ ​ ​ ​ ​ ​ Total long-term investments ​ $ 53,641 ​ $ 94,195 (i) As of December 31, 2020, the Company held 69.4% of equity interest in Kaixin, and it was recognized as a subsidiary of the Company. Upon completion of the Kaixin Deconsolidation, shares transfer related to the settlement of contingent liabilities (Note 12). As well transfer of 1.6 million shares of Kaixin held by the Company on November 30, 2021 to CPL Yellow Stone Limited as a consultant’s fee regarding the transfer of 22.8 million shares in the escrow arrangement. The Company’s equity interest in Kaixin decreased to 19.2% as of December 31, 2021. The Company accounts for its equity interest in Kaixin under the equity method as it is deemed to have the ability to exercise significant influence over Kaixin's operating and financial policies through a combination of its voting interest, its right to designate a board member and intra-entity transactions it conducts with Kaixin. The Company recognized its share of loss of $63,388 from Kaixin for the year ended December 31, 2021. (ii) In October 2014, the Company entered into an agreement to purchase limited partnership interest of Fundrise, L.P. for a total consideration of $10,000 . The Company held 98.04% equity interest as limited partner as of December 31, 2020 and 2021 and recognized its share of gain of $336 , $174 , and $83 for the years ended December 31, 2019, 2020 and 2021, respectively. (iii) In May 2014, the Company entered into an agreement to purchase limited partnership interest of Beijing Fenghou Tianyuan Investment and Management Center L.P. for a total consideration of $1,569 (RMB 10 million). The Company held 12.38% partnership interest as of December 31, 2020 and 2021 and recognized its share of loss of $ 77 , $ 106 and gain of $4,304 for the years ended December 31, 2019, 2020 and 2021, respectively. (iv) The investment of Infinites Technology (Cayman) Holding Limited, which is the holding company of Beijing Infinities, was acquired in connection with the disposition of the SNS business in 2018. 5. LONG-TERM INVESTMENTS - continued (v) On March 31, 2021, the Company purchased a convertible preferred shares from Kaixin for a total consideration of $6,000 . The Company recognized the preferred shares of Kaixin as an investment without readily determinable fair values. The Company recorded $1,526 impairment loss of the preferred shares for the year ended December 31, 2021 based on its fair value determined with the assistance of an independent valuation appraiser. These valuations are based on a number of estimates and assumptions, including the expected redemption date and put option ending date of December 31, 2031, bond discount rate of 13.53% , volatility of 44.62% and risk fee rate of 1.66 %.</t>
        </is>
      </c>
    </row>
    <row r="5">
      <c r="A5" s="4" t="inlineStr">
        <is>
          <t>Summary of financial information of the equity method investments</t>
        </is>
      </c>
      <c r="B5" s="4" t="inlineStr">
        <is>
          <t>The following is a summary of the consolidated balance sheets and income statements of the Kaixin which we have a significant equity method investment. These amounts are presented on the underlying investees’ accounting basis. ​ ​ ​ ​ ​ ​ As of December 31, ​ ​ 2021 Total current assets ​ $ 58,937 Total non-current assets ​ 15,223 Total assets ​ 74,160 ​ ​ ​ ​ Total current liabilities ​ 29,383 Total non-current liabilities ​ 6,698 Total liabilities ​ 36,081 ​ ​ ​ ​ Total Kaixin Auto Holding’ shareholders’ equity ​ 29,662 Non-controlling interests ​ 8,417 Total shareholders’ equity ​ 38,079 ​ ​ ​ ​ ​ ​ ​ For the period from June ​ 25 to December 31, ​ ​ 2021 Net revenues ​ $ 251,801 Gross profit ​ 5,255 Pre-tax loss ​ (52,478) Net loss ​ (51,749) Net loss attributable to shareholders ​ (52,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changes in carrying amounts of goodwill</t>
        </is>
      </c>
      <c r="B4" s="4" t="inlineStr">
        <is>
          <t>​ ​ ​ ​ ​ ​ Amount Balance at January 1, 2019 ​ 9,413 Impairment loss ​ (9,288) Exchange difference ​ (1) Balance at December 31, 2019 ​ ​ 124 Exchange difference ​ — Balance at December 31, 2020 ​ $ 124 ​ ​ ​ ​ Exchange difference ​ — Balance at December 31, 2021 ​ $ 1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ORT - TERM DEBT AND LONG-TERM DEBT (Tables)</t>
        </is>
      </c>
      <c r="B1" s="2" t="inlineStr">
        <is>
          <t>12 Months Ended</t>
        </is>
      </c>
    </row>
    <row r="2">
      <c r="B2" s="2" t="inlineStr">
        <is>
          <t>Dec. 31, 2021</t>
        </is>
      </c>
    </row>
    <row r="3">
      <c r="A3" s="3" t="inlineStr">
        <is>
          <t>SHORT-TERM DEBT AND LONG-TERM DEBT</t>
        </is>
      </c>
    </row>
    <row r="4">
      <c r="A4" s="4" t="inlineStr">
        <is>
          <t>Schedule of Short-term Debt</t>
        </is>
      </c>
      <c r="B4" s="4" t="inlineStr">
        <is>
          <t>Short-term debt ​ ​ ​ ​ ​ ​ ​ ​ ​ ​ ​ ​ ​ ​ As of December 31, ​ Note 2020 2021 East West Bank ​ (i) ​ $ 11,400 ​ $ — Silicon Valley Bank ​ (ii) ​ ​ — ​ ​ 1,585 Total ​ ​ ​ $ 11,400 ​ $ 1,585 (i) In September 2019, the Company borrowed $7,000 from East West Bank with an annual interest rate equal to LIBOR rate plus 1.2 % due April 2020. In April 2020 the maturity date of the loan was extended to July 2020 and in June 2020 the maturity date of the loan was extended to September 2020. With the 2020 extension the amount of borrowing increased to $11,000 with an annual interest rate equal to LIBOR rate plus 1.7% . In September 2020, the maturity date was extended to September 2021 and maximum principal amount increased to $18,000 . The loan was secured by the Company’s restricted cash as of December 31, 2020. For the loan from East West Bank, the Company breached certain non-financial related covenants and the bank did not request immediate repayment of the loan. The Company repaid the loan in January 2021. (ii) In April 2020, the Company entered into a long-term Paycheck Protection Program (PPP) loan agreement with Silicon Valley Bank for $1,585 . The loan bears an annual interest rate of 1.0% and has a loan period of 24 months .</t>
        </is>
      </c>
    </row>
    <row r="5">
      <c r="A5" s="4" t="inlineStr">
        <is>
          <t>Schedule of Long-term Debt Instruments</t>
        </is>
      </c>
      <c r="B5" s="4" t="inlineStr">
        <is>
          <t>​ ​ ​ ​ ​ ​ ​ ​ ​ ​ ​ ​ ​ ​ As of December 31, ​ Note 2020 2021 Silicon Valley Bank ​ ​ ​ $ 1,585 ​ $ — Total ​ ​ ​ $ 1,58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payables</t>
        </is>
      </c>
      <c r="B4" s="4" t="inlineStr">
        <is>
          <t>​ ​ ​ ​ ​ ​ ​ ​ ​ ​ As of December 31, ​ 2020 2021 ​ ​ ​ ​ ​ ​ ​ Other tax payable ​ $ 3,849 ​ $ 4,467 Accrued professional fee and marketing expense ​ ​ 3,162 ​ ​ 2,698 Employee payroll and welfare ​ ​ 364 ​ ​ 1,122 Staff reimbursement ​ ​ 128 ​ ​ 211 Accrued Rental ​ ​ 10 ​ ​ 9 Others ​ 3,321 ​ 3,547 Total ​ $ 10,834 ​ $ 12,0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t>
        </is>
      </c>
    </row>
    <row r="4">
      <c r="A4" s="4" t="inlineStr">
        <is>
          <t>Schedule of operating lease cost and short-term lease cost</t>
        </is>
      </c>
      <c r="B4" s="4" t="inlineStr">
        <is>
          <t>​ ​ ​ ​ ​ ​ ​ ​ ​ ​ ​ ​ For the Years Ended December 31, ​ ​ 2019 ​ 2020 ​ 2021 Cost $ 90 ​ $ 297 ​ $ — Selling expenses ​ 7 ​ ​ — ​ ​ 174 Research and development expenses ​ 977 ​ ​ 1,221 ​ ​ 171 General and administrative expenses ​ 215 ​ ​ 296 ​ ​ 533 Total operating lease cost ​ 1,289 ​ ​ 1,814 ​ ​ 878 ​ ​ ​ ​ ​ ​ ​ ​ ​ ​ Short-term lease cost ​ 276 ​ ​ 83 ​ ​ 59 ​ ​ ​ ​ ​ ​ ​ ​ ​ ​ Total lease cost $ 1,565 ​ $ 1,897 ​ $ 937</t>
        </is>
      </c>
    </row>
    <row r="5">
      <c r="A5" s="4" t="inlineStr">
        <is>
          <t>Schedule of maturities of lease liabilities</t>
        </is>
      </c>
      <c r="B5" s="4" t="inlineStr">
        <is>
          <t>Maturities of lease liabilities as of December 31, 2021 were as follows: ​ ​ ​ ​ ​ ​ Operating Lease 2022 $ 712 2023 93 Total undiscounted lease payment 805 Less: Imputed interest (36) Present value of lease liabilities $ 769 Operating lease liability –current ​ ​ 706 Operating lease liability –noncurrent ​ ​ 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urrent and deferred component of income tax expenses which were attributable to the Company's PRC subsidiaries and VIE and VIE'S subsidiaries</t>
        </is>
      </c>
      <c r="B4" s="4" t="inlineStr">
        <is>
          <t>​ ​ ​ ​ ​ ​ ​ ​ ​ ​ ​ ​ ​ For the Years Ended December 31, ​ 2019 2020 2021 ​ ​ ​ ​ ​ ​ ​ ​ ​ ​ Current income tax expenses (benefit) ​ $ 1,944 ​ $ (65) ​ $ (969) Deferred income tax expenses ​ — ​ ​ — ​ ​ — Total income tax expenses (benefit) ​ $ 1,944 ​ $ (65) ​ $ (969)</t>
        </is>
      </c>
    </row>
    <row r="5">
      <c r="A5" s="4" t="inlineStr">
        <is>
          <t>Schedule of principal components of the deferred tax assets and liabilities</t>
        </is>
      </c>
      <c r="B5" s="4" t="inlineStr">
        <is>
          <t>​ ​ ​ ​ ​ ​ ​ ​ ​ ​ As of December 31, ​ 2020 2021 ​ ​ ​ ​ ​ ​ ​ Deferred tax assets ​ ​ Provision for doubtful accounts ​ $ 4,761 ​ $ 4,875 Write-down for inventory ​ ​ — ​ ​ 52 Allowance for prepaid expenses and other current assets ​ ​ 4,839 ​ ​ 4,952 Accrued payroll and welfare ​ ​ 89 ​ ​ 150 Provision of the restricted cash ​ ​ — ​ ​ 571 Provision of amount due from the deconsolidated subsidiary ​ ​ — ​ ​ 639 Accrued liabilities ​ 2,424 ​ 2,475 Advertising fee ​ 563 ​ 578 Employee education fee ​ 19 ​ 19 Goodwill and intangible asset impairment ​ 6,798 ​ 6,960 Net operating loss carry forwards ​ 22,412 ​ 24,742 Total Deferred tax assets ​ ​ 41,905 ​ ​ 46,013 Less valuation allowance ​ (41,905) ​ (46,013) ​ ​ ​ ​ ​ ​ ​ Deferred tax assets, net ​ $ — ​ $ —</t>
        </is>
      </c>
    </row>
    <row r="6">
      <c r="A6" s="4" t="inlineStr">
        <is>
          <t>Schedule of rollforward of valuation allowances of deferred tax assets</t>
        </is>
      </c>
      <c r="B6" s="4" t="inlineStr">
        <is>
          <t>​ ​ ​ ​ ​ ​ The Year ended ​ ​ December 31, 2021 Balance as of beginning of year $ (41,905) Additions of valuation allowance (4,693) Expiration of NOL ​ ​ 1,170 Utilization of deferred tax assets ​ ​ 78 Foreign currency translation adjustments (663) Balance as of end of year $ (46,013)</t>
        </is>
      </c>
    </row>
    <row r="7">
      <c r="A7" s="4" t="inlineStr">
        <is>
          <t>Schedule of reconciliation between the income taxes expense (benefit) computed by applying the PRC tax rate to income (loss) before income taxes and the actual provision for income taxes</t>
        </is>
      </c>
      <c r="B7" s="4" t="inlineStr">
        <is>
          <t>​ ​ ​ ​ ​ ​ ​ ​ ​ ​ ​ ​ ​ ​ For the Years Ended December 31, ​ 2019 2020 2021 ​ ​ ​ ​ ​ ​ ​ ​ ​ ​ ​ Loss before provision of income tax ​ $ (29,012) ​ $ (16,935) ​ $ (45,374) ​ PRC statutory income tax rate ​ 25 % 25 % 25 % Income tax at statutory tax rate ​ (7,250) ​ (4,234) ​ (11,344) ​ Taxable deemed interest income from inter-company interest-free loans ​ 2,218 ​ (66) ​ (971) ​ Net operating loss not applicable for carryforward ​ ​ 13,548 ​ ​ 14,820 ​ ​ 1,167 ​ Non-deductible expenses ​ (1,340) ​ 44 ​ 2 ​ Non-deductible expenses related to share-based compensation ​ ​ 2,102 ​ ​ 3,830 ​ ​ 2,117 ​ Non-taxable income from fair value change gain of contingent consideration ​ ​ (5,166) ​ ​ (257) ​ ​ (279) ​ Non-taxable loss from contingent liability settlement ​ ​ — ​ ​ — ​ ​ 3,312 ​ Impairment of goodwill ​ 2,322 ​ — ​ — ​ Effect of income tax rate differences in jurisdictions other than the PRC ​ (87) ​ 675 ​ 1,582 ​ Effects of Company cancellation ​ ​ 205 ​ ​ (3,723) ​ ​ — ​ Changes in valuation allowance ​ (4,608) ​ (11,154) ​ 3,445 ​ Income tax expenses (benefit) ​ $ 1,944 ​ $ (65) ​ $ (9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ummary of the Company's financial assets and liabilities measured and recorded at fair value on recurring basis</t>
        </is>
      </c>
      <c r="B4" s="4" t="inlineStr">
        <is>
          <t>​ ​ ​ ​ ​ ​ ​ ​ ​ ​ ​ ​ ​ ​ ​ ​ ​ ​ ​ ​ ​ ​ ​ ​ ​ ​ ​ ​ As of December 31, 2020 ​ As of December 31, 2021 ​ ​ Fair Value Measurement at the Reporting Date ​ Fair Value Measurement at the Reporting Date ​ ​ using ​ using ​ Level 1 Level 2 Level 3 Total Level 1 Level 2 Level 3 Total Contingent consideration-current ​ — ​ — ​ (407) ​ (407) ​ — ​ — ​ — ​ — Contingent consideration-non-current ​ ​ ​ ​ ​ ​ ​ ​ (1,652) ​ ​ (1,652) ​ ​ — ​ ​ — ​ ​ — ​ ​ — Total-Contingent consideration ​ $ — ​ $ — ​ $ (2,059) ​ $ (2,059) ​ $ — ​ $ — ​ $ — ​ $ — Total ​ $ — ​ $ — ​ $ (2,059) ​ $ (2,059) ​ $ — ​ $ — ​ $ — ​ $ —</t>
        </is>
      </c>
    </row>
    <row r="5">
      <c r="A5" s="4" t="inlineStr">
        <is>
          <t>Summary of additional information about the reconciliation of the fair value measurements using significant unobservable inputs level 3</t>
        </is>
      </c>
      <c r="B5" s="4" t="inlineStr">
        <is>
          <t>​ ​ ​ ​ ​ ​ Amounts Balance at January 1, 2020 ​ $ 1,032 Fair value change ​ 1,027 Exchange difference ​ — Balance at December 31, 2020 ​ $ 2,059 Fair value change ​ ​ (1,115) Settle with shares of Kaixin held by the Company ​ ​ (944) Exchange difference ​ ​ — Balance at December 31, 202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6" t="n">
        <v>32219</v>
      </c>
      <c r="C4" s="6" t="n">
        <v>18106</v>
      </c>
      <c r="D4" s="6" t="n">
        <v>15085</v>
      </c>
    </row>
    <row r="5">
      <c r="A5" s="3" t="inlineStr">
        <is>
          <t>Cost of revenues:</t>
        </is>
      </c>
    </row>
    <row r="6">
      <c r="A6" s="4" t="inlineStr">
        <is>
          <t>Total cost of revenues</t>
        </is>
      </c>
      <c r="B6" s="5" t="n">
        <v>6839</v>
      </c>
      <c r="C6" s="5" t="n">
        <v>3451</v>
      </c>
      <c r="D6" s="5" t="n">
        <v>6718</v>
      </c>
    </row>
    <row r="7">
      <c r="A7" s="4" t="inlineStr">
        <is>
          <t>Gross profit</t>
        </is>
      </c>
      <c r="B7" s="5" t="n">
        <v>25380</v>
      </c>
      <c r="C7" s="5" t="n">
        <v>14655</v>
      </c>
      <c r="D7" s="5" t="n">
        <v>8367</v>
      </c>
    </row>
    <row r="8">
      <c r="A8" s="3" t="inlineStr">
        <is>
          <t>Operating expenses</t>
        </is>
      </c>
    </row>
    <row r="9">
      <c r="A9" s="4" t="inlineStr">
        <is>
          <t>Selling and marketing</t>
        </is>
      </c>
      <c r="B9" s="5" t="n">
        <v>13998</v>
      </c>
      <c r="C9" s="5" t="n">
        <v>8293</v>
      </c>
      <c r="D9" s="5" t="n">
        <v>10780</v>
      </c>
    </row>
    <row r="10">
      <c r="A10" s="4" t="inlineStr">
        <is>
          <t>Research and development</t>
        </is>
      </c>
      <c r="B10" s="5" t="n">
        <v>10721</v>
      </c>
      <c r="C10" s="5" t="n">
        <v>11347</v>
      </c>
      <c r="D10" s="5" t="n">
        <v>22791</v>
      </c>
    </row>
    <row r="11">
      <c r="A11" s="4" t="inlineStr">
        <is>
          <t>General and administrative</t>
        </is>
      </c>
      <c r="B11" s="5" t="n">
        <v>20130</v>
      </c>
      <c r="C11" s="5" t="n">
        <v>22242</v>
      </c>
      <c r="D11" s="5" t="n">
        <v>10089</v>
      </c>
    </row>
    <row r="12">
      <c r="A12" s="4" t="inlineStr">
        <is>
          <t>Bad debt provision of prepaid expenses and other current assets</t>
        </is>
      </c>
      <c r="B12" s="5" t="n">
        <v>0</v>
      </c>
      <c r="C12" s="5" t="n">
        <v>0</v>
      </c>
      <c r="D12" s="5" t="n">
        <v>418</v>
      </c>
    </row>
    <row r="13">
      <c r="A13" s="4" t="inlineStr">
        <is>
          <t>Provision of amount due from a related party</t>
        </is>
      </c>
      <c r="B13" s="5" t="n">
        <v>0</v>
      </c>
      <c r="C13" s="5" t="n">
        <v>0</v>
      </c>
      <c r="D13" s="5" t="n">
        <v>12408</v>
      </c>
    </row>
    <row r="14">
      <c r="A14" s="4" t="inlineStr">
        <is>
          <t>Impairment of goodwill</t>
        </is>
      </c>
      <c r="B14" s="5" t="n">
        <v>0</v>
      </c>
      <c r="C14" s="5" t="n">
        <v>0</v>
      </c>
      <c r="D14" s="5" t="n">
        <v>9288</v>
      </c>
    </row>
    <row r="15">
      <c r="A15" s="4" t="inlineStr">
        <is>
          <t>Total operating expenses</t>
        </is>
      </c>
      <c r="B15" s="5" t="n">
        <v>44849</v>
      </c>
      <c r="C15" s="5" t="n">
        <v>41882</v>
      </c>
      <c r="D15" s="5" t="n">
        <v>65774</v>
      </c>
    </row>
    <row r="16">
      <c r="A16" s="4" t="inlineStr">
        <is>
          <t>Loss from operations</t>
        </is>
      </c>
      <c r="B16" s="5" t="n">
        <v>-19469</v>
      </c>
      <c r="C16" s="5" t="n">
        <v>-27227</v>
      </c>
      <c r="D16" s="5" t="n">
        <v>-57407</v>
      </c>
    </row>
    <row r="17">
      <c r="A17" s="4" t="inlineStr">
        <is>
          <t>Other income, net</t>
        </is>
      </c>
      <c r="B17" s="5" t="n">
        <v>792</v>
      </c>
      <c r="C17" s="5" t="n">
        <v>3543</v>
      </c>
      <c r="D17" s="5" t="n">
        <v>1523</v>
      </c>
    </row>
    <row r="18">
      <c r="A18" s="4" t="inlineStr">
        <is>
          <t>Fair value change gain (loss) of contingent consideration</t>
        </is>
      </c>
      <c r="B18" s="5" t="n">
        <v>1115</v>
      </c>
      <c r="C18" s="5" t="n">
        <v>-1027</v>
      </c>
      <c r="D18" s="5" t="n">
        <v>20662</v>
      </c>
    </row>
    <row r="19">
      <c r="A19" s="4" t="inlineStr">
        <is>
          <t>Impairment of available-for-sale investment</t>
        </is>
      </c>
      <c r="B19" s="5" t="n">
        <v>0</v>
      </c>
      <c r="C19" s="5" t="n">
        <v>0</v>
      </c>
      <c r="D19" s="5" t="n">
        <v>-2000</v>
      </c>
    </row>
    <row r="20">
      <c r="A20" s="4" t="inlineStr">
        <is>
          <t>Impairment of equity investments without readily determinable fair values</t>
        </is>
      </c>
      <c r="B20" s="5" t="n">
        <v>-1526</v>
      </c>
      <c r="C20" s="5" t="n">
        <v>0</v>
      </c>
      <c r="D20" s="5" t="n">
        <v>0</v>
      </c>
    </row>
    <row r="21">
      <c r="A21" s="4" t="inlineStr">
        <is>
          <t>Provision of restricted cash</t>
        </is>
      </c>
      <c r="B21" s="5" t="n">
        <v>-9284</v>
      </c>
      <c r="C21" s="5" t="n">
        <v>0</v>
      </c>
      <c r="D21" s="5" t="n">
        <v>0</v>
      </c>
    </row>
    <row r="22">
      <c r="A22" s="4" t="inlineStr">
        <is>
          <t>Provision of amount due from the deconsolidated subsidiary</t>
        </is>
      </c>
      <c r="B22" s="5" t="n">
        <v>-3943</v>
      </c>
      <c r="C22" s="5" t="n">
        <v>0</v>
      </c>
      <c r="D22" s="5" t="n">
        <v>0</v>
      </c>
    </row>
    <row r="23">
      <c r="A23" s="4" t="inlineStr">
        <is>
          <t>Interest income</t>
        </is>
      </c>
      <c r="B23" s="5" t="n">
        <v>238</v>
      </c>
      <c r="C23" s="5" t="n">
        <v>8079</v>
      </c>
      <c r="D23" s="5" t="n">
        <v>8776</v>
      </c>
    </row>
    <row r="24">
      <c r="A24" s="4" t="inlineStr">
        <is>
          <t>Interest expenses</t>
        </is>
      </c>
      <c r="B24" s="5" t="n">
        <v>-51</v>
      </c>
      <c r="C24" s="5" t="n">
        <v>-303</v>
      </c>
      <c r="D24" s="5" t="n">
        <v>-566</v>
      </c>
    </row>
    <row r="25">
      <c r="A25" s="4" t="inlineStr">
        <is>
          <t>Loss related to contingent liability settlement</t>
        </is>
      </c>
      <c r="B25" s="5" t="n">
        <v>-13246</v>
      </c>
      <c r="C25" s="5" t="n">
        <v>0</v>
      </c>
      <c r="D25" s="5" t="n">
        <v>0</v>
      </c>
    </row>
    <row r="26">
      <c r="A26" s="4" t="inlineStr">
        <is>
          <t>Loss before provision of income tax and earnings (loss) in equity method investments and noncontrolling interest, net of tax</t>
        </is>
      </c>
      <c r="B26" s="5" t="n">
        <v>-45374</v>
      </c>
      <c r="C26" s="5" t="n">
        <v>-16935</v>
      </c>
      <c r="D26" s="5" t="n">
        <v>-29012</v>
      </c>
    </row>
    <row r="27">
      <c r="A27" s="4" t="inlineStr">
        <is>
          <t>Income tax (expenses) benefits</t>
        </is>
      </c>
      <c r="B27" s="5" t="n">
        <v>969</v>
      </c>
      <c r="C27" s="5" t="n">
        <v>65</v>
      </c>
      <c r="D27" s="5" t="n">
        <v>-1944</v>
      </c>
    </row>
    <row r="28">
      <c r="A28" s="4" t="inlineStr">
        <is>
          <t>Loss before (loss) earnings in equity method investments and noncontrolling interest, net of tax</t>
        </is>
      </c>
      <c r="B28" s="5" t="n">
        <v>-44405</v>
      </c>
      <c r="C28" s="5" t="n">
        <v>-16870</v>
      </c>
      <c r="D28" s="5" t="n">
        <v>-30956</v>
      </c>
    </row>
    <row r="29">
      <c r="A29" s="4" t="inlineStr">
        <is>
          <t>Impairment on and (Loss) earnings in equity method investments, net of tax</t>
        </is>
      </c>
      <c r="B29" s="5" t="n">
        <v>-59001</v>
      </c>
      <c r="C29" s="5" t="n">
        <v>70</v>
      </c>
      <c r="D29" s="5" t="n">
        <v>-7464</v>
      </c>
    </row>
    <row r="30">
      <c r="A30" s="4" t="inlineStr">
        <is>
          <t>Loss from continuing operations</t>
        </is>
      </c>
      <c r="B30" s="5" t="n">
        <v>-103406</v>
      </c>
      <c r="C30" s="5" t="n">
        <v>-16800</v>
      </c>
      <c r="D30" s="5" t="n">
        <v>-38420</v>
      </c>
    </row>
    <row r="31">
      <c r="A31" s="3" t="inlineStr">
        <is>
          <t>Discontinued operations:</t>
        </is>
      </c>
    </row>
    <row r="32">
      <c r="A32" s="4" t="inlineStr">
        <is>
          <t>Loss from the operations of the discontinued operations, net of income tax expenses for the years ended December 31, 2019, 2020 and 2021, respectively</t>
        </is>
      </c>
      <c r="B32" s="5" t="n">
        <v>-10896</v>
      </c>
      <c r="C32" s="5" t="n">
        <v>-5320</v>
      </c>
      <c r="D32" s="5" t="n">
        <v>-69068</v>
      </c>
    </row>
    <row r="33">
      <c r="A33" s="4" t="inlineStr">
        <is>
          <t>Gain on deconsolidation of the discontinued operations, net of tax of nil for the years ended December 31, 2019, 2020 and 2021, respectively</t>
        </is>
      </c>
      <c r="B33" s="5" t="n">
        <v>123667</v>
      </c>
      <c r="C33" s="5" t="n">
        <v>0</v>
      </c>
      <c r="D33" s="5" t="n">
        <v>0</v>
      </c>
    </row>
    <row r="34">
      <c r="A34" s="4" t="inlineStr">
        <is>
          <t>(Loss) income from discontinued operations, net of tax expenses of nil for the years ended December 31, 2019, 2020 and 2021, respectively</t>
        </is>
      </c>
      <c r="B34" s="5" t="n">
        <v>112771</v>
      </c>
      <c r="C34" s="5" t="n">
        <v>-5320</v>
      </c>
      <c r="D34" s="5" t="n">
        <v>-69068</v>
      </c>
    </row>
    <row r="35">
      <c r="A35" s="4" t="inlineStr">
        <is>
          <t>Net (loss) income</t>
        </is>
      </c>
      <c r="B35" s="5" t="n">
        <v>9365</v>
      </c>
      <c r="C35" s="5" t="n">
        <v>-22120</v>
      </c>
      <c r="D35" s="5" t="n">
        <v>-107488</v>
      </c>
    </row>
    <row r="36">
      <c r="A36" s="4" t="inlineStr">
        <is>
          <t>Net loss from continuing operations attributable to non-controlling interests</t>
        </is>
      </c>
      <c r="B36" s="5" t="n">
        <v>-623</v>
      </c>
      <c r="C36" s="5" t="n">
        <v>-2900</v>
      </c>
      <c r="D36" s="5" t="n">
        <v>-56391</v>
      </c>
    </row>
    <row r="37">
      <c r="A37" s="4" t="inlineStr">
        <is>
          <t>Net loss from discontinued operations attributable to non-controlling interests</t>
        </is>
      </c>
      <c r="B37" s="5" t="n">
        <v>3675</v>
      </c>
      <c r="C37" s="5" t="n">
        <v>0</v>
      </c>
      <c r="D37" s="5" t="n">
        <v>0</v>
      </c>
    </row>
    <row r="38">
      <c r="A38" s="4" t="inlineStr">
        <is>
          <t>Net income (loss) from continuing operations attributable to Renren Inc.</t>
        </is>
      </c>
      <c r="B38" s="5" t="n">
        <v>-102783</v>
      </c>
      <c r="C38" s="5" t="n">
        <v>-13900</v>
      </c>
      <c r="D38" s="5" t="n">
        <v>17971</v>
      </c>
    </row>
    <row r="39">
      <c r="A39" s="4" t="inlineStr">
        <is>
          <t>Net (loss) income from discontinued operations attributable to Renren Inc.</t>
        </is>
      </c>
      <c r="B39" s="5" t="n">
        <v>116446</v>
      </c>
      <c r="C39" s="5" t="n">
        <v>-5320</v>
      </c>
      <c r="D39" s="5" t="n">
        <v>-69068</v>
      </c>
    </row>
    <row r="40">
      <c r="A40" s="4" t="inlineStr">
        <is>
          <t>Net (loss) income attributable to Renren Inc.</t>
        </is>
      </c>
      <c r="B40" s="6" t="n">
        <v>13663</v>
      </c>
      <c r="C40" s="6" t="n">
        <v>-19220</v>
      </c>
      <c r="D40" s="6" t="n">
        <v>-51097</v>
      </c>
    </row>
    <row r="41">
      <c r="A41" s="3" t="inlineStr">
        <is>
          <t>Net income (loss) per share from continuing operations attributable to Renren Inc. shareholders:</t>
        </is>
      </c>
    </row>
    <row r="42">
      <c r="A42" s="4" t="inlineStr">
        <is>
          <t>Basic (in dollars per share)</t>
        </is>
      </c>
      <c r="B42" s="8" t="n">
        <v>-0.09</v>
      </c>
      <c r="C42" s="8" t="n">
        <v>-0.01</v>
      </c>
      <c r="D42" s="8" t="n">
        <v>0.02</v>
      </c>
    </row>
    <row r="43">
      <c r="A43" s="4" t="inlineStr">
        <is>
          <t>Diluted (in dollars per share)</t>
        </is>
      </c>
      <c r="B43" s="9" t="n">
        <v>-0.09</v>
      </c>
      <c r="C43" s="9" t="n">
        <v>-0.01</v>
      </c>
      <c r="D43" s="9" t="n">
        <v>0.02</v>
      </c>
    </row>
    <row r="44">
      <c r="A44" s="3" t="inlineStr">
        <is>
          <t>Net (loss) income per share from discontinued operations attributable to Renren Inc. shareholders:</t>
        </is>
      </c>
    </row>
    <row r="45">
      <c r="A45" s="4" t="inlineStr">
        <is>
          <t>Basic (in dollars per share)</t>
        </is>
      </c>
      <c r="B45" s="9" t="n">
        <v>0.11</v>
      </c>
      <c r="C45" s="9" t="n">
        <v>-0.01</v>
      </c>
      <c r="D45" s="9" t="n">
        <v>-0.07000000000000001</v>
      </c>
    </row>
    <row r="46">
      <c r="A46" s="4" t="inlineStr">
        <is>
          <t>Diluted (in dollars per share)</t>
        </is>
      </c>
      <c r="B46" s="9" t="n">
        <v>0.1</v>
      </c>
      <c r="C46" s="9" t="n">
        <v>-0.01</v>
      </c>
      <c r="D46" s="9" t="n">
        <v>-0.07000000000000001</v>
      </c>
    </row>
    <row r="47">
      <c r="A47" s="3" t="inlineStr">
        <is>
          <t>Net (loss) income per share attributable to Renren Inc. shareholders:</t>
        </is>
      </c>
    </row>
    <row r="48">
      <c r="A48" s="4" t="inlineStr">
        <is>
          <t>Basic (in dollars per share)</t>
        </is>
      </c>
      <c r="B48" s="9" t="n">
        <v>0.01</v>
      </c>
      <c r="C48" s="9" t="n">
        <v>-0.02</v>
      </c>
      <c r="D48" s="9" t="n">
        <v>-0.05</v>
      </c>
    </row>
    <row r="49">
      <c r="A49" s="4" t="inlineStr">
        <is>
          <t>Diluted (in dollars per share)</t>
        </is>
      </c>
      <c r="B49" s="8" t="n">
        <v>0.01</v>
      </c>
      <c r="C49" s="8" t="n">
        <v>-0.02</v>
      </c>
      <c r="D49" s="8" t="n">
        <v>-0.05</v>
      </c>
    </row>
    <row r="50">
      <c r="A50" s="3" t="inlineStr">
        <is>
          <t>Weighted average number of shares used in calculating net income (loss) per share from continuing operations attributable to Renren Inc. shareholders:</t>
        </is>
      </c>
    </row>
    <row r="51">
      <c r="A51" s="4" t="inlineStr">
        <is>
          <t>Basic (in shares)</t>
        </is>
      </c>
      <c r="B51" s="5" t="n">
        <v>1099535481</v>
      </c>
      <c r="C51" s="5" t="n">
        <v>1063651105</v>
      </c>
      <c r="D51" s="5" t="n">
        <v>1049024096</v>
      </c>
    </row>
    <row r="52">
      <c r="A52" s="4" t="inlineStr">
        <is>
          <t>Diluted (in shares)</t>
        </is>
      </c>
      <c r="B52" s="5" t="n">
        <v>1099535481</v>
      </c>
      <c r="C52" s="5" t="n">
        <v>1063651105</v>
      </c>
      <c r="D52" s="5" t="n">
        <v>1049024096</v>
      </c>
    </row>
    <row r="53">
      <c r="A53" s="3" t="inlineStr">
        <is>
          <t>Weighted average number of shares used in calculating net (loss) income per share from discontinued operations attributable to Renren Inc. shareholders:</t>
        </is>
      </c>
    </row>
    <row r="54">
      <c r="A54" s="4" t="inlineStr">
        <is>
          <t>Basic (in shares)</t>
        </is>
      </c>
      <c r="B54" s="5" t="n">
        <v>1099535481</v>
      </c>
      <c r="C54" s="5" t="n">
        <v>1063651105</v>
      </c>
      <c r="D54" s="5" t="n">
        <v>1049024096</v>
      </c>
    </row>
    <row r="55">
      <c r="A55" s="4" t="inlineStr">
        <is>
          <t>Diluted (in shares)</t>
        </is>
      </c>
      <c r="B55" s="5" t="n">
        <v>1099535481</v>
      </c>
      <c r="C55" s="5" t="n">
        <v>1063651105</v>
      </c>
      <c r="D55" s="5" t="n">
        <v>1049024096</v>
      </c>
    </row>
    <row r="56">
      <c r="A56" s="4" t="inlineStr">
        <is>
          <t>SaaS revenue</t>
        </is>
      </c>
    </row>
    <row r="57">
      <c r="A57" s="3" t="inlineStr">
        <is>
          <t>Revenues:</t>
        </is>
      </c>
    </row>
    <row r="58">
      <c r="A58" s="4" t="inlineStr">
        <is>
          <t>Total revenues</t>
        </is>
      </c>
      <c r="B58" s="6" t="n">
        <v>31849</v>
      </c>
      <c r="C58" s="6" t="n">
        <v>17519</v>
      </c>
      <c r="D58" s="6" t="n">
        <v>8261</v>
      </c>
    </row>
    <row r="59">
      <c r="A59" s="3" t="inlineStr">
        <is>
          <t>Cost of revenues:</t>
        </is>
      </c>
    </row>
    <row r="60">
      <c r="A60" s="4" t="inlineStr">
        <is>
          <t>Total cost of revenues</t>
        </is>
      </c>
      <c r="B60" s="5" t="n">
        <v>6826</v>
      </c>
      <c r="C60" s="5" t="n">
        <v>3353</v>
      </c>
      <c r="D60" s="5" t="n">
        <v>1743</v>
      </c>
    </row>
    <row r="61">
      <c r="A61" s="4" t="inlineStr">
        <is>
          <t>Other services.</t>
        </is>
      </c>
    </row>
    <row r="62">
      <c r="A62" s="3" t="inlineStr">
        <is>
          <t>Revenues:</t>
        </is>
      </c>
    </row>
    <row r="63">
      <c r="A63" s="4" t="inlineStr">
        <is>
          <t>Total revenues</t>
        </is>
      </c>
      <c r="B63" s="5" t="n">
        <v>370</v>
      </c>
      <c r="C63" s="5" t="n">
        <v>587</v>
      </c>
      <c r="D63" s="5" t="n">
        <v>6824</v>
      </c>
    </row>
    <row r="64">
      <c r="A64" s="3" t="inlineStr">
        <is>
          <t>Cost of revenues:</t>
        </is>
      </c>
    </row>
    <row r="65">
      <c r="A65" s="4" t="inlineStr">
        <is>
          <t>Total cost of revenues</t>
        </is>
      </c>
      <c r="B65" s="6" t="n">
        <v>13</v>
      </c>
      <c r="C65" s="6" t="n">
        <v>98</v>
      </c>
      <c r="D65" s="6" t="n">
        <v>49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aggregate number of shares</t>
        </is>
      </c>
      <c r="B4" s="4" t="inlineStr">
        <is>
          <t>​ ​ ​ ​ ​ Maximum ​ ​ aggregate ​ ​ number of ​ ​ shares 2011 Plan ​ 110,014,158 2016 Plan ​ 53,596,236 2018 Plan ​ 107,100,000 2021 Plan ​ 56,000,000</t>
        </is>
      </c>
    </row>
    <row r="5">
      <c r="A5" s="4" t="inlineStr">
        <is>
          <t>Summary of information with respect to share options outstanding</t>
        </is>
      </c>
      <c r="B5" s="4" t="inlineStr">
        <is>
          <t>​ ​ ​ ​ ​ ​ ​ ​ ​ ​ ​ ​ ​ ​ ​ ​ ​ ​ ​ ​ ​ ​ ​ ​ Options outstanding ​ Options exercisable ​ ​ ​ ​ Weighted ​ ​ ​ ​ ​ ​ ​ ​ ​ Weighted ​ ​ ​ ​ ​ ​ ​ ​ ​ ​ average ​ Weighted ​ Weighted ​ ​ ​ average ​ Weighted ​ Weighted ​ ​ ​ ​ remaining ​ average ​ average ​ ​ ​ remaining ​ average ​ average ​ ​ Number ​ contractual ​ exercise ​ intrinsic ​ Number of ​ contractual ​ exercise ​ intrinsic Range of exercise prices ​ outstanding ​ life ​ price ​ value ​ exercisable ​ life ​ price ​ value $0.01 112,526,121 2.61 $ 0.01 $ 14.67 110,869,290 2.58 $ 0.01 $ 14.67 ​ 112,526,121 ​ ​ ​ ​ ​ ​ $ 14.67 110,869,290 ​ ​ ​ ​ ​ ​ $ 14.67 ​ ​ ​ ​ ​ ​ ​ ​ ​ ​ ​ ​ ​ ​ ​ ​ ​ ​ ​ ​ ​ ​ ​ ​ Options outstanding Options exercisable ​ ​ ​ ​ Weighted ​ ​ ​ ​ ​ ​ ​ ​ ​ Weighted ​ ​ ​ ​ ​ ​ ​ ​ ​ ​ average ​ Weighted ​ Weighted ​ ​ ​ average ​ Weighted ​ Weighted ​ ​ ​ ​ remaining ​ average ​ average ​ ​ ​ remaining ​ average ​ average Range of ​ Number ​ contractual ​ exercise ​ intrinsic ​ Number of ​ contractual ​ exercise ​ intrinsic exercise prices outstanding life price value exercisable life price value $0.03 6,738,000 ​ 8.53 ​ $ 0.03 ​ $ 0.29 4,368,218 8.53 ​ $ 0.03 ​ $ 0.29 ​ ​ 6,738,000 ​ ​ ​ ​ ​ ​ ​ $ 0.29 ​ 4,368,218 ​ ​ ​ ​ ​ ​ $ 0.29 ​ ​ ​ ​ ​ ​ ​ ​ ​ ​ ​ ​ ​ ​ ​ ​ ​ ​ ​ ​ ​ ​ ​ Options outstanding Options exercisable ​ ​ ​ ​ Weighted ​ ​ ​ ​ ​ ​ ​ ​ ​ Weighted ​ ​ ​ ​ ​ ​ ​ ​ ​ ​ average ​ Weighted ​ Weighted ​ ​ ​ average ​ Weighted ​ Weighted ​ ​ ​ ​ remaining ​ average ​ average ​ ​ ​ remaining ​ average ​ average Range of ​ Number ​ contractual ​ exercise ​ intrinsic ​ Number of ​ contractual ​ exercise ​ intrinsic exercise prices outstanding life price value exercisable life price value $0.02 6,733,000 8.53 ​ $ 0.02 ​ $ 0.53 4,506,064 8.53 ​ $ 0.02 ​ $ 0.53 ​ ​ 6,733,000 ​ ​ ​ ​ ​ ​ $ 0.53 ​ 4,506,064 ​ ​ ​ ​ ​ ​ $ 0.53</t>
        </is>
      </c>
    </row>
    <row r="6">
      <c r="A6" s="4" t="inlineStr">
        <is>
          <t>Summary of the activity of the stock options granted</t>
        </is>
      </c>
      <c r="B6" s="4" t="inlineStr">
        <is>
          <t xml:space="preserve">​ ​ ​ ​ ​ ​ ​ ​ ​ Weighted ​ ​ ​ ​ average ​ ​ Number of ​ exercise ​ ​ shares ​ price Balance, December 31, 2020 138,724,521 ​ $ 0.01 ​ ​ ​ ​ ​ ​ Exercised (24,518,970) ​ $ 0.01 Forfeited (1,679,430) ​ $ 0.01 ​ ​ ​ ​ ​ ​ Balance, December 31, 2021 112,526,121 ​ $ 0.01 ​ ​ ​ ​ ​ ​ Exercisable, December 31, 2021 110,869,290 ​ $ 0.01 ​ ​ ​ ​ ​ ​ Expected to vest, December 31, 2021 1,656,831 ​ $ 0.01 ​ ​ ​ ​ ​ ​ ​ ​ ​ ​ ​ ​ ​ ​ ​ ​ ​ ​ ​ ​ ​ Weighted ​ Weighted ​ ​ ​ ​ average ​ average ​ ​ Number of ​ exercise ​ grant date ​ shares price fair value Balance, December 31, 2020 8,301,000 ​ $ 0.03 ​ $ 0.02 Granted ​ — ​ $ — ​ $ — Forfeited (1,563,000) ​ $ 0.03 ​ $ 0.02 Balance, December 31, 2021 6,738,000 ​ $ 0.03 ​ $ 0.02 Exercisable, December 31, 2021 4,368,218 ​ $ 0.03 ​ ​ ​ Expected to vest, December 31, 2021 2,369,782 ​ $ 0.03 ​ ​ ​ ​ ​ ​ ​ ​ ​ ​ ​ ​ ​ ​ ​ ​ ​ Weighted ​ Weighted ​ ​ ​ ​ average ​ average ​ Number of exercise grant date ​ shares price fair value Balance, December 31, 2020 6,806,000 ​ $ 0.02 ​ $ 0.02 Granted — ​ $ — ​ $ — Forfeited (73,000) ​ $ 0.02 ​ $ 0.01 Balance, December 31, 2021 6,733,000 ​ $ 0.02 ​ $ 0.01 Exercisable, December 31, 2021 4,506,064 ​ $ 0.02 ​ Expected to vest, December 31, 2021 2,226,936 ​ $ 0.02 ​ </t>
        </is>
      </c>
    </row>
    <row r="7">
      <c r="A7" s="4" t="inlineStr">
        <is>
          <t>Summary of the nonvested restricted shares activity</t>
        </is>
      </c>
      <c r="B7" s="4" t="inlineStr">
        <is>
          <t>​ ​ ​ ​ ​ ​ ​ ​ ​ Weighted ​ ​ Weighted ​ average fair ​ ​ number of ​ value ​ ​ nonvested ​ per ordinary ​ ​ restricted ​ share at the ​ ​ shares ​ grant dates Outstanding as of December 31, 2020 78,195,091 ​ $ 0.12 ​ ​ ​ ​ ​ ​ Granted — ​ $ — Vested (21,970,935) ​ $ 0.15 Forfeited (7,863,152) ​ $ 0.09 ​ ​ ​ ​ ​ ​ Outstanding as of December 31, 2021 48,361,004 ​ $ 0.12</t>
        </is>
      </c>
    </row>
    <row r="8">
      <c r="A8" s="4" t="inlineStr">
        <is>
          <t>Share-based compensation attributable to selling and marketing, research and development and general and administrative expenses of the discontinued operations</t>
        </is>
      </c>
      <c r="B8" s="4" t="inlineStr">
        <is>
          <t>​ ​ ​ ​ ​ ​ ​ ​ ​ ​ ​ ​ ​ For the Years ended December 31, ​ 2019 2020 2021 ​ ​ ​ ​ ​ ​ ​ ​ ​ ​ Selling and marketing ​ $ 524 ​ $ 185 ​ $ 50 Research and development ​ 1,118 ​ 990 ​ 510 General and administrative ​ 6,938 ​ 14,145 ​ 7,909 Total share-based compensation expense ​ $ 8,580 ​ $ 15,320 ​ $ 8,4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BALANCES AND TRANSACTIONS</t>
        </is>
      </c>
    </row>
    <row r="4">
      <c r="A4" s="4" t="inlineStr">
        <is>
          <t>Schedule of related parties and their relationships</t>
        </is>
      </c>
      <c r="B4" s="4" t="inlineStr">
        <is>
          <t>​ ​ ​ ​ ​ ​ ​ Name Relationship (a) ​ Kaixin Automobile Holdings (“Kaixin”) ​ Equity investment of the Company (Note 4) (b) ​ Infinities Technology (Cayman) Holding Limited (“Infinities”) ​ Equity investment of the Company (c) ​ Oak Pacific Investment (“OPI”) ​ An entity controlled together by chief executive officer and chief operating officer. (d) ​ Beijing Oak Yi Xin Technology Development Co., Ltd (“Beijing Oak Yi Xin”) ​ VIE of OPI (e) ​ Beijing Zhenzhong Interactive Information Technology Co., Ltd. (Beijing Zhenzhong) ​ Subsidiary of a VIE of OPI (f) ​ One Rent Inc. ​ Equity investment of the Company</t>
        </is>
      </c>
    </row>
    <row r="5">
      <c r="A5" s="4" t="inlineStr">
        <is>
          <t>Schedule of amount due from related parties</t>
        </is>
      </c>
      <c r="B5" s="4" t="inlineStr">
        <is>
          <t>​ ​ ​ ​ ​ ​ ​ ​ ​ ​ ​ ​ ​ ​ As of December 31, ​ Note 2020 2021 Gross amount due from Kaixin (i) ​ ​ — ​ ​ 3,943 Less: bad debt provision ​ ​ ​ ​ — ​ ​ (3,943) Net amount due from Kaixin ​ ​ ​ ​ — ​ ​ — Infinities ​ (ii) ​ $ 726 ​ $ 744 Beijing Oak Yi Xin ​ ​ ​ ​ 38 ​ ​ 18 Amounts due from related parties - current ​ $ 764 ​ $ 762 ​ ​ ​ ​ ​ ​ ​ ​ ​ OPI ​ (iii) ​ $ 67,985 ​ $ — Amounts due from related parties – non current ​ ​ ​ ​ 67,985 ​ ​ — Total ​ ​ ​ $ 68,749 ​ $ 762 (i) The balances mainly represented the advances made to Kaixin daily operational purposes. The Company provided bad debt provision of $3,943 for the year ended December 31, 2021 as the Company concluded the likelihood of the balance being recovered is remote. (ii) The balance represents the receivable from Infinities in connection with the disposition of the SNS business. In November 2018, the Company’s Board of Directors approved a proposal of sale of its SNS Business to Beijing Infinities for a combined consideration of $20,000 in cash and $40,000 in the form of Beijing Infinities shares to be issued to the Company. The Company collected $6,866 in 2019, however, by December 31, 2019, Beijing Infinities failed to make payments under the agreed extended repayment plan. Based on assessment of the collectability, the Company provided an allowance of $12,408 for the receivable. Additionally, the shares receivable in the form of Infinites Technology (Cayman) Holding Limited, which is the holding company of Beijing Infinities, were received as of December 31, 2020 and were recorded as long-term investments in the consolidated balance sheets as of December 31, 2020. (iii) The balance of December 31, 2020 represents the $ 50,000 note issued by OPI to the Company and $ 18,000 accrued interest income. The balance is included in amount due from related party, non-current as of December 31, 2020. In January 2021, the Company received the repayment of the principal and interest of $ 67,985 on from OPI and fully settled the balance. (2) Amounts due to related parties</t>
        </is>
      </c>
    </row>
    <row r="6">
      <c r="A6" s="4" t="inlineStr">
        <is>
          <t>Schedule of amount due to related parties</t>
        </is>
      </c>
      <c r="B6" s="4" t="inlineStr">
        <is>
          <t>​ ​ ​ ​ ​ ​ ​ ​ ​ ​ As of December 31, ​ 2020 2021 Infinities ​ $ 697 ​ $ 714 Total ​ $ 697 ​ $ 714</t>
        </is>
      </c>
    </row>
    <row r="7">
      <c r="A7" s="4" t="inlineStr">
        <is>
          <t>Schedule of transactions with related parties for amount due from related parties</t>
        </is>
      </c>
      <c r="B7" s="4" t="inlineStr">
        <is>
          <t>​ ​ ​ ​ ​ ​ ​ ​ ​ ​ ​ ​ ​ For the Years ended December 31, ​ 2019 2020 2021 Interest accrued for Promissory note: ​ ​ ​ ​ ​ ​ ​ ​ ​ OPI ​ $ 7,904 ​ $ 7,756 ​ $ — ​ ​ ​ ​ ​ ​ ​ ​ ​ ​ Promissory note principal received: ​ ​ ​ ​ ​ ​ ​ ​ ​ OPI ​ ​ (10,027) ​ ​ (31,529) ​ ​ (67,985) ​ ​ ​ ​ ​ ​ ​ ​ ​ ​ Amount received from disposition of Renren SNS: ​ ​ ​ ​ ​ ​ ​ ​ ​ Beijing Infinities ​ ​ (6,067) ​ — ​ — ​ ​ ​ ​ ​ ​ ​ ​ ​ ​ Conversion of a loan to Beijing Infinities to equity investment into Beijing Infinities ​ ​ — ​ ​ (40,000) ​ — ​ ​ ​ ​ ​ ​ ​ ​ ​ ​ Loan to a related party: ​ ​ ​ ​ ​ ​ ​ ​ ​ Beijing Zhenzhong ​ 3,858 ​ 3,155 ​ — ​ ​ ​ ​ ​ ​ ​ ​ ​ ​ Amount received from loan to a related party: ​ ​ ​ ​ ​ ​ ​ ​ ​ Beijing Zhenzhong ​ ​ (4,144) ​ ​ (3,060) ​ ​ — ​ ​ ​ ​ ​ ​ ​ ​ ​ ​ Repayment of related party loan: ​ ​ ​ ​ ​ ​ ​ ​ ​ Infinities ​ ​ 1,192 ​ ​ 29 ​ ​ — OPI ​ ​ 27 ​ ​ — ​ ​ — ​ ​ ​ ​ ​ ​ ​ ​ ​ ​ Equity method Investment: ​ ​ ​ ​ ​ ​ ​ ​ ​ One Rent ​ ​ (600) ​ ​ — ​ ​ — ​ ​ ​ ​ ​ ​ ​ ​ ​ ​ Loan from a related party: ​ ​ ​ ​ ​ ​ ​ ​ ​ Infinities ​ $ (1,879) ​ $ (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disaggregation of revenue by country</t>
        </is>
      </c>
      <c r="B4" s="4" t="inlineStr">
        <is>
          <t>​ ​ ​ ​ ​ ​ ​ ​ ​ ​ ​ ​ ​ ​ ​ ​ ​ ​ ​ ​ Years ended December 31, ​ 2019 2020 2021 ​ ​ ​ ​ ​ ​ ​ ​ ​ ​ ​ ​ ​ ​ ​ ​ ​ United States ​ $ 8,261 55 % $ 17,519 97 % $ 31,849 99 % PRC ​ 6,824 45 % 587 3 % 370 1 % Total Revenue ​ $ 15,085 100 % $ 18,106 100 % $ 32,219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Schedule I Condensed Financial Information of Parent Company (Tables)</t>
        </is>
      </c>
      <c r="B1" s="2" t="inlineStr">
        <is>
          <t>12 Months Ended</t>
        </is>
      </c>
    </row>
    <row r="2">
      <c r="B2" s="2" t="inlineStr">
        <is>
          <t>Dec. 31, 2021</t>
        </is>
      </c>
    </row>
    <row r="3">
      <c r="A3" s="3" t="inlineStr">
        <is>
          <t>Financial Statement Schedule I Condensed Financial Information of Parent Company</t>
        </is>
      </c>
    </row>
    <row r="4">
      <c r="A4" s="4" t="inlineStr">
        <is>
          <t>Schedule of Condensed Balance Sheets</t>
        </is>
      </c>
      <c r="B4" s="4" t="inlineStr">
        <is>
          <t>18. Parent Company Financial Information Condensed Financial Information of Parent Company -BALANCE SHEETS ​ ​ ​ ​ ​ ​ ​ ​ ​ As of December 31, ​ 2020 2021 ASSETS ​ ​ ​ ​ ​ ​ ​ ​ ​ ​ ​ Current assets: ​ ​ Cash and cash equivalents ​ $ 1,933 ​ $ 2,419 Prepaid expenses and other current assets ​ 1,058 ​ 4,005 Amounts due from subsidiaries ​ 432,494 ​ 475,011 Total current assets ​ 435,485 ​ 481,435 ​ ​ ​ ​ ​ ​ ​ Other non-current assets ​ ​ — ​ ​ 75 Long-term investments ​ ​ — ​ ​ 36,519 Amounts due from related parties non-current ​ ​ 67,985 ​ ​ — ​ ​ ​ ​ ​ ​ ​ TOTAL ASSETS ​ $ 503,470 ​ $ 518,029 ​ ​ ​ ​ ​ ​ ​ LIABILITIES AND EQUITY ​ ​ ​ ​ ​ ​ ​ ​ ​ Current liabilities: ​ ​ Short-term loan ​ 11,400 ​ — Accrued expenses and other current liabilities ​ 2,167 ​ 1,732 Contingent consideration ​ ​ 407 ​ ​ — ​ ​ ​ ​ ​ ​ ​ Total current liabilities ​ 13,974 ​ 1,732 ​ ​ ​ ​ ​ ​ ​ Long-term contingent consideration ​ 1,652 ​ — Deficit of investment in subsidiaries and VIE ​ 382,687 ​ 366,660 ​ ​ ​ ​ ​ ​ ​ TOTAL LIABILITIES ​ $ 398,313 ​ $ 368,392 ​ ​ ​ ​ ​ ​ ​ Equity: ​ ​ ​ ​ Class A ordinary shares, $0.001 par value, 3,000,000,000 shares authorized, 769,444,113 and 815,936,577 shares issued outstanding ​ 770 ​ 816 Class B ordinary shares, $0.001 par value, 500,000,000 shares authorized, 305,388,450 and 305,388,450 shares issued and outstanding as of December 31, 2020 and 2021, respectively; each Class B ordinary share is convertible into one Class A ordinary share ​ 305 ​ 305 Additional paid-in capital ​ 741,130 ​ 772,207 Accumulated deficit ​ (627,342) ​ (613,679) Accumulated other comprehensive loss ​ (9,706) ​ (10,012) Equity ​ 105,157 ​ 149,637 TOTAL LIABILITIES AND EQUITY ​ $ 503,470 ​ $ 518,029</t>
        </is>
      </c>
    </row>
    <row r="5">
      <c r="A5" s="4" t="inlineStr">
        <is>
          <t>Schedule of Condensed Statements of Operations And Comprehensive (Loss) Income</t>
        </is>
      </c>
      <c r="B5" s="4" t="inlineStr">
        <is>
          <t>18. Parent Company Financial Information – continued Condensed Financial Information of Parent Company -STATEMENTS OF OPERATIONS ​ ​ ​ ​ ​ ​ ​ ​ ​ ​ ​ ​ ​ Years ended December 31, ​ 2019 2020 2021 Selling and marketing ​ $ (524) ​ $ (98) ​ $ (52) Research and development ​ (1,118) ​ (467) ​ (510) General and administrative ​ (8,030) ​ (16,003) ​ (13,832) ​ ​ ​ ​ ​ ​ ​ ​ ​ ​ Total operating expenses ​ (9,672) ​ (16,568) ​ (14,394) ​ ​ ​ ​ ​ ​ ​ ​ ​ ​ Other income (expenses) ​ — ​ (2,765) ​ — Interest income ​ 7,904 ​ 7,756 ​ — Interest expenses ​ (565) ​ (302) ​ (51) Fair value change of contingent consideration ​ ​ 20,662 ​ ​ (1,027) ​ ​ 1,115 Losses related to contingent liability settlement ​ ​ — ​ ​ — ​ ​ (13,246) Loss in equity method investments ​ (417) ​ — ​ (63,388) Gain on deconsolidation of the subsidiaries ​ — ​ — ​ 123,667 Provision of amount due from the deconsolidated subsidiary ​ ​ — ​ ​ — ​ ​ (1,386) Impairment of long-term investments ​ ​ — ​ ​ — ​ ​ (1,526) Equity in loss of subsidiaries and variable interest entity ​ (69,009) ​ (6,314) ​ (17,128) ​ ​ ​ ​ ​ ​ ​ ​ ​ ​ Net income (loss) ​ $ (51,097) ​ $ (19,220) ​ $ 13,663</t>
        </is>
      </c>
    </row>
    <row r="6">
      <c r="A6" s="4" t="inlineStr">
        <is>
          <t>Schedule of Condensed Statements of Cash Flows</t>
        </is>
      </c>
      <c r="B6" s="4" t="inlineStr">
        <is>
          <t>18. Parent Company Financial Information – continued Condensed Financial Information of Parent Company -STATEMENTS OF CASH FLOWS ​ ​ ​ ​ ​ ​ ​ ​ ​ ​ ​ ​ Years ended December 31, ​ 2019 2020 2021 ​ ​ ​ ​ ​ ​ ​ ​ ​ ​ Net cash provided by (used in) operating activities ​ $ 13,850 ​ $ (30,170) ​ $ (50,323) Cash flows from investing activities: ​ ​ ​ Proceeds from repayment of the note issued by OPI ​ ​ 9,564 ​ ​ 31,529 ​ ​ 67,985 Purchases of preferred share of Kaixin ​ ​ — ​ ​ — ​ ​ (6,000) ​ ​ ​ ​ ​ ​ ​ ​ ​ ​ Net cash provided by investing activities ​ 9,564 ​ 31,529 ​ 61,985 ​ ​ ​ ​ ​ ​ ​ ​ ​ ​ Cash flows from financing activities: ​ ​ ​ Proceeds from exercise of share options ​ 10 ​ 1 ​ 275 Proceeds from borrowings ​ 7,000 ​ 400 ​ — Repayment of borrowings ​ (31,000) ​ — ​ (11,451) Net cash (used in) provided by financing activities ​ (23,990) ​ 401 ​ (11,176) ​ ​ ​ ​ ​ ​ ​ ​ ​ ​ Net (decrease) increase in cash and cash equivalents ​ (576) ​ 1,760 ​ 486 Cash and cash equivalents at the beginning of year ​ 749 ​ 173 ​ 1,933 Cash and cash equivalents at the end of year ​ $ 173 ​ $ 1,933 ​ $ 2,4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 width="14" customWidth="1" min="5" max="5"/>
  </cols>
  <sheetData>
    <row r="1">
      <c r="A1" s="1" t="inlineStr">
        <is>
          <t>ORGANIZATION AND PRINCIPAL ACTIVITIES - Schedule of information related to Entity's subsidiary, VIEs And VIE's subsidiaries (Details)</t>
        </is>
      </c>
      <c r="B1" s="2" t="inlineStr">
        <is>
          <t>12 Months Ended</t>
        </is>
      </c>
    </row>
    <row r="2">
      <c r="B2" s="2" t="inlineStr">
        <is>
          <t>Dec. 31, 2021</t>
        </is>
      </c>
      <c r="C2" s="2" t="inlineStr">
        <is>
          <t>Jun. 25, 2021</t>
        </is>
      </c>
      <c r="D2" s="2" t="inlineStr">
        <is>
          <t>Jun. 24, 2021</t>
        </is>
      </c>
      <c r="E2" s="2" t="inlineStr">
        <is>
          <t>Dec. 31, 2020</t>
        </is>
      </c>
    </row>
    <row r="3">
      <c r="A3" s="3" t="inlineStr">
        <is>
          <t>Investment Holdings</t>
        </is>
      </c>
    </row>
    <row r="4">
      <c r="A4" s="4" t="inlineStr">
        <is>
          <t>Percentage of interest</t>
        </is>
      </c>
      <c r="C4" s="4" t="inlineStr">
        <is>
          <t>33.30%</t>
        </is>
      </c>
    </row>
    <row r="5">
      <c r="A5" s="4" t="inlineStr">
        <is>
          <t>Qianxiang Tiancheng [Member]</t>
        </is>
      </c>
    </row>
    <row r="6">
      <c r="A6" s="3" t="inlineStr">
        <is>
          <t>Investment Holdings</t>
        </is>
      </c>
    </row>
    <row r="7">
      <c r="A7" s="4" t="inlineStr">
        <is>
          <t>Later of date of incorporation or acquisition</t>
        </is>
      </c>
      <c r="B7" s="4" t="inlineStr">
        <is>
          <t>Oct. 28,
		2002</t>
        </is>
      </c>
    </row>
    <row r="8">
      <c r="A8" s="4" t="inlineStr">
        <is>
          <t>Place of incorporation</t>
        </is>
      </c>
      <c r="B8" s="4" t="inlineStr">
        <is>
          <t>PRC</t>
        </is>
      </c>
    </row>
    <row r="9">
      <c r="A9" s="4" t="inlineStr">
        <is>
          <t>Principal activities</t>
        </is>
      </c>
      <c r="B9" s="4" t="inlineStr">
        <is>
          <t>Internet business</t>
        </is>
      </c>
    </row>
    <row r="10">
      <c r="A10" s="4" t="inlineStr">
        <is>
          <t>Qianxiang Wangjing [Member]</t>
        </is>
      </c>
    </row>
    <row r="11">
      <c r="A11" s="3" t="inlineStr">
        <is>
          <t>Investment Holdings</t>
        </is>
      </c>
    </row>
    <row r="12">
      <c r="A12" s="4" t="inlineStr">
        <is>
          <t>Later of date of incorporation or acquisition</t>
        </is>
      </c>
      <c r="B12" s="4" t="inlineStr">
        <is>
          <t>Nov. 11,
		2008</t>
        </is>
      </c>
    </row>
    <row r="13">
      <c r="A13" s="4" t="inlineStr">
        <is>
          <t>Place of incorporation</t>
        </is>
      </c>
      <c r="B13" s="4" t="inlineStr">
        <is>
          <t>PRC</t>
        </is>
      </c>
    </row>
    <row r="14">
      <c r="A14" s="4" t="inlineStr">
        <is>
          <t>Principal activities</t>
        </is>
      </c>
      <c r="B14" s="4" t="inlineStr">
        <is>
          <t>Internet business</t>
        </is>
      </c>
    </row>
    <row r="15">
      <c r="A15" s="4" t="inlineStr">
        <is>
          <t>Qianxiang Shiji Technology Development (Beijing) Co., Ltd. ("Qianxiang Shiji")</t>
        </is>
      </c>
    </row>
    <row r="16">
      <c r="A16" s="3" t="inlineStr">
        <is>
          <t>Investment Holdings</t>
        </is>
      </c>
    </row>
    <row r="17">
      <c r="A17" s="4" t="inlineStr">
        <is>
          <t>Later of date of incorporation or acquisition</t>
        </is>
      </c>
      <c r="B17" s="4" t="inlineStr">
        <is>
          <t>Mar. 21,
		2005</t>
        </is>
      </c>
    </row>
    <row r="18">
      <c r="A18" s="4" t="inlineStr">
        <is>
          <t>Place of incorporation</t>
        </is>
      </c>
      <c r="B18" s="4" t="inlineStr">
        <is>
          <t>PRC</t>
        </is>
      </c>
    </row>
    <row r="19">
      <c r="A19" s="4" t="inlineStr">
        <is>
          <t>Percentage of legal ownership by Renren Inc</t>
        </is>
      </c>
      <c r="B19" s="4" t="inlineStr">
        <is>
          <t>100.00%</t>
        </is>
      </c>
    </row>
    <row r="20">
      <c r="A20" s="4" t="inlineStr">
        <is>
          <t>Principal activities</t>
        </is>
      </c>
      <c r="B20" s="4" t="inlineStr">
        <is>
          <t>Investment holding</t>
        </is>
      </c>
    </row>
    <row r="21">
      <c r="A21" s="4" t="inlineStr">
        <is>
          <t>Ownership interest held</t>
        </is>
      </c>
      <c r="B21" s="4" t="inlineStr">
        <is>
          <t>100.00%</t>
        </is>
      </c>
    </row>
    <row r="22">
      <c r="A22" s="4" t="inlineStr">
        <is>
          <t>Percentage of interest</t>
        </is>
      </c>
      <c r="B22" s="4" t="inlineStr">
        <is>
          <t>100.00%</t>
        </is>
      </c>
    </row>
    <row r="23">
      <c r="A23" s="4" t="inlineStr">
        <is>
          <t>Haitaoche Shareholders | KaixinAutoHoldingsMember</t>
        </is>
      </c>
    </row>
    <row r="24">
      <c r="A24" s="3" t="inlineStr">
        <is>
          <t>Investment Holdings</t>
        </is>
      </c>
    </row>
    <row r="25">
      <c r="A25" s="4" t="inlineStr">
        <is>
          <t>Percentage of legal ownership by Renren Inc</t>
        </is>
      </c>
      <c r="E25" s="4" t="inlineStr">
        <is>
          <t>51.00%</t>
        </is>
      </c>
    </row>
    <row r="26">
      <c r="A26" s="4" t="inlineStr">
        <is>
          <t>Ownership interest held</t>
        </is>
      </c>
      <c r="E26" s="4" t="inlineStr">
        <is>
          <t>51.00%</t>
        </is>
      </c>
    </row>
    <row r="27">
      <c r="A27" s="4" t="inlineStr">
        <is>
          <t>Percentage of interest</t>
        </is>
      </c>
      <c r="E27" s="4" t="inlineStr">
        <is>
          <t>51.00%</t>
        </is>
      </c>
    </row>
    <row r="28">
      <c r="A28" s="4" t="inlineStr">
        <is>
          <t>KaixinAutoHoldingsMember</t>
        </is>
      </c>
    </row>
    <row r="29">
      <c r="A29" s="3" t="inlineStr">
        <is>
          <t>Investment Holdings</t>
        </is>
      </c>
    </row>
    <row r="30">
      <c r="A30" s="4" t="inlineStr">
        <is>
          <t>Percentage of legal ownership by Renren Inc</t>
        </is>
      </c>
      <c r="D30" s="4" t="inlineStr">
        <is>
          <t>69.40%</t>
        </is>
      </c>
      <c r="E30" s="4" t="inlineStr">
        <is>
          <t>69.40%</t>
        </is>
      </c>
    </row>
    <row r="31">
      <c r="A31" s="4" t="inlineStr">
        <is>
          <t>Ownership interest held</t>
        </is>
      </c>
      <c r="D31" s="4" t="inlineStr">
        <is>
          <t>69.40%</t>
        </is>
      </c>
      <c r="E31" s="4" t="inlineStr">
        <is>
          <t>69.40%</t>
        </is>
      </c>
    </row>
    <row r="32">
      <c r="A32" s="4" t="inlineStr">
        <is>
          <t>Percentage of interest</t>
        </is>
      </c>
      <c r="D32" s="4" t="inlineStr">
        <is>
          <t>69.40%</t>
        </is>
      </c>
      <c r="E32" s="4" t="inlineStr">
        <is>
          <t>69.40%</t>
        </is>
      </c>
    </row>
    <row r="33">
      <c r="A33" s="4" t="inlineStr">
        <is>
          <t>Chime Technologies, Inc [Member]</t>
        </is>
      </c>
    </row>
    <row r="34">
      <c r="A34" s="3" t="inlineStr">
        <is>
          <t>Investment Holdings</t>
        </is>
      </c>
    </row>
    <row r="35">
      <c r="A35" s="4" t="inlineStr">
        <is>
          <t>Later of date of incorporation or acquisition</t>
        </is>
      </c>
      <c r="B35" s="4" t="inlineStr">
        <is>
          <t>Sep. 7,
		2012</t>
        </is>
      </c>
    </row>
    <row r="36">
      <c r="A36" s="4" t="inlineStr">
        <is>
          <t>Place of incorporation</t>
        </is>
      </c>
      <c r="B36" s="4" t="inlineStr">
        <is>
          <t>USA</t>
        </is>
      </c>
    </row>
    <row r="37">
      <c r="A37" s="4" t="inlineStr">
        <is>
          <t>Percentage of legal ownership by Renren Inc</t>
        </is>
      </c>
      <c r="B37" s="4" t="inlineStr">
        <is>
          <t>77.80%</t>
        </is>
      </c>
    </row>
    <row r="38">
      <c r="A38" s="4" t="inlineStr">
        <is>
          <t>Principal activities</t>
        </is>
      </c>
      <c r="B38" s="4" t="inlineStr">
        <is>
          <t>SaaS business</t>
        </is>
      </c>
    </row>
    <row r="39">
      <c r="A39" s="4" t="inlineStr">
        <is>
          <t>Ownership interest held</t>
        </is>
      </c>
      <c r="B39" s="4" t="inlineStr">
        <is>
          <t>77.80%</t>
        </is>
      </c>
    </row>
    <row r="40">
      <c r="A40" s="4" t="inlineStr">
        <is>
          <t>Percentage of interest</t>
        </is>
      </c>
      <c r="B40" s="4" t="inlineStr">
        <is>
          <t>77.80%</t>
        </is>
      </c>
    </row>
    <row r="41">
      <c r="A41" s="4" t="inlineStr">
        <is>
          <t>Trucker Path</t>
        </is>
      </c>
    </row>
    <row r="42">
      <c r="A42" s="3" t="inlineStr">
        <is>
          <t>Investment Holdings</t>
        </is>
      </c>
    </row>
    <row r="43">
      <c r="A43" s="4" t="inlineStr">
        <is>
          <t>Later of date of incorporation or acquisition</t>
        </is>
      </c>
      <c r="B43" s="4" t="inlineStr">
        <is>
          <t>Dec. 28,
		2017</t>
        </is>
      </c>
    </row>
    <row r="44">
      <c r="A44" s="4" t="inlineStr">
        <is>
          <t>Place of incorporation</t>
        </is>
      </c>
      <c r="B44" s="4" t="inlineStr">
        <is>
          <t>USA</t>
        </is>
      </c>
    </row>
    <row r="45">
      <c r="A45" s="4" t="inlineStr">
        <is>
          <t>Percentage of legal ownership by Renren Inc</t>
        </is>
      </c>
      <c r="B45" s="4" t="inlineStr">
        <is>
          <t>77.80%</t>
        </is>
      </c>
    </row>
    <row r="46">
      <c r="A46" s="4" t="inlineStr">
        <is>
          <t>Principal activities</t>
        </is>
      </c>
      <c r="B46" s="4" t="inlineStr">
        <is>
          <t>SaaS business</t>
        </is>
      </c>
    </row>
    <row r="47">
      <c r="A47" s="4" t="inlineStr">
        <is>
          <t>Ownership interest held</t>
        </is>
      </c>
      <c r="B47" s="4" t="inlineStr">
        <is>
          <t>77.80%</t>
        </is>
      </c>
    </row>
    <row r="48">
      <c r="A48" s="4" t="inlineStr">
        <is>
          <t>Percentage of interest</t>
        </is>
      </c>
      <c r="B48" s="4" t="inlineStr">
        <is>
          <t>77.80%</t>
        </is>
      </c>
    </row>
    <row r="49">
      <c r="A49" s="4" t="inlineStr">
        <is>
          <t>Shandong Jieying Huaqi Automobile Service Co Ltd [Member]</t>
        </is>
      </c>
    </row>
    <row r="50">
      <c r="A50" s="3" t="inlineStr">
        <is>
          <t>Investment Holdings</t>
        </is>
      </c>
    </row>
    <row r="51">
      <c r="A51" s="4" t="inlineStr">
        <is>
          <t>Later of date of incorporation or acquisition</t>
        </is>
      </c>
      <c r="B51" s="4" t="inlineStr">
        <is>
          <t>Jul. 20,
		2017</t>
        </is>
      </c>
    </row>
    <row r="52">
      <c r="A52" s="4" t="inlineStr">
        <is>
          <t>Place of incorporation</t>
        </is>
      </c>
      <c r="B52" s="4" t="inlineStr">
        <is>
          <t>PRC</t>
        </is>
      </c>
    </row>
    <row r="53">
      <c r="A53" s="4" t="inlineStr">
        <is>
          <t>Principal activities</t>
        </is>
      </c>
      <c r="B53" s="4" t="inlineStr">
        <is>
          <t>Internet business</t>
        </is>
      </c>
    </row>
    <row r="54">
      <c r="A54" s="4" t="inlineStr">
        <is>
          <t>Lucrativ Inc [Member]</t>
        </is>
      </c>
    </row>
    <row r="55">
      <c r="A55" s="3" t="inlineStr">
        <is>
          <t>Investment Holdings</t>
        </is>
      </c>
    </row>
    <row r="56">
      <c r="A56" s="4" t="inlineStr">
        <is>
          <t>Later of date of incorporation or acquisition</t>
        </is>
      </c>
      <c r="B56" s="4" t="inlineStr">
        <is>
          <t>Jan. 22,
		2018</t>
        </is>
      </c>
    </row>
    <row r="57">
      <c r="A57" s="4" t="inlineStr">
        <is>
          <t>Place of incorporation</t>
        </is>
      </c>
      <c r="B57" s="4" t="inlineStr">
        <is>
          <t>USA</t>
        </is>
      </c>
    </row>
    <row r="58">
      <c r="A58" s="4" t="inlineStr">
        <is>
          <t>Percentage of legal ownership by Renren Inc</t>
        </is>
      </c>
      <c r="B58" s="4" t="inlineStr">
        <is>
          <t>100.00%</t>
        </is>
      </c>
    </row>
    <row r="59">
      <c r="A59" s="4" t="inlineStr">
        <is>
          <t>Principal activities</t>
        </is>
      </c>
      <c r="B59" s="4" t="inlineStr">
        <is>
          <t>SaaS business</t>
        </is>
      </c>
    </row>
    <row r="60">
      <c r="A60" s="4" t="inlineStr">
        <is>
          <t>Ownership interest held</t>
        </is>
      </c>
      <c r="B60" s="4" t="inlineStr">
        <is>
          <t>100.00%</t>
        </is>
      </c>
    </row>
    <row r="61">
      <c r="A61" s="4" t="inlineStr">
        <is>
          <t>Percentage of interest</t>
        </is>
      </c>
      <c r="B61" s="4" t="inlineStr">
        <is>
          <t>100.00%</t>
        </is>
      </c>
    </row>
    <row r="62">
      <c r="A62" s="4" t="inlineStr">
        <is>
          <t>Renren Giantly Philippines Inc [Member]</t>
        </is>
      </c>
    </row>
    <row r="63">
      <c r="A63" s="3" t="inlineStr">
        <is>
          <t>Investment Holdings</t>
        </is>
      </c>
    </row>
    <row r="64">
      <c r="A64" s="4" t="inlineStr">
        <is>
          <t>Later of date of incorporation or acquisition</t>
        </is>
      </c>
      <c r="B64" s="4" t="inlineStr">
        <is>
          <t>Mar. 31,
		2018</t>
        </is>
      </c>
    </row>
    <row r="65">
      <c r="A65" s="4" t="inlineStr">
        <is>
          <t>Place of incorporation</t>
        </is>
      </c>
      <c r="B65" s="4" t="inlineStr">
        <is>
          <t>Philippines</t>
        </is>
      </c>
    </row>
    <row r="66">
      <c r="A66" s="4" t="inlineStr">
        <is>
          <t>Percentage of legal ownership by Renren Inc</t>
        </is>
      </c>
      <c r="B66" s="4" t="inlineStr">
        <is>
          <t>100.00%</t>
        </is>
      </c>
    </row>
    <row r="67">
      <c r="A67" s="4" t="inlineStr">
        <is>
          <t>Principal activities</t>
        </is>
      </c>
      <c r="B67" s="4" t="inlineStr">
        <is>
          <t>SaaS business</t>
        </is>
      </c>
    </row>
    <row r="68">
      <c r="A68" s="4" t="inlineStr">
        <is>
          <t>Ownership interest held</t>
        </is>
      </c>
      <c r="B68" s="4" t="inlineStr">
        <is>
          <t>100.00%</t>
        </is>
      </c>
    </row>
    <row r="69">
      <c r="A69" s="4" t="inlineStr">
        <is>
          <t>Percentage of interest</t>
        </is>
      </c>
      <c r="B69"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PRINCIPAL ACTIVITIES - Schedule of consolidated financial information of Company's VI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nsolidated financial information</t>
        </is>
      </c>
    </row>
    <row r="4">
      <c r="A4" s="4" t="inlineStr">
        <is>
          <t>Cash and cash equivalents</t>
        </is>
      </c>
      <c r="B4" s="6" t="n">
        <v>65247</v>
      </c>
      <c r="C4" s="6" t="n">
        <v>19630</v>
      </c>
    </row>
    <row r="5">
      <c r="A5" s="4" t="inlineStr">
        <is>
          <t>Accounts receivable, net</t>
        </is>
      </c>
      <c r="B5" s="5" t="n">
        <v>1618</v>
      </c>
      <c r="C5" s="5" t="n">
        <v>474</v>
      </c>
    </row>
    <row r="6">
      <c r="A6" s="4" t="inlineStr">
        <is>
          <t>Prepaid expenses and other current assets</t>
        </is>
      </c>
      <c r="B6" s="5" t="n">
        <v>6272</v>
      </c>
      <c r="C6" s="5" t="n">
        <v>2196</v>
      </c>
    </row>
    <row r="7">
      <c r="A7" s="4" t="inlineStr">
        <is>
          <t>Amounts due from related parties, net</t>
        </is>
      </c>
      <c r="B7" s="5" t="n">
        <v>762</v>
      </c>
      <c r="C7" s="5" t="n">
        <v>764</v>
      </c>
    </row>
    <row r="8">
      <c r="A8" s="4" t="inlineStr">
        <is>
          <t>Total current assets</t>
        </is>
      </c>
      <c r="B8" s="5" t="n">
        <v>74257</v>
      </c>
      <c r="C8" s="5" t="n">
        <v>88947</v>
      </c>
    </row>
    <row r="9">
      <c r="A9" s="4" t="inlineStr">
        <is>
          <t>Property and equipment, net</t>
        </is>
      </c>
      <c r="B9" s="5" t="n">
        <v>216</v>
      </c>
      <c r="C9" s="5" t="n">
        <v>439</v>
      </c>
    </row>
    <row r="10">
      <c r="A10" s="4" t="inlineStr">
        <is>
          <t>Long-term investments</t>
        </is>
      </c>
      <c r="B10" s="5" t="n">
        <v>94195</v>
      </c>
      <c r="C10" s="5" t="n">
        <v>53641</v>
      </c>
    </row>
    <row r="11">
      <c r="A11" s="4" t="inlineStr">
        <is>
          <t>Right-of-use assets</t>
        </is>
      </c>
      <c r="B11" s="5" t="n">
        <v>888</v>
      </c>
      <c r="C11" s="5" t="n">
        <v>2135</v>
      </c>
    </row>
    <row r="12">
      <c r="A12" s="4" t="inlineStr">
        <is>
          <t>Other non-current assets</t>
        </is>
      </c>
      <c r="B12" s="5" t="n">
        <v>170</v>
      </c>
      <c r="C12" s="5" t="n">
        <v>77</v>
      </c>
    </row>
    <row r="13">
      <c r="A13" s="4" t="inlineStr">
        <is>
          <t>Total non-current assets</t>
        </is>
      </c>
      <c r="B13" s="5" t="n">
        <v>95918</v>
      </c>
      <c r="C13" s="5" t="n">
        <v>124726</v>
      </c>
    </row>
    <row r="14">
      <c r="A14" s="4" t="inlineStr">
        <is>
          <t>Total assets</t>
        </is>
      </c>
      <c r="B14" s="5" t="n">
        <v>170175</v>
      </c>
      <c r="C14" s="5" t="n">
        <v>213673</v>
      </c>
    </row>
    <row r="15">
      <c r="A15" s="4" t="inlineStr">
        <is>
          <t>Accounts payable</t>
        </is>
      </c>
      <c r="B15" s="5" t="n">
        <v>1652</v>
      </c>
      <c r="C15" s="5" t="n">
        <v>951</v>
      </c>
    </row>
    <row r="16">
      <c r="A16" s="4" t="inlineStr">
        <is>
          <t>Short-term Debt</t>
        </is>
      </c>
      <c r="B16" s="5" t="n">
        <v>1585</v>
      </c>
      <c r="C16" s="5" t="n">
        <v>11400</v>
      </c>
    </row>
    <row r="17">
      <c r="A17" s="4" t="inlineStr">
        <is>
          <t>Accrued expenses and other current liabilities</t>
        </is>
      </c>
      <c r="B17" s="5" t="n">
        <v>12054</v>
      </c>
      <c r="C17" s="5" t="n">
        <v>10834</v>
      </c>
    </row>
    <row r="18">
      <c r="A18" s="4" t="inlineStr">
        <is>
          <t>Amounts due to related parties</t>
        </is>
      </c>
      <c r="B18" s="5" t="n">
        <v>714</v>
      </c>
      <c r="C18" s="5" t="n">
        <v>697</v>
      </c>
    </row>
    <row r="19">
      <c r="A19" s="4" t="inlineStr">
        <is>
          <t>Deferred revenue</t>
        </is>
      </c>
      <c r="B19" s="5" t="n">
        <v>2622</v>
      </c>
      <c r="C19" s="5" t="n">
        <v>602</v>
      </c>
    </row>
    <row r="20">
      <c r="A20" s="4" t="inlineStr">
        <is>
          <t>Income tax payable</t>
        </is>
      </c>
      <c r="B20" s="5" t="n">
        <v>13767</v>
      </c>
      <c r="C20" s="5" t="n">
        <v>13841</v>
      </c>
    </row>
    <row r="21">
      <c r="A21" s="4" t="inlineStr">
        <is>
          <t>Total current liabilities</t>
        </is>
      </c>
      <c r="B21" s="5" t="n">
        <v>33100</v>
      </c>
      <c r="C21" s="5" t="n">
        <v>81103</v>
      </c>
    </row>
    <row r="22">
      <c r="A22" s="4" t="inlineStr">
        <is>
          <t>Total non-current liabilities</t>
        </is>
      </c>
      <c r="B22" s="5" t="n">
        <v>63</v>
      </c>
      <c r="C22" s="5" t="n">
        <v>3826</v>
      </c>
    </row>
    <row r="23">
      <c r="A23" s="4" t="inlineStr">
        <is>
          <t>Total liabilities</t>
        </is>
      </c>
      <c r="B23" s="5" t="n">
        <v>33163</v>
      </c>
      <c r="C23" s="5" t="n">
        <v>84929</v>
      </c>
    </row>
    <row r="24">
      <c r="A24" s="4" t="inlineStr">
        <is>
          <t>Revenues</t>
        </is>
      </c>
      <c r="B24" s="5" t="n">
        <v>32219</v>
      </c>
      <c r="C24" s="5" t="n">
        <v>18106</v>
      </c>
      <c r="D24" s="6" t="n">
        <v>15085</v>
      </c>
    </row>
    <row r="25">
      <c r="A25" s="4" t="inlineStr">
        <is>
          <t>(Loss) income from continuing operations</t>
        </is>
      </c>
      <c r="B25" s="5" t="n">
        <v>-103406</v>
      </c>
      <c r="C25" s="5" t="n">
        <v>-16800</v>
      </c>
      <c r="D25" s="5" t="n">
        <v>-38420</v>
      </c>
    </row>
    <row r="26">
      <c r="A26" s="4" t="inlineStr">
        <is>
          <t>Loss from discontinued operations</t>
        </is>
      </c>
      <c r="B26" s="5" t="n">
        <v>112771</v>
      </c>
      <c r="C26" s="5" t="n">
        <v>-5320</v>
      </c>
      <c r="D26" s="5" t="n">
        <v>-69068</v>
      </c>
    </row>
    <row r="27">
      <c r="A27" s="4" t="inlineStr">
        <is>
          <t>Net cash (used in) provided by operating activities</t>
        </is>
      </c>
      <c r="B27" s="5" t="n">
        <v>-18108</v>
      </c>
      <c r="C27" s="5" t="n">
        <v>-15601</v>
      </c>
      <c r="D27" s="5" t="n">
        <v>-33147</v>
      </c>
    </row>
    <row r="28">
      <c r="A28" s="4" t="inlineStr">
        <is>
          <t>Net cash provided by investing activities</t>
        </is>
      </c>
      <c r="B28" s="5" t="n">
        <v>58038</v>
      </c>
      <c r="C28" s="5" t="n">
        <v>32802</v>
      </c>
      <c r="D28" s="5" t="n">
        <v>18883</v>
      </c>
    </row>
    <row r="29">
      <c r="A29" s="4" t="inlineStr">
        <is>
          <t>Net cash used in financing activities</t>
        </is>
      </c>
      <c r="B29" s="5" t="n">
        <v>-10909</v>
      </c>
      <c r="C29" s="5" t="n">
        <v>2456</v>
      </c>
      <c r="D29" s="6" t="n">
        <v>-25793</v>
      </c>
    </row>
    <row r="30">
      <c r="A30" s="4" t="inlineStr">
        <is>
          <t>Variable Interest Entity [Member]</t>
        </is>
      </c>
    </row>
    <row r="31">
      <c r="A31" s="3" t="inlineStr">
        <is>
          <t>Consolidated financial information</t>
        </is>
      </c>
    </row>
    <row r="32">
      <c r="A32" s="4" t="inlineStr">
        <is>
          <t>Revenues</t>
        </is>
      </c>
      <c r="B32" s="5" t="n">
        <v>367</v>
      </c>
      <c r="C32" s="5" t="n">
        <v>433</v>
      </c>
      <c r="E32" s="6" t="n">
        <v>6581</v>
      </c>
    </row>
    <row r="33">
      <c r="A33" s="4" t="inlineStr">
        <is>
          <t>(Loss) income from continuing operations</t>
        </is>
      </c>
      <c r="B33" s="5" t="n">
        <v>1434</v>
      </c>
      <c r="C33" s="5" t="n">
        <v>1874</v>
      </c>
      <c r="E33" s="5" t="n">
        <v>-31953</v>
      </c>
    </row>
    <row r="34">
      <c r="A34" s="4" t="inlineStr">
        <is>
          <t>Net cash (used in) provided by operating activities</t>
        </is>
      </c>
      <c r="B34" s="5" t="n">
        <v>971</v>
      </c>
      <c r="C34" s="5" t="n">
        <v>2031</v>
      </c>
      <c r="E34" s="5" t="n">
        <v>-1170</v>
      </c>
    </row>
    <row r="35">
      <c r="A35" s="4" t="inlineStr">
        <is>
          <t>Net cash provided by investing activities</t>
        </is>
      </c>
      <c r="B35" s="5" t="n">
        <v>454</v>
      </c>
      <c r="C35" s="5" t="n">
        <v>1566</v>
      </c>
      <c r="E35" s="5" t="n">
        <v>8735</v>
      </c>
    </row>
    <row r="36">
      <c r="A36" s="4" t="inlineStr">
        <is>
          <t>Net cash used in financing activities</t>
        </is>
      </c>
      <c r="C36" s="5" t="n">
        <v>-3088</v>
      </c>
      <c r="E36" s="6" t="n">
        <v>-10340</v>
      </c>
    </row>
    <row r="37">
      <c r="A37" s="4" t="inlineStr">
        <is>
          <t>Variable Interest Entity. [Member]</t>
        </is>
      </c>
    </row>
    <row r="38">
      <c r="A38" s="3" t="inlineStr">
        <is>
          <t>Consolidated financial information</t>
        </is>
      </c>
    </row>
    <row r="39">
      <c r="A39" s="4" t="inlineStr">
        <is>
          <t>Cash and cash equivalents</t>
        </is>
      </c>
      <c r="B39" s="5" t="n">
        <v>2380</v>
      </c>
      <c r="C39" s="5" t="n">
        <v>955</v>
      </c>
    </row>
    <row r="40">
      <c r="A40" s="4" t="inlineStr">
        <is>
          <t>Accounts receivable, net</t>
        </is>
      </c>
      <c r="B40" s="5" t="n">
        <v>106</v>
      </c>
      <c r="C40" s="5" t="n">
        <v>175</v>
      </c>
    </row>
    <row r="41">
      <c r="A41" s="4" t="inlineStr">
        <is>
          <t>Prepaid expenses and other current assets</t>
        </is>
      </c>
      <c r="B41" s="5" t="n">
        <v>1204</v>
      </c>
      <c r="C41" s="5" t="n">
        <v>647</v>
      </c>
    </row>
    <row r="42">
      <c r="A42" s="4" t="inlineStr">
        <is>
          <t>Amounts due from related parties, net</t>
        </is>
      </c>
      <c r="B42" s="5" t="n">
        <v>762</v>
      </c>
      <c r="C42" s="5" t="n">
        <v>764</v>
      </c>
    </row>
    <row r="43">
      <c r="A43" s="4" t="inlineStr">
        <is>
          <t>Total current assets</t>
        </is>
      </c>
      <c r="B43" s="5" t="n">
        <v>4452</v>
      </c>
      <c r="C43" s="5" t="n">
        <v>2541</v>
      </c>
    </row>
    <row r="44">
      <c r="A44" s="4" t="inlineStr">
        <is>
          <t>Property and equipment, net</t>
        </is>
      </c>
      <c r="B44" s="5" t="n">
        <v>91</v>
      </c>
      <c r="C44" s="5" t="n">
        <v>178</v>
      </c>
    </row>
    <row r="45">
      <c r="A45" s="4" t="inlineStr">
        <is>
          <t>Long-term investments</t>
        </is>
      </c>
      <c r="B45" s="5" t="n">
        <v>45765</v>
      </c>
      <c r="C45" s="5" t="n">
        <v>41794</v>
      </c>
    </row>
    <row r="46">
      <c r="A46" s="4" t="inlineStr">
        <is>
          <t>Right-of-use assets</t>
        </is>
      </c>
      <c r="B46" s="5" t="n">
        <v>386</v>
      </c>
      <c r="C46" s="5" t="n">
        <v>659</v>
      </c>
    </row>
    <row r="47">
      <c r="A47" s="4" t="inlineStr">
        <is>
          <t>Other non-current assets</t>
        </is>
      </c>
      <c r="B47" s="5" t="n">
        <v>98</v>
      </c>
      <c r="C47" s="5" t="n">
        <v>76</v>
      </c>
    </row>
    <row r="48">
      <c r="A48" s="4" t="inlineStr">
        <is>
          <t>Total non-current assets</t>
        </is>
      </c>
      <c r="B48" s="5" t="n">
        <v>46340</v>
      </c>
      <c r="C48" s="5" t="n">
        <v>42707</v>
      </c>
    </row>
    <row r="49">
      <c r="A49" s="4" t="inlineStr">
        <is>
          <t>Total assets</t>
        </is>
      </c>
      <c r="B49" s="5" t="n">
        <v>50792</v>
      </c>
      <c r="C49" s="5" t="n">
        <v>45248</v>
      </c>
    </row>
    <row r="50">
      <c r="A50" s="4" t="inlineStr">
        <is>
          <t>Accounts payable</t>
        </is>
      </c>
      <c r="B50" s="5" t="n">
        <v>290</v>
      </c>
      <c r="C50" s="5" t="n">
        <v>299</v>
      </c>
    </row>
    <row r="51">
      <c r="A51" s="4" t="inlineStr">
        <is>
          <t>Accrued expenses and other current liabilities</t>
        </is>
      </c>
      <c r="B51" s="5" t="n">
        <v>7654</v>
      </c>
      <c r="C51" s="5" t="n">
        <v>6409</v>
      </c>
    </row>
    <row r="52">
      <c r="A52" s="4" t="inlineStr">
        <is>
          <t>Operating lease liabilities - current</t>
        </is>
      </c>
      <c r="B52" s="5" t="n">
        <v>336</v>
      </c>
      <c r="C52" s="5" t="n">
        <v>341</v>
      </c>
    </row>
    <row r="53">
      <c r="A53" s="4" t="inlineStr">
        <is>
          <t>Payable to investors</t>
        </is>
      </c>
      <c r="B53" s="5" t="n">
        <v>16</v>
      </c>
      <c r="C53" s="5" t="n">
        <v>15</v>
      </c>
    </row>
    <row r="54">
      <c r="A54" s="4" t="inlineStr">
        <is>
          <t>Amounts due to related parties</t>
        </is>
      </c>
      <c r="B54" s="5" t="n">
        <v>714</v>
      </c>
      <c r="C54" s="5" t="n">
        <v>690</v>
      </c>
    </row>
    <row r="55">
      <c r="A55" s="4" t="inlineStr">
        <is>
          <t>Deferred revenue</t>
        </is>
      </c>
      <c r="C55" s="5" t="n">
        <v>16</v>
      </c>
    </row>
    <row r="56">
      <c r="A56" s="4" t="inlineStr">
        <is>
          <t>Income tax payable</t>
        </is>
      </c>
      <c r="B56" s="5" t="n">
        <v>2848</v>
      </c>
      <c r="C56" s="5" t="n">
        <v>3321</v>
      </c>
    </row>
    <row r="57">
      <c r="A57" s="4" t="inlineStr">
        <is>
          <t>Total current liabilities</t>
        </is>
      </c>
      <c r="B57" s="5" t="n">
        <v>11858</v>
      </c>
      <c r="C57" s="5" t="n">
        <v>11091</v>
      </c>
    </row>
    <row r="58">
      <c r="A58" s="4" t="inlineStr">
        <is>
          <t>Operating lease liabilities - non-current</t>
        </is>
      </c>
      <c r="C58" s="5" t="n">
        <v>256</v>
      </c>
    </row>
    <row r="59">
      <c r="A59" s="4" t="inlineStr">
        <is>
          <t>Total non-current liabilities</t>
        </is>
      </c>
      <c r="C59" s="5" t="n">
        <v>256</v>
      </c>
    </row>
    <row r="60">
      <c r="A60" s="4" t="inlineStr">
        <is>
          <t>Total liabilities</t>
        </is>
      </c>
      <c r="B60" s="6" t="n">
        <v>11858</v>
      </c>
      <c r="C60" s="6" t="n">
        <v>11347</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PRINCIPAL ACTIVITI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VIE arrangements</t>
        </is>
      </c>
    </row>
    <row r="4">
      <c r="A4" s="4" t="inlineStr">
        <is>
          <t>Revenues</t>
        </is>
      </c>
      <c r="B4" s="6" t="n">
        <v>32219</v>
      </c>
      <c r="C4" s="6" t="n">
        <v>18106</v>
      </c>
      <c r="D4" s="6" t="n">
        <v>15085</v>
      </c>
    </row>
    <row r="5">
      <c r="A5" s="4" t="inlineStr">
        <is>
          <t>Haitaoche Shareholders | KaixinAutoHoldingsMember</t>
        </is>
      </c>
    </row>
    <row r="6">
      <c r="A6" s="3" t="inlineStr">
        <is>
          <t>VIE arrangements</t>
        </is>
      </c>
    </row>
    <row r="7">
      <c r="A7" s="4" t="inlineStr">
        <is>
          <t>Ownership interest held</t>
        </is>
      </c>
      <c r="C7" s="4" t="inlineStr">
        <is>
          <t>51.00%</t>
        </is>
      </c>
    </row>
    <row r="8">
      <c r="A8" s="4" t="inlineStr">
        <is>
          <t>Percentage of legal ownership by Renren Inc</t>
        </is>
      </c>
      <c r="C8" s="4" t="inlineStr">
        <is>
          <t>51.00%</t>
        </is>
      </c>
    </row>
    <row r="9">
      <c r="A9" s="4" t="inlineStr">
        <is>
          <t>Variable Interest Entity [Member]</t>
        </is>
      </c>
    </row>
    <row r="10">
      <c r="A10" s="3" t="inlineStr">
        <is>
          <t>VIE arrangements</t>
        </is>
      </c>
    </row>
    <row r="11">
      <c r="A11" s="4" t="inlineStr">
        <is>
          <t>Term of agreement</t>
        </is>
      </c>
      <c r="B11" s="4" t="inlineStr">
        <is>
          <t>10 years</t>
        </is>
      </c>
    </row>
    <row r="12">
      <c r="A12" s="4" t="inlineStr">
        <is>
          <t>Service fees</t>
        </is>
      </c>
      <c r="B12" s="6" t="n">
        <v>0</v>
      </c>
      <c r="C12" s="6" t="n">
        <v>0</v>
      </c>
    </row>
    <row r="13">
      <c r="A13" s="4" t="inlineStr">
        <is>
          <t>Revenues</t>
        </is>
      </c>
      <c r="B13" s="6" t="n">
        <v>367</v>
      </c>
      <c r="C13" s="6" t="n">
        <v>433</v>
      </c>
      <c r="E13" s="6" t="n">
        <v>6581</v>
      </c>
    </row>
    <row r="14">
      <c r="A14" s="4" t="inlineStr">
        <is>
          <t>Variable Interest Entity [Member] | Power of Attorney [Member]</t>
        </is>
      </c>
    </row>
    <row r="15">
      <c r="A15" s="3" t="inlineStr">
        <is>
          <t>VIE arrangements</t>
        </is>
      </c>
    </row>
    <row r="16">
      <c r="A16" s="4" t="inlineStr">
        <is>
          <t>Term of agreement</t>
        </is>
      </c>
      <c r="B16" s="4" t="inlineStr">
        <is>
          <t>10 years</t>
        </is>
      </c>
    </row>
    <row r="17">
      <c r="A17" s="4" t="inlineStr">
        <is>
          <t>Variable Interest Entity [Member] | Business Operations Agreement [Member]</t>
        </is>
      </c>
    </row>
    <row r="18">
      <c r="A18" s="3" t="inlineStr">
        <is>
          <t>VIE arrangements</t>
        </is>
      </c>
    </row>
    <row r="19">
      <c r="A19" s="4" t="inlineStr">
        <is>
          <t>Advance written notice period for not extending term of agreement</t>
        </is>
      </c>
      <c r="B19" s="4" t="inlineStr">
        <is>
          <t>30 days</t>
        </is>
      </c>
    </row>
    <row r="20">
      <c r="A20" s="4" t="inlineStr">
        <is>
          <t>Variable Interest Entity [Member] | Exclusive Equity Option Agreement [Member]</t>
        </is>
      </c>
    </row>
    <row r="21">
      <c r="A21" s="3" t="inlineStr">
        <is>
          <t>VIE arrangements</t>
        </is>
      </c>
    </row>
    <row r="22">
      <c r="A22" s="4" t="inlineStr">
        <is>
          <t>Term of agreement</t>
        </is>
      </c>
      <c r="B22" s="4" t="inlineStr">
        <is>
          <t>10 years</t>
        </is>
      </c>
    </row>
    <row r="23">
      <c r="A23" s="4" t="inlineStr">
        <is>
          <t>Advance written notice period for not extending term of agreement</t>
        </is>
      </c>
      <c r="B23" s="4" t="inlineStr">
        <is>
          <t>30 days</t>
        </is>
      </c>
    </row>
    <row r="24">
      <c r="A24" s="4" t="inlineStr">
        <is>
          <t>Variable Interest Entity [Member] | Exclusive Technical and Consulting Services Agreement [Member]</t>
        </is>
      </c>
    </row>
    <row r="25">
      <c r="A25" s="3" t="inlineStr">
        <is>
          <t>VIE arrangements</t>
        </is>
      </c>
    </row>
    <row r="26">
      <c r="A26" s="4" t="inlineStr">
        <is>
          <t>Term of agreement</t>
        </is>
      </c>
      <c r="B26" s="4" t="inlineStr">
        <is>
          <t>10 years</t>
        </is>
      </c>
    </row>
    <row r="27">
      <c r="A27" s="4" t="inlineStr">
        <is>
          <t>Advance written notice period for not extending term of agreement</t>
        </is>
      </c>
      <c r="B27" s="4" t="inlineStr">
        <is>
          <t>30 days</t>
        </is>
      </c>
    </row>
    <row r="28">
      <c r="A28" s="4" t="inlineStr">
        <is>
          <t>Variable Interest Entity [Member] | Intellectual Property License Agreement [Member]</t>
        </is>
      </c>
    </row>
    <row r="29">
      <c r="A29" s="3" t="inlineStr">
        <is>
          <t>VIE arrangements</t>
        </is>
      </c>
    </row>
    <row r="30">
      <c r="A30" s="4" t="inlineStr">
        <is>
          <t>Advance written notice period for not extending term of agreement</t>
        </is>
      </c>
      <c r="B30" s="4" t="inlineStr">
        <is>
          <t>30 days</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 current portion of restricted cash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Cash and cash equivalents</t>
        </is>
      </c>
      <c r="B4" s="6" t="n">
        <v>65247</v>
      </c>
      <c r="C4" s="6" t="n">
        <v>19630</v>
      </c>
    </row>
    <row r="5">
      <c r="A5" s="4" t="inlineStr">
        <is>
          <t>Restricted cash</t>
        </is>
      </c>
      <c r="B5" s="5" t="n">
        <v>9284</v>
      </c>
      <c r="C5" s="5" t="n">
        <v>14457</v>
      </c>
    </row>
    <row r="6">
      <c r="A6" s="4" t="inlineStr">
        <is>
          <t>Less: Provision of restricted cash</t>
        </is>
      </c>
      <c r="B6" s="5" t="n">
        <v>-9284</v>
      </c>
    </row>
    <row r="7">
      <c r="A7" s="4" t="inlineStr">
        <is>
          <t>Total cash, cash equivalents and restricted cash shown in the statements of cash flow</t>
        </is>
      </c>
      <c r="B7" s="5" t="n">
        <v>0</v>
      </c>
      <c r="C7" s="5" t="n">
        <v>14457</v>
      </c>
    </row>
    <row r="8">
      <c r="A8" s="4" t="inlineStr">
        <is>
          <t>Valuation allowance recognized for the inventories</t>
        </is>
      </c>
      <c r="B8" s="6" t="n">
        <v>250</v>
      </c>
      <c r="C8" s="6" t="n">
        <v>0</v>
      </c>
      <c r="D8"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1</t>
        </is>
      </c>
    </row>
    <row r="3">
      <c r="A3" s="4" t="inlineStr">
        <is>
          <t>Server and Network Equipment [Member]</t>
        </is>
      </c>
    </row>
    <row r="4">
      <c r="A4" s="3" t="inlineStr">
        <is>
          <t>Property and equipment, net</t>
        </is>
      </c>
    </row>
    <row r="5">
      <c r="A5" s="4" t="inlineStr">
        <is>
          <t>Estimated useful lives</t>
        </is>
      </c>
      <c r="B5" s="4" t="inlineStr">
        <is>
          <t>3 years</t>
        </is>
      </c>
    </row>
    <row r="6">
      <c r="A6" s="4" t="inlineStr">
        <is>
          <t>Computer equipment and application software [Member] | Minimum [Member]</t>
        </is>
      </c>
    </row>
    <row r="7">
      <c r="A7" s="3" t="inlineStr">
        <is>
          <t>Property and equipment, net</t>
        </is>
      </c>
    </row>
    <row r="8">
      <c r="A8" s="4" t="inlineStr">
        <is>
          <t>Estimated useful lives</t>
        </is>
      </c>
      <c r="B8" s="4" t="inlineStr">
        <is>
          <t>2 years</t>
        </is>
      </c>
    </row>
    <row r="9">
      <c r="A9" s="4" t="inlineStr">
        <is>
          <t>Computer equipment and application software [Member] | Maximum [Member]</t>
        </is>
      </c>
    </row>
    <row r="10">
      <c r="A10" s="3" t="inlineStr">
        <is>
          <t>Property and equipment, net</t>
        </is>
      </c>
    </row>
    <row r="11">
      <c r="A11" s="4" t="inlineStr">
        <is>
          <t>Estimated useful lives</t>
        </is>
      </c>
      <c r="B11" s="4" t="inlineStr">
        <is>
          <t>3 years</t>
        </is>
      </c>
    </row>
    <row r="12">
      <c r="A12" s="4" t="inlineStr">
        <is>
          <t>Furniture and vehicles [Member] | Minimum [Member]</t>
        </is>
      </c>
    </row>
    <row r="13">
      <c r="A13" s="3" t="inlineStr">
        <is>
          <t>Property and equipment, net</t>
        </is>
      </c>
    </row>
    <row r="14">
      <c r="A14" s="4" t="inlineStr">
        <is>
          <t>Estimated useful lives</t>
        </is>
      </c>
      <c r="B14" s="4" t="inlineStr">
        <is>
          <t>3 years</t>
        </is>
      </c>
    </row>
    <row r="15">
      <c r="A15" s="4" t="inlineStr">
        <is>
          <t>Furniture and vehicles [Member] | Maximum [Member]</t>
        </is>
      </c>
    </row>
    <row r="16">
      <c r="A16" s="3" t="inlineStr">
        <is>
          <t>Property and equipment, net</t>
        </is>
      </c>
    </row>
    <row r="17">
      <c r="A17" s="4" t="inlineStr">
        <is>
          <t>Estimated useful lives</t>
        </is>
      </c>
      <c r="B17"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ases (Details) - USD ($) $ in Thousands</t>
        </is>
      </c>
      <c r="B1" s="2" t="inlineStr">
        <is>
          <t>Dec. 31, 2021</t>
        </is>
      </c>
      <c r="C1" s="2" t="inlineStr">
        <is>
          <t>Dec. 31, 2020</t>
        </is>
      </c>
    </row>
    <row r="2">
      <c r="A2" s="3" t="inlineStr">
        <is>
          <t>SUMMARY OF SIGNIFICANT ACCOUNTING POLICIES</t>
        </is>
      </c>
    </row>
    <row r="3">
      <c r="A3" s="4" t="inlineStr">
        <is>
          <t>Right-of-use assets</t>
        </is>
      </c>
      <c r="B3" s="6" t="n">
        <v>888</v>
      </c>
      <c r="C3" s="6" t="n">
        <v>2135</v>
      </c>
    </row>
    <row r="4">
      <c r="A4" s="4" t="inlineStr">
        <is>
          <t>Lease liabilities</t>
        </is>
      </c>
      <c r="B4" s="5" t="n">
        <v>769</v>
      </c>
    </row>
    <row r="5">
      <c r="A5" s="4" t="inlineStr">
        <is>
          <t>Operating lease liabilities - current</t>
        </is>
      </c>
      <c r="B5" s="5" t="n">
        <v>-706</v>
      </c>
      <c r="C5" s="5" t="n">
        <v>-1409</v>
      </c>
    </row>
    <row r="6">
      <c r="A6" s="4" t="inlineStr">
        <is>
          <t>Operating lease liabilities - non - current</t>
        </is>
      </c>
      <c r="B6" s="5" t="n">
        <v>-63</v>
      </c>
      <c r="C6" s="5" t="n">
        <v>-589</v>
      </c>
    </row>
    <row r="7">
      <c r="A7" s="4" t="inlineStr">
        <is>
          <t>Prepaid expenses and other current assets</t>
        </is>
      </c>
      <c r="B7" s="5" t="n">
        <v>6272</v>
      </c>
      <c r="C7" s="5" t="n">
        <v>2196</v>
      </c>
    </row>
    <row r="8">
      <c r="A8" s="4" t="inlineStr">
        <is>
          <t>Accrued expenses and other current liabilities</t>
        </is>
      </c>
      <c r="B8" s="6" t="n">
        <v>-12054</v>
      </c>
      <c r="C8" s="6" t="n">
        <v>-108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Gain on deconsolidation of the subsidiaries, tax expense</t>
        </is>
      </c>
      <c r="B4" s="6" t="n">
        <v>0</v>
      </c>
      <c r="C4" s="6" t="n">
        <v>0</v>
      </c>
      <c r="D4" s="6" t="n">
        <v>0</v>
      </c>
    </row>
    <row r="5">
      <c r="A5" s="4" t="inlineStr">
        <is>
          <t>(Loss) income from discontinued operations, net of tax expenses</t>
        </is>
      </c>
      <c r="B5" s="6" t="n">
        <v>0</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Additional information (Details) - USD ($) $ in Thousands</t>
        </is>
      </c>
      <c r="B1" s="2" t="inlineStr">
        <is>
          <t>1 Months Ended</t>
        </is>
      </c>
      <c r="C1" s="2" t="inlineStr">
        <is>
          <t>12 Months Ended</t>
        </is>
      </c>
    </row>
    <row r="2">
      <c r="B2" s="2" t="inlineStr">
        <is>
          <t>Jan. 31, 2021</t>
        </is>
      </c>
      <c r="C2" s="2" t="inlineStr">
        <is>
          <t>Dec. 31, 2021</t>
        </is>
      </c>
      <c r="D2" s="2" t="inlineStr">
        <is>
          <t>Dec. 31, 2020</t>
        </is>
      </c>
      <c r="E2" s="2" t="inlineStr">
        <is>
          <t>Dec. 31, 2019</t>
        </is>
      </c>
      <c r="F2" s="2" t="inlineStr">
        <is>
          <t>Jun. 25, 2021</t>
        </is>
      </c>
    </row>
    <row r="3">
      <c r="A3" s="3" t="inlineStr">
        <is>
          <t>Intangible assets with indefinite lives</t>
        </is>
      </c>
    </row>
    <row r="4">
      <c r="A4" s="4" t="inlineStr">
        <is>
          <t>Impairment loss of indefinite-lived intangible assets</t>
        </is>
      </c>
      <c r="C4" s="6" t="n">
        <v>0</v>
      </c>
      <c r="D4" s="6" t="n">
        <v>0</v>
      </c>
      <c r="E4" s="6" t="n">
        <v>0</v>
      </c>
    </row>
    <row r="5">
      <c r="A5" s="3" t="inlineStr">
        <is>
          <t>Income taxes</t>
        </is>
      </c>
    </row>
    <row r="6">
      <c r="A6" s="4" t="inlineStr">
        <is>
          <t>Income tax due to uncertain tax position and interest and penalties related to potential underpaid income tax expenses</t>
        </is>
      </c>
      <c r="C6" s="5" t="n">
        <v>0</v>
      </c>
      <c r="D6" s="5" t="n">
        <v>0</v>
      </c>
      <c r="E6" s="5" t="n">
        <v>0</v>
      </c>
    </row>
    <row r="7">
      <c r="A7" s="4" t="inlineStr">
        <is>
          <t>Loss from operations</t>
        </is>
      </c>
      <c r="C7" s="5" t="n">
        <v>-19469</v>
      </c>
      <c r="D7" s="5" t="n">
        <v>-27227</v>
      </c>
      <c r="E7" s="5" t="n">
        <v>-57407</v>
      </c>
    </row>
    <row r="8">
      <c r="A8" s="4" t="inlineStr">
        <is>
          <t>Cash used in operating activities</t>
        </is>
      </c>
      <c r="C8" s="5" t="n">
        <v>-18978</v>
      </c>
      <c r="D8" s="5" t="n">
        <v>-11723</v>
      </c>
      <c r="E8" s="5" t="n">
        <v>-28402</v>
      </c>
    </row>
    <row r="9">
      <c r="A9" s="4" t="inlineStr">
        <is>
          <t>Working capital</t>
        </is>
      </c>
      <c r="B9" s="6" t="n">
        <v>41157</v>
      </c>
    </row>
    <row r="10">
      <c r="A10" s="4" t="inlineStr">
        <is>
          <t>Equity Method Investment, Ownership Percentage</t>
        </is>
      </c>
      <c r="F10" s="4" t="inlineStr">
        <is>
          <t>33.30%</t>
        </is>
      </c>
    </row>
    <row r="11">
      <c r="A11" s="4" t="inlineStr">
        <is>
          <t>Impairment loss of equity investments</t>
        </is>
      </c>
      <c r="C11" s="5" t="n">
        <v>0</v>
      </c>
      <c r="E11" s="5" t="n">
        <v>6155</v>
      </c>
    </row>
    <row r="12">
      <c r="A12" s="4" t="inlineStr">
        <is>
          <t>impairment loss of available-for-sale of investment</t>
        </is>
      </c>
      <c r="C12" s="5" t="n">
        <v>0</v>
      </c>
      <c r="E12" s="5" t="n">
        <v>2000</v>
      </c>
    </row>
    <row r="13">
      <c r="A13" s="4" t="inlineStr">
        <is>
          <t>Inventory Write-down</t>
        </is>
      </c>
      <c r="C13" s="5" t="n">
        <v>250</v>
      </c>
      <c r="D13" s="5" t="n">
        <v>0</v>
      </c>
      <c r="E13" s="5" t="n">
        <v>0</v>
      </c>
    </row>
    <row r="14">
      <c r="A14" s="4" t="inlineStr">
        <is>
          <t>Inventory write off and write down</t>
        </is>
      </c>
      <c r="E14" s="5" t="n">
        <v>17826</v>
      </c>
    </row>
    <row r="15">
      <c r="A15" s="4" t="inlineStr">
        <is>
          <t>Prepayments written off</t>
        </is>
      </c>
      <c r="E15" s="5" t="n">
        <v>22282</v>
      </c>
    </row>
    <row r="16">
      <c r="A16" s="4" t="inlineStr">
        <is>
          <t>Goodwill impairment</t>
        </is>
      </c>
      <c r="C16" s="5" t="n">
        <v>0</v>
      </c>
      <c r="D16" s="5" t="n">
        <v>0</v>
      </c>
      <c r="E16" s="5" t="n">
        <v>9288</v>
      </c>
    </row>
    <row r="17">
      <c r="A17" s="4" t="inlineStr">
        <is>
          <t>Valuation allowance recognized for the inventories</t>
        </is>
      </c>
      <c r="C17" s="5" t="n">
        <v>250</v>
      </c>
      <c r="D17" s="5" t="n">
        <v>0</v>
      </c>
      <c r="E17" s="5" t="n">
        <v>0</v>
      </c>
    </row>
    <row r="18">
      <c r="A18" s="4" t="inlineStr">
        <is>
          <t>Fair value change gain (loss) of contingent consideration</t>
        </is>
      </c>
      <c r="C18" s="5" t="n">
        <v>1115</v>
      </c>
      <c r="D18" s="5" t="n">
        <v>-1027</v>
      </c>
      <c r="E18" s="5" t="n">
        <v>20662</v>
      </c>
    </row>
    <row r="19">
      <c r="A19" s="4" t="inlineStr">
        <is>
          <t>Accounts Receivable, Net, Current</t>
        </is>
      </c>
      <c r="C19" s="5" t="n">
        <v>1618</v>
      </c>
      <c r="D19" s="5" t="n">
        <v>474</v>
      </c>
    </row>
    <row r="20">
      <c r="A20" s="4" t="inlineStr">
        <is>
          <t>Restricted cash</t>
        </is>
      </c>
      <c r="C20" s="5" t="n">
        <v>9284</v>
      </c>
      <c r="D20" s="5" t="n">
        <v>14457</v>
      </c>
    </row>
    <row r="21">
      <c r="A21" s="4" t="inlineStr">
        <is>
          <t>Cash deposit</t>
        </is>
      </c>
      <c r="C21" s="5" t="n">
        <v>9284</v>
      </c>
    </row>
    <row r="22">
      <c r="A22" s="4" t="inlineStr">
        <is>
          <t>Maximum borrowing capacity</t>
        </is>
      </c>
      <c r="C22" s="5" t="n">
        <v>8277</v>
      </c>
    </row>
    <row r="23">
      <c r="A23" s="3" t="inlineStr">
        <is>
          <t>Goodwill</t>
        </is>
      </c>
    </row>
    <row r="24">
      <c r="A24" s="4" t="inlineStr">
        <is>
          <t>Goodwill, Impairment Loss</t>
        </is>
      </c>
      <c r="C24" s="5" t="n">
        <v>0</v>
      </c>
      <c r="D24" s="5" t="n">
        <v>0</v>
      </c>
      <c r="E24" s="5" t="n">
        <v>9288</v>
      </c>
    </row>
    <row r="25">
      <c r="A25" s="4" t="inlineStr">
        <is>
          <t>Deferred Revenue, Current</t>
        </is>
      </c>
      <c r="C25" s="5" t="n">
        <v>2622</v>
      </c>
      <c r="D25" s="5" t="n">
        <v>602</v>
      </c>
    </row>
    <row r="26">
      <c r="A26" s="4" t="inlineStr">
        <is>
          <t>Continuing operations</t>
        </is>
      </c>
    </row>
    <row r="27">
      <c r="A27" s="3" t="inlineStr">
        <is>
          <t>Income taxes</t>
        </is>
      </c>
    </row>
    <row r="28">
      <c r="A28" s="4" t="inlineStr">
        <is>
          <t>Goodwill impairment</t>
        </is>
      </c>
      <c r="C28" s="5" t="n">
        <v>0</v>
      </c>
      <c r="D28" s="5" t="n">
        <v>0</v>
      </c>
      <c r="E28" s="5" t="n">
        <v>9288</v>
      </c>
    </row>
    <row r="29">
      <c r="A29" s="3" t="inlineStr">
        <is>
          <t>Goodwill</t>
        </is>
      </c>
    </row>
    <row r="30">
      <c r="A30" s="4" t="inlineStr">
        <is>
          <t>Goodwill, Impairment Loss</t>
        </is>
      </c>
      <c r="C30" s="5" t="n">
        <v>0</v>
      </c>
      <c r="D30" s="5" t="n">
        <v>0</v>
      </c>
      <c r="E30" s="5" t="n">
        <v>9288</v>
      </c>
    </row>
    <row r="31">
      <c r="A31" s="4" t="inlineStr">
        <is>
          <t>Discontinued operations.</t>
        </is>
      </c>
    </row>
    <row r="32">
      <c r="A32" s="3" t="inlineStr">
        <is>
          <t>Income taxes</t>
        </is>
      </c>
    </row>
    <row r="33">
      <c r="A33" s="4" t="inlineStr">
        <is>
          <t>Goodwill impairment</t>
        </is>
      </c>
      <c r="C33" s="5" t="n">
        <v>0</v>
      </c>
      <c r="D33" s="5" t="n">
        <v>0</v>
      </c>
      <c r="E33" s="5" t="n">
        <v>74091</v>
      </c>
    </row>
    <row r="34">
      <c r="A34" s="3" t="inlineStr">
        <is>
          <t>Goodwill</t>
        </is>
      </c>
    </row>
    <row r="35">
      <c r="A35" s="4" t="inlineStr">
        <is>
          <t>Goodwill, Impairment Loss</t>
        </is>
      </c>
      <c r="C35" s="6" t="n">
        <v>0</v>
      </c>
      <c r="D35" s="6" t="n">
        <v>0</v>
      </c>
      <c r="E35" s="6" t="n">
        <v>74091</v>
      </c>
    </row>
    <row r="36">
      <c r="A36" s="4" t="inlineStr">
        <is>
          <t>Maximum [Member]</t>
        </is>
      </c>
    </row>
    <row r="37">
      <c r="A37" s="3" t="inlineStr">
        <is>
          <t>Income taxes</t>
        </is>
      </c>
    </row>
    <row r="38">
      <c r="A38" s="4" t="inlineStr">
        <is>
          <t>Equity Method Investment, Ownership Percentage</t>
        </is>
      </c>
      <c r="C38" s="4" t="inlineStr">
        <is>
          <t>50.00%</t>
        </is>
      </c>
    </row>
    <row r="39">
      <c r="A39" s="4" t="inlineStr">
        <is>
          <t>Minimum [Member]</t>
        </is>
      </c>
    </row>
    <row r="40">
      <c r="A40" s="3" t="inlineStr">
        <is>
          <t>Income taxes</t>
        </is>
      </c>
    </row>
    <row r="41">
      <c r="A41" s="4" t="inlineStr">
        <is>
          <t>Equity Method Investment, Ownership Percentage</t>
        </is>
      </c>
      <c r="C41" s="4" t="inlineStr">
        <is>
          <t>20.00%</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RISKS AND UNCERTAINTIES (Details) - USD ($) $ in Thousands</t>
        </is>
      </c>
      <c r="B1" s="2" t="inlineStr">
        <is>
          <t>12 Months Ended</t>
        </is>
      </c>
    </row>
    <row r="2">
      <c r="B2" s="2" t="inlineStr">
        <is>
          <t>Dec. 31, 2021</t>
        </is>
      </c>
      <c r="C2" s="2" t="inlineStr">
        <is>
          <t>Dec. 31, 2020</t>
        </is>
      </c>
      <c r="D2" s="2" t="inlineStr">
        <is>
          <t>Dec. 31, 2019</t>
        </is>
      </c>
    </row>
    <row r="3">
      <c r="A3" s="3" t="inlineStr">
        <is>
          <t>Foreign currency risk</t>
        </is>
      </c>
    </row>
    <row r="4">
      <c r="A4" s="4" t="inlineStr">
        <is>
          <t>Cash and cash equivalents denominated in RMB</t>
        </is>
      </c>
      <c r="B4" s="6" t="n">
        <v>2431</v>
      </c>
      <c r="C4" s="6" t="n">
        <v>3418</v>
      </c>
    </row>
    <row r="5">
      <c r="A5" s="4" t="inlineStr">
        <is>
          <t>Sales Revenue, Net | Customer Concentration Risk | Customer Concentration</t>
        </is>
      </c>
    </row>
    <row r="6">
      <c r="A6" s="3" t="inlineStr">
        <is>
          <t>Foreign currency risk</t>
        </is>
      </c>
    </row>
    <row r="7">
      <c r="A7" s="4" t="inlineStr">
        <is>
          <t>Concentration risk percentage</t>
        </is>
      </c>
      <c r="B7" s="4" t="inlineStr">
        <is>
          <t>10.00%</t>
        </is>
      </c>
      <c r="C7" s="4" t="inlineStr">
        <is>
          <t>10.00%</t>
        </is>
      </c>
      <c r="D7" s="4" t="inlineStr">
        <is>
          <t>10.00%</t>
        </is>
      </c>
    </row>
    <row r="8">
      <c r="A8" s="4" t="inlineStr">
        <is>
          <t>Accounts Receivable | Customer Concentration Risk | Customer Concentration</t>
        </is>
      </c>
    </row>
    <row r="9">
      <c r="A9" s="3" t="inlineStr">
        <is>
          <t>Foreign currency risk</t>
        </is>
      </c>
    </row>
    <row r="10">
      <c r="A10" s="4" t="inlineStr">
        <is>
          <t>Concentration risk percentage</t>
        </is>
      </c>
      <c r="B10" s="4" t="inlineStr">
        <is>
          <t>10.00%</t>
        </is>
      </c>
      <c r="C10" s="4" t="inlineStr">
        <is>
          <t>1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27" customWidth="1" min="2" max="2"/>
    <col width="21" customWidth="1" min="3" max="3"/>
    <col width="21" customWidth="1" min="4" max="4"/>
    <col width="21" customWidth="1" min="5" max="5"/>
  </cols>
  <sheetData>
    <row r="1">
      <c r="A1" s="1" t="inlineStr">
        <is>
          <t>KAIXIN DECONSOLIDATION (Details)</t>
        </is>
      </c>
      <c r="B1" s="2" t="inlineStr">
        <is>
          <t>Jun. 25, 2021USD ($)shares</t>
        </is>
      </c>
      <c r="C1" s="2" t="inlineStr">
        <is>
          <t>Dec. 31, 2021USD ($)</t>
        </is>
      </c>
      <c r="D1" s="2" t="inlineStr">
        <is>
          <t>Dec. 31, 2020USD ($)</t>
        </is>
      </c>
      <c r="E1" s="2" t="inlineStr">
        <is>
          <t>Dec. 31, 2019USD ($)</t>
        </is>
      </c>
    </row>
    <row r="2">
      <c r="A2" s="3" t="inlineStr">
        <is>
          <t>DECONSOLIDATION OF SUBSIDIARIES</t>
        </is>
      </c>
    </row>
    <row r="3">
      <c r="A3" s="4" t="inlineStr">
        <is>
          <t>Maximum percentage of ownership interest to retain control</t>
        </is>
      </c>
      <c r="B3" s="5" t="n">
        <v>50</v>
      </c>
    </row>
    <row r="4">
      <c r="A4" s="4" t="inlineStr">
        <is>
          <t>Gain on deconsolidation</t>
        </is>
      </c>
      <c r="C4" s="6" t="n">
        <v>123667000</v>
      </c>
      <c r="D4" s="6" t="n">
        <v>0</v>
      </c>
      <c r="E4" s="6" t="n">
        <v>0</v>
      </c>
    </row>
    <row r="5">
      <c r="A5" s="4" t="inlineStr">
        <is>
          <t>KaixinAutoHoldingsMember | Discontinued operation</t>
        </is>
      </c>
    </row>
    <row r="6">
      <c r="A6" s="3" t="inlineStr">
        <is>
          <t>DECONSOLIDATION OF SUBSIDIARIES</t>
        </is>
      </c>
    </row>
    <row r="7">
      <c r="A7" s="4" t="inlineStr">
        <is>
          <t>Tax on gain on deconsolidation</t>
        </is>
      </c>
      <c r="C7" s="5" t="n">
        <v>0</v>
      </c>
    </row>
    <row r="8">
      <c r="A8" s="4" t="inlineStr">
        <is>
          <t>KaixinAutoHoldingsMember | Haitaoche Limited</t>
        </is>
      </c>
    </row>
    <row r="9">
      <c r="A9" s="3" t="inlineStr">
        <is>
          <t>DECONSOLIDATION OF SUBSIDIARIES</t>
        </is>
      </c>
    </row>
    <row r="10">
      <c r="A10" s="4" t="inlineStr">
        <is>
          <t>Percentage of voting interest acquired</t>
        </is>
      </c>
      <c r="B10" s="4" t="inlineStr">
        <is>
          <t>100.00%</t>
        </is>
      </c>
    </row>
    <row r="11">
      <c r="A11" s="4" t="inlineStr">
        <is>
          <t>Number of shares issued | shares</t>
        </is>
      </c>
      <c r="B11" s="5" t="n">
        <v>74035502</v>
      </c>
    </row>
    <row r="12">
      <c r="A12" s="4" t="inlineStr">
        <is>
          <t>KaixinAutoHoldingsMember</t>
        </is>
      </c>
    </row>
    <row r="13">
      <c r="A13" s="3" t="inlineStr">
        <is>
          <t>DECONSOLIDATION OF SUBSIDIARIES</t>
        </is>
      </c>
    </row>
    <row r="14">
      <c r="A14" s="4" t="inlineStr">
        <is>
          <t>Gain on deconsolidation</t>
        </is>
      </c>
      <c r="C14" s="5" t="n">
        <v>123667000</v>
      </c>
    </row>
    <row r="15">
      <c r="A15" s="4" t="inlineStr">
        <is>
          <t>KaixinAutoHoldingsMember | Discontinued operation</t>
        </is>
      </c>
    </row>
    <row r="16">
      <c r="A16" s="3" t="inlineStr">
        <is>
          <t>DECONSOLIDATION OF SUBSIDIARIES</t>
        </is>
      </c>
    </row>
    <row r="17">
      <c r="A17" s="4" t="inlineStr">
        <is>
          <t>Gain on deconsolidation</t>
        </is>
      </c>
      <c r="B17" s="6" t="n">
        <v>123667000</v>
      </c>
      <c r="C17" s="6" t="n">
        <v>12366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KAIXIN DECONSOLIDATION - Deconsolidation of the Kaxin (Details) - USD ($) $ in Thousands</t>
        </is>
      </c>
      <c r="B1" s="2" t="inlineStr">
        <is>
          <t>Jun. 25, 2021</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Gain on deconsolidation of Kaixin</t>
        </is>
      </c>
      <c r="C3" s="6" t="n">
        <v>123667</v>
      </c>
      <c r="D3" s="6" t="n">
        <v>0</v>
      </c>
      <c r="E3" s="6" t="n">
        <v>0</v>
      </c>
    </row>
    <row r="4">
      <c r="A4" s="4" t="inlineStr">
        <is>
          <t>Ownership percentage</t>
        </is>
      </c>
      <c r="B4" s="4" t="inlineStr">
        <is>
          <t>33.30%</t>
        </is>
      </c>
    </row>
    <row r="5">
      <c r="A5" s="4" t="inlineStr">
        <is>
          <t>Loss in equity method investments</t>
        </is>
      </c>
      <c r="C5" s="5" t="n">
        <v>-59001</v>
      </c>
      <c r="D5" s="6" t="n">
        <v>70</v>
      </c>
      <c r="E5" s="6" t="n">
        <v>-7464</v>
      </c>
    </row>
    <row r="6">
      <c r="A6" s="4" t="inlineStr">
        <is>
          <t>KaixinAutoHoldingsMember</t>
        </is>
      </c>
    </row>
    <row r="7">
      <c r="A7" s="3" t="inlineStr">
        <is>
          <t>Income Statement, Balance Sheet and Additional Disclosures by Disposal Groups, Including Discontinued Operations [Line Items]</t>
        </is>
      </c>
    </row>
    <row r="8">
      <c r="A8" s="4" t="inlineStr">
        <is>
          <t>Ownership percentage</t>
        </is>
      </c>
      <c r="B8" s="4" t="inlineStr">
        <is>
          <t>33.30%</t>
        </is>
      </c>
    </row>
    <row r="9">
      <c r="A9" s="4" t="inlineStr">
        <is>
          <t>Loss in equity method investments</t>
        </is>
      </c>
      <c r="C9" s="5" t="n">
        <v>63388</v>
      </c>
    </row>
    <row r="10">
      <c r="A10" s="4" t="inlineStr">
        <is>
          <t>Cash deposits pledged as security</t>
        </is>
      </c>
      <c r="C10" s="5" t="n">
        <v>9284</v>
      </c>
    </row>
    <row r="11">
      <c r="A11" s="4" t="inlineStr">
        <is>
          <t>Letter of credit</t>
        </is>
      </c>
      <c r="C11" s="5" t="n">
        <v>8277000</v>
      </c>
    </row>
    <row r="12">
      <c r="A12" s="4" t="inlineStr">
        <is>
          <t>Provision of restricted cash</t>
        </is>
      </c>
      <c r="C12" s="6" t="n">
        <v>9284</v>
      </c>
    </row>
    <row r="13">
      <c r="A13" s="4" t="inlineStr">
        <is>
          <t>KaixinAutoHoldingsMember</t>
        </is>
      </c>
    </row>
    <row r="14">
      <c r="A14" s="3" t="inlineStr">
        <is>
          <t>Income Statement, Balance Sheet and Additional Disclosures by Disposal Groups, Including Discontinued Operations [Line Items]</t>
        </is>
      </c>
    </row>
    <row r="15">
      <c r="A15" s="4" t="inlineStr">
        <is>
          <t>Ownership percentage</t>
        </is>
      </c>
      <c r="B15" s="4" t="inlineStr">
        <is>
          <t>33.30%</t>
        </is>
      </c>
      <c r="C15" s="4" t="inlineStr">
        <is>
          <t>19.20%</t>
        </is>
      </c>
    </row>
    <row r="16">
      <c r="A16" s="4" t="inlineStr">
        <is>
          <t>Loss in equity method investments</t>
        </is>
      </c>
      <c r="C16" s="6" t="n">
        <v>63388</v>
      </c>
    </row>
    <row r="17">
      <c r="A17" s="4" t="inlineStr">
        <is>
          <t>KaixinAutoHoldingsMember</t>
        </is>
      </c>
    </row>
    <row r="18">
      <c r="A18" s="3" t="inlineStr">
        <is>
          <t>Income Statement, Balance Sheet and Additional Disclosures by Disposal Groups, Including Discontinued Operations [Line Items]</t>
        </is>
      </c>
    </row>
    <row r="19">
      <c r="A19" s="4" t="inlineStr">
        <is>
          <t>Gain on deconsolidation of Kaixin</t>
        </is>
      </c>
      <c r="C19" s="5" t="n">
        <v>123667</v>
      </c>
    </row>
    <row r="20">
      <c r="A20" s="4" t="inlineStr">
        <is>
          <t>Ownership percentage</t>
        </is>
      </c>
      <c r="B20" s="4" t="inlineStr">
        <is>
          <t>69.40%</t>
        </is>
      </c>
    </row>
    <row r="21">
      <c r="A21" s="4" t="inlineStr">
        <is>
          <t>KaixinAutoHoldingsMember | KaixinAutoHoldingsMember</t>
        </is>
      </c>
    </row>
    <row r="22">
      <c r="A22" s="3" t="inlineStr">
        <is>
          <t>Income Statement, Balance Sheet and Additional Disclosures by Disposal Groups, Including Discontinued Operations [Line Items]</t>
        </is>
      </c>
    </row>
    <row r="23">
      <c r="A23" s="4" t="inlineStr">
        <is>
          <t>Provision of restricted cash</t>
        </is>
      </c>
      <c r="C23" s="5" t="n">
        <v>3943</v>
      </c>
    </row>
    <row r="24">
      <c r="A24" s="4" t="inlineStr">
        <is>
          <t>KaixinAutoHoldingsMember | Discontinued operation</t>
        </is>
      </c>
    </row>
    <row r="25">
      <c r="A25" s="3" t="inlineStr">
        <is>
          <t>Income Statement, Balance Sheet and Additional Disclosures by Disposal Groups, Including Discontinued Operations [Line Items]</t>
        </is>
      </c>
    </row>
    <row r="26">
      <c r="A26" s="4" t="inlineStr">
        <is>
          <t>Fair value of retaining noncontrolling interest in Kaixin</t>
        </is>
      </c>
      <c r="B26" s="6" t="n">
        <v>111309</v>
      </c>
    </row>
    <row r="27">
      <c r="A27" s="4" t="inlineStr">
        <is>
          <t>Preferred shares of Kaixin</t>
        </is>
      </c>
      <c r="B27" s="5" t="n">
        <v>6000</v>
      </c>
    </row>
    <row r="28">
      <c r="A28" s="4" t="inlineStr">
        <is>
          <t>Carrying amount of noncontrolling interest in Kaixin</t>
        </is>
      </c>
      <c r="B28" s="5" t="n">
        <v>23608</v>
      </c>
    </row>
    <row r="29">
      <c r="A29" s="4" t="inlineStr">
        <is>
          <t>Less: Net assets of Kaixin</t>
        </is>
      </c>
      <c r="B29" s="5" t="n">
        <v>-17250</v>
      </c>
    </row>
    <row r="30">
      <c r="A30" s="4" t="inlineStr">
        <is>
          <t>Gain on deconsolidation of Kaixin</t>
        </is>
      </c>
      <c r="B30" s="6" t="n">
        <v>123667</v>
      </c>
      <c r="C30" s="6" t="n">
        <v>1236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KAIXIN DECONSOLIDATION - Additional information (Details) - KaixinAutoHoldingsMember $ in Thousands</t>
        </is>
      </c>
      <c r="B1" s="2" t="inlineStr">
        <is>
          <t>Dec. 31, 2020USD ($)</t>
        </is>
      </c>
    </row>
    <row r="2">
      <c r="A2" s="4" t="inlineStr">
        <is>
          <t>Cash and cash equivalents</t>
        </is>
      </c>
      <c r="B2" s="6" t="n">
        <v>3162</v>
      </c>
    </row>
    <row r="3">
      <c r="A3" s="4" t="inlineStr">
        <is>
          <t>Prepaid expenses and other current assets</t>
        </is>
      </c>
      <c r="B3" s="5" t="n">
        <v>43624</v>
      </c>
    </row>
    <row r="4">
      <c r="A4" s="4" t="inlineStr">
        <is>
          <t>Property and equipment, net</t>
        </is>
      </c>
      <c r="B4" s="5" t="n">
        <v>45</v>
      </c>
    </row>
    <row r="5">
      <c r="A5" s="4" t="inlineStr">
        <is>
          <t>Right-of-use assets</t>
        </is>
      </c>
      <c r="B5" s="5" t="n">
        <v>74</v>
      </c>
    </row>
    <row r="6">
      <c r="A6" s="4" t="inlineStr">
        <is>
          <t>Other non-current assets</t>
        </is>
      </c>
      <c r="B6" s="5" t="n">
        <v>1562</v>
      </c>
    </row>
    <row r="7">
      <c r="A7" s="4" t="inlineStr">
        <is>
          <t>Assets classified as held for sale</t>
        </is>
      </c>
      <c r="B7" s="5" t="n">
        <v>48467</v>
      </c>
    </row>
    <row r="8">
      <c r="A8" s="4" t="inlineStr">
        <is>
          <t>Accounts payable</t>
        </is>
      </c>
      <c r="B8" s="5" t="n">
        <v>402</v>
      </c>
    </row>
    <row r="9">
      <c r="A9" s="4" t="inlineStr">
        <is>
          <t>Accrued expenses and other current payables</t>
        </is>
      </c>
      <c r="B9" s="5" t="n">
        <v>14683</v>
      </c>
    </row>
    <row r="10">
      <c r="A10" s="4" t="inlineStr">
        <is>
          <t>Amount due to related parties</t>
        </is>
      </c>
      <c r="B10" s="5" t="n">
        <v>2960</v>
      </c>
    </row>
    <row r="11">
      <c r="A11" s="4" t="inlineStr">
        <is>
          <t>Short-term debt</t>
        </is>
      </c>
      <c r="B11" s="5" t="n">
        <v>15257</v>
      </c>
    </row>
    <row r="12">
      <c r="A12" s="4" t="inlineStr">
        <is>
          <t>Income tax payable</t>
        </is>
      </c>
      <c r="B12" s="5" t="n">
        <v>4042</v>
      </c>
    </row>
    <row r="13">
      <c r="A13" s="4" t="inlineStr">
        <is>
          <t>Advance from customers</t>
        </is>
      </c>
      <c r="B13" s="5" t="n">
        <v>1863</v>
      </c>
    </row>
    <row r="14">
      <c r="A14" s="4" t="inlineStr">
        <is>
          <t>Lease liabilities- current</t>
        </is>
      </c>
      <c r="B14" s="5" t="n">
        <v>39</v>
      </c>
    </row>
    <row r="15">
      <c r="A15" s="4" t="inlineStr">
        <is>
          <t>Warrant Liability</t>
        </is>
      </c>
      <c r="B15" s="5" t="n">
        <v>1690</v>
      </c>
    </row>
    <row r="16">
      <c r="A16" s="4" t="inlineStr">
        <is>
          <t>Lease liabilities - non-current</t>
        </is>
      </c>
      <c r="B16" s="5" t="n">
        <v>26</v>
      </c>
    </row>
    <row r="17">
      <c r="A17" s="4" t="inlineStr">
        <is>
          <t>Liabilities classified as held for sale</t>
        </is>
      </c>
      <c r="B17" s="6" t="n">
        <v>409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AIXIN DECONSOLIDATION - Schedule of condensed statement of operation (Details) - USD ($) $ in Thousands</t>
        </is>
      </c>
      <c r="B1" s="2" t="inlineStr">
        <is>
          <t>12 Months Ended</t>
        </is>
      </c>
    </row>
    <row r="2">
      <c r="B2" s="2" t="inlineStr">
        <is>
          <t>Dec. 31, 2021</t>
        </is>
      </c>
      <c r="C2" s="2" t="inlineStr">
        <is>
          <t>Dec. 31, 2020</t>
        </is>
      </c>
      <c r="D2" s="2" t="inlineStr">
        <is>
          <t>Dec. 31, 2019</t>
        </is>
      </c>
    </row>
    <row r="3">
      <c r="A3" s="3" t="inlineStr">
        <is>
          <t>Major classes of line items constituting pretax profit of discontinued operations</t>
        </is>
      </c>
    </row>
    <row r="4">
      <c r="A4" s="4" t="inlineStr">
        <is>
          <t>Revenues</t>
        </is>
      </c>
      <c r="B4" s="6" t="n">
        <v>32219</v>
      </c>
      <c r="C4" s="6" t="n">
        <v>18106</v>
      </c>
      <c r="D4" s="6" t="n">
        <v>15085</v>
      </c>
    </row>
    <row r="5">
      <c r="A5" s="4" t="inlineStr">
        <is>
          <t>Interest expenses</t>
        </is>
      </c>
      <c r="B5" s="5" t="n">
        <v>-51</v>
      </c>
      <c r="C5" s="5" t="n">
        <v>-303</v>
      </c>
      <c r="D5" s="5" t="n">
        <v>-566</v>
      </c>
    </row>
    <row r="6">
      <c r="A6" s="4" t="inlineStr">
        <is>
          <t>Other income, net</t>
        </is>
      </c>
      <c r="B6" s="5" t="n">
        <v>792</v>
      </c>
      <c r="C6" s="5" t="n">
        <v>3543</v>
      </c>
      <c r="D6" s="5" t="n">
        <v>1523</v>
      </c>
    </row>
    <row r="7">
      <c r="A7" s="4" t="inlineStr">
        <is>
          <t>Income from the operations of the discontinued operations, net of tax</t>
        </is>
      </c>
      <c r="B7" s="5" t="n">
        <v>-10896</v>
      </c>
      <c r="C7" s="5" t="n">
        <v>-5320</v>
      </c>
      <c r="D7" s="5" t="n">
        <v>-69068</v>
      </c>
    </row>
    <row r="8">
      <c r="A8" s="4" t="inlineStr">
        <is>
          <t>Loss from the operations of the discontinued operations, net of tax</t>
        </is>
      </c>
      <c r="B8" s="5" t="n">
        <v>112771</v>
      </c>
      <c r="C8" s="5" t="n">
        <v>-5320</v>
      </c>
      <c r="D8" s="5" t="n">
        <v>-69068</v>
      </c>
    </row>
    <row r="9">
      <c r="A9" s="4" t="inlineStr">
        <is>
          <t>Gain on deconsolidation of the subsidiaries, net of tax</t>
        </is>
      </c>
      <c r="B9" s="5" t="n">
        <v>123667</v>
      </c>
      <c r="C9" s="5" t="n">
        <v>0</v>
      </c>
      <c r="D9" s="5" t="n">
        <v>0</v>
      </c>
    </row>
    <row r="10">
      <c r="A10" s="4" t="inlineStr">
        <is>
          <t>KaixinAutoHoldingsMember</t>
        </is>
      </c>
    </row>
    <row r="11">
      <c r="A11" s="3" t="inlineStr">
        <is>
          <t>Major classes of line items constituting pretax profit of discontinued operations</t>
        </is>
      </c>
    </row>
    <row r="12">
      <c r="A12" s="4" t="inlineStr">
        <is>
          <t>Net revenues</t>
        </is>
      </c>
      <c r="B12" s="5" t="n">
        <v>3791</v>
      </c>
      <c r="C12" s="5" t="n">
        <v>33160</v>
      </c>
      <c r="D12" s="5" t="n">
        <v>334697</v>
      </c>
    </row>
    <row r="13">
      <c r="A13" s="4" t="inlineStr">
        <is>
          <t>Cost of revenues</t>
        </is>
      </c>
      <c r="B13" s="5" t="n">
        <v>-3766</v>
      </c>
      <c r="C13" s="5" t="n">
        <v>-32160</v>
      </c>
      <c r="D13" s="5" t="n">
        <v>-340174</v>
      </c>
    </row>
    <row r="14">
      <c r="A14" s="4" t="inlineStr">
        <is>
          <t>Selling, research and development, and general and administrative expenses</t>
        </is>
      </c>
      <c r="B14" s="5" t="n">
        <v>-9953</v>
      </c>
      <c r="C14" s="5" t="n">
        <v>-7256</v>
      </c>
      <c r="D14" s="5" t="n">
        <v>-53866</v>
      </c>
    </row>
    <row r="15">
      <c r="A15" s="4" t="inlineStr">
        <is>
          <t>Other income</t>
        </is>
      </c>
      <c r="B15" s="5" t="n">
        <v>43</v>
      </c>
      <c r="C15" s="5" t="n">
        <v>586</v>
      </c>
      <c r="D15" s="5" t="n">
        <v>840</v>
      </c>
    </row>
    <row r="16">
      <c r="A16" s="4" t="inlineStr">
        <is>
          <t>Interest income</t>
        </is>
      </c>
      <c r="C16" s="5" t="n">
        <v>5</v>
      </c>
      <c r="D16" s="5" t="n">
        <v>69</v>
      </c>
    </row>
    <row r="17">
      <c r="A17" s="4" t="inlineStr">
        <is>
          <t>Interest expenses</t>
        </is>
      </c>
      <c r="B17" s="5" t="n">
        <v>-257</v>
      </c>
      <c r="C17" s="5" t="n">
        <v>-1183</v>
      </c>
      <c r="D17" s="5" t="n">
        <v>-4057</v>
      </c>
    </row>
    <row r="18">
      <c r="A18" s="4" t="inlineStr">
        <is>
          <t>Impairment of goodwill</t>
        </is>
      </c>
      <c r="D18" s="5" t="n">
        <v>74091</v>
      </c>
    </row>
    <row r="19">
      <c r="A19" s="4" t="inlineStr">
        <is>
          <t>Impairment of long-term investments</t>
        </is>
      </c>
      <c r="B19" s="5" t="n">
        <v>-646</v>
      </c>
    </row>
    <row r="20">
      <c r="A20" s="4" t="inlineStr">
        <is>
          <t>Fair value change of contingent consideration</t>
        </is>
      </c>
      <c r="D20" s="5" t="n">
        <v>65594</v>
      </c>
    </row>
    <row r="21">
      <c r="A21" s="4" t="inlineStr">
        <is>
          <t>Loss from the operations of the discontinued operations, before income tax</t>
        </is>
      </c>
      <c r="B21" s="5" t="n">
        <v>-10788</v>
      </c>
      <c r="C21" s="5" t="n">
        <v>-6848</v>
      </c>
      <c r="D21" s="5" t="n">
        <v>-70988</v>
      </c>
    </row>
    <row r="22">
      <c r="A22" s="4" t="inlineStr">
        <is>
          <t>Income tax benefit (expenses)</t>
        </is>
      </c>
      <c r="B22" s="5" t="n">
        <v>-108</v>
      </c>
      <c r="C22" s="5" t="n">
        <v>1528</v>
      </c>
      <c r="D22" s="5" t="n">
        <v>1920</v>
      </c>
    </row>
    <row r="23">
      <c r="A23" s="4" t="inlineStr">
        <is>
          <t>Loss from the operations of the discontinued operations, net of tax</t>
        </is>
      </c>
      <c r="B23" s="5" t="n">
        <v>-10896</v>
      </c>
      <c r="C23" s="5" t="n">
        <v>-5320</v>
      </c>
      <c r="D23" s="5" t="n">
        <v>-69068</v>
      </c>
    </row>
    <row r="24">
      <c r="A24" s="4" t="inlineStr">
        <is>
          <t>Gain on deconsolidation of the subsidiaries, net of tax</t>
        </is>
      </c>
      <c r="B24" s="5" t="n">
        <v>123667</v>
      </c>
    </row>
    <row r="25">
      <c r="A25" s="4" t="inlineStr">
        <is>
          <t>(Loss) gain from the discontinued operations, net of tax</t>
        </is>
      </c>
      <c r="B25" s="6" t="n">
        <v>112771</v>
      </c>
      <c r="C25" s="6" t="n">
        <v>-5320</v>
      </c>
      <c r="D25" s="6" t="n">
        <v>-690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AIXIN DECONSOLIDATION- Schedule of condensed cash flow (Details) - USD ($)</t>
        </is>
      </c>
      <c r="B1" s="2" t="inlineStr">
        <is>
          <t>12 Months Ended</t>
        </is>
      </c>
    </row>
    <row r="2">
      <c r="B2" s="2" t="inlineStr">
        <is>
          <t>Dec. 31, 2021</t>
        </is>
      </c>
      <c r="C2" s="2" t="inlineStr">
        <is>
          <t>Dec. 31, 2020</t>
        </is>
      </c>
      <c r="D2" s="2" t="inlineStr">
        <is>
          <t>Dec. 31, 2019</t>
        </is>
      </c>
    </row>
    <row r="3">
      <c r="A3" s="4" t="inlineStr">
        <is>
          <t>Net cash (used in) provided by operating activities</t>
        </is>
      </c>
      <c r="B3" s="6" t="n">
        <v>870000</v>
      </c>
      <c r="C3" s="6" t="n">
        <v>-3878000</v>
      </c>
      <c r="D3" s="6" t="n">
        <v>-4745000</v>
      </c>
    </row>
    <row r="4">
      <c r="A4" s="4" t="inlineStr">
        <is>
          <t>Net cash (used in) provided by investing activities</t>
        </is>
      </c>
      <c r="B4" s="5" t="n">
        <v>0</v>
      </c>
      <c r="C4" s="5" t="n">
        <v>0</v>
      </c>
      <c r="D4" s="5" t="n">
        <v>1223000</v>
      </c>
    </row>
    <row r="5">
      <c r="A5" s="4" t="inlineStr">
        <is>
          <t>Net cash (used in) provided by financing activities from discontinued operations</t>
        </is>
      </c>
      <c r="B5" s="5" t="n">
        <v>267000</v>
      </c>
      <c r="C5" s="5" t="n">
        <v>3917000</v>
      </c>
      <c r="D5" s="5" t="n">
        <v>-6328000</v>
      </c>
    </row>
    <row r="6">
      <c r="A6" s="4" t="inlineStr">
        <is>
          <t>KaixinAutoHoldingsMember</t>
        </is>
      </c>
    </row>
    <row r="7">
      <c r="A7" s="4" t="inlineStr">
        <is>
          <t>Net cash (used in) provided by operating activities</t>
        </is>
      </c>
      <c r="B7" s="5" t="n">
        <v>870000</v>
      </c>
      <c r="C7" s="5" t="n">
        <v>-3878000</v>
      </c>
      <c r="D7" s="5" t="n">
        <v>-4745000</v>
      </c>
    </row>
    <row r="8">
      <c r="A8" s="4" t="inlineStr">
        <is>
          <t>Net cash (used in) provided by investing activities</t>
        </is>
      </c>
      <c r="D8" s="5" t="n">
        <v>1223000</v>
      </c>
    </row>
    <row r="9">
      <c r="A9" s="4" t="inlineStr">
        <is>
          <t>Net cash (used in) provided by financing activities from discontinued operations</t>
        </is>
      </c>
      <c r="B9" s="6" t="n">
        <v>267000</v>
      </c>
      <c r="C9" s="6" t="n">
        <v>3917000</v>
      </c>
      <c r="D9" s="6" t="n">
        <v>-6328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Schedule of long-term investments (Details) - USD ($) $ in Thousands</t>
        </is>
      </c>
      <c r="B1" s="2" t="inlineStr">
        <is>
          <t>12 Months Ended</t>
        </is>
      </c>
    </row>
    <row r="2">
      <c r="B2" s="2" t="inlineStr">
        <is>
          <t>Dec. 31, 2021</t>
        </is>
      </c>
      <c r="C2" s="2" t="inlineStr">
        <is>
          <t>Dec. 31, 2020</t>
        </is>
      </c>
      <c r="D2" s="2" t="inlineStr">
        <is>
          <t>Dec. 31, 2019</t>
        </is>
      </c>
    </row>
    <row r="3">
      <c r="A3" s="3" t="inlineStr">
        <is>
          <t>LONG-TERM INVESTMENTS</t>
        </is>
      </c>
    </row>
    <row r="4">
      <c r="A4" s="4" t="inlineStr">
        <is>
          <t>Total equity method investments</t>
        </is>
      </c>
      <c r="B4" s="6" t="n">
        <v>48936</v>
      </c>
      <c r="C4" s="6" t="n">
        <v>12875</v>
      </c>
    </row>
    <row r="5">
      <c r="A5" s="4" t="inlineStr">
        <is>
          <t>Total equity investments without readily determinable fair values</t>
        </is>
      </c>
      <c r="B5" s="5" t="n">
        <v>45259</v>
      </c>
      <c r="C5" s="5" t="n">
        <v>40766</v>
      </c>
    </row>
    <row r="6">
      <c r="A6" s="4" t="inlineStr">
        <is>
          <t>Preferred shares of Kaixin Auto Holdings</t>
        </is>
      </c>
      <c r="B6" s="5" t="n">
        <v>4474</v>
      </c>
    </row>
    <row r="7">
      <c r="A7" s="4" t="inlineStr">
        <is>
          <t>Less: impairment loss</t>
        </is>
      </c>
      <c r="B7" s="5" t="n">
        <v>1526</v>
      </c>
      <c r="C7" s="5" t="n">
        <v>0</v>
      </c>
      <c r="D7" s="6" t="n">
        <v>0</v>
      </c>
    </row>
    <row r="8">
      <c r="A8" s="4" t="inlineStr">
        <is>
          <t>Total long-term investments</t>
        </is>
      </c>
      <c r="B8" s="5" t="n">
        <v>94195</v>
      </c>
      <c r="C8" s="5" t="n">
        <v>53641</v>
      </c>
    </row>
    <row r="9">
      <c r="A9" s="4" t="inlineStr">
        <is>
          <t>Fundrise LP [Member]</t>
        </is>
      </c>
    </row>
    <row r="10">
      <c r="A10" s="3" t="inlineStr">
        <is>
          <t>LONG-TERM INVESTMENTS</t>
        </is>
      </c>
    </row>
    <row r="11">
      <c r="A11" s="4" t="inlineStr">
        <is>
          <t>Total equity method investments</t>
        </is>
      </c>
      <c r="B11" s="5" t="n">
        <v>11912</v>
      </c>
      <c r="C11" s="5" t="n">
        <v>11828</v>
      </c>
    </row>
    <row r="12">
      <c r="A12" s="4" t="inlineStr">
        <is>
          <t>Infinites Technology (Cayman) Holding Limited [Member]</t>
        </is>
      </c>
    </row>
    <row r="13">
      <c r="A13" s="3" t="inlineStr">
        <is>
          <t>LONG-TERM INVESTMENTS</t>
        </is>
      </c>
    </row>
    <row r="14">
      <c r="A14" s="4" t="inlineStr">
        <is>
          <t>Total equity investments without readily determinable fair values</t>
        </is>
      </c>
      <c r="B14" s="5" t="n">
        <v>40000</v>
      </c>
      <c r="C14" s="5" t="n">
        <v>40000</v>
      </c>
    </row>
    <row r="15">
      <c r="A15" s="4" t="inlineStr">
        <is>
          <t>KaixinAutoHoldingsMember</t>
        </is>
      </c>
    </row>
    <row r="16">
      <c r="A16" s="3" t="inlineStr">
        <is>
          <t>LONG-TERM INVESTMENTS</t>
        </is>
      </c>
    </row>
    <row r="17">
      <c r="A17" s="4" t="inlineStr">
        <is>
          <t>Total equity method investments</t>
        </is>
      </c>
      <c r="B17" s="5" t="n">
        <v>32045</v>
      </c>
    </row>
    <row r="18">
      <c r="A18" s="4" t="inlineStr">
        <is>
          <t>Beijing Fenghou Tianyuan Investment and Management Center L.P. (Tianyuan L.P.) [Member]</t>
        </is>
      </c>
    </row>
    <row r="19">
      <c r="A19" s="3" t="inlineStr">
        <is>
          <t>LONG-TERM INVESTMENTS</t>
        </is>
      </c>
    </row>
    <row r="20">
      <c r="A20" s="4" t="inlineStr">
        <is>
          <t>Total equity method investments</t>
        </is>
      </c>
      <c r="B20" s="5" t="n">
        <v>4979</v>
      </c>
      <c r="C20" s="5" t="n">
        <v>1047</v>
      </c>
    </row>
    <row r="21">
      <c r="A21" s="4" t="inlineStr">
        <is>
          <t>Suzhou Youge Interconnection Venture Capital Center [Member]</t>
        </is>
      </c>
    </row>
    <row r="22">
      <c r="A22" s="3" t="inlineStr">
        <is>
          <t>LONG-TERM INVESTMENTS</t>
        </is>
      </c>
    </row>
    <row r="23">
      <c r="A23" s="4" t="inlineStr">
        <is>
          <t>Equity investment without readily determinable fair values</t>
        </is>
      </c>
      <c r="B23" s="6" t="n">
        <v>785</v>
      </c>
      <c r="C23" s="6" t="n">
        <v>7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0" customWidth="1" min="5" max="5"/>
    <col width="21" customWidth="1" min="6" max="6"/>
    <col width="21" customWidth="1" min="7" max="7"/>
    <col width="21" customWidth="1" min="8" max="8"/>
    <col width="21" customWidth="1" min="9" max="9"/>
    <col width="14" customWidth="1" min="10" max="10"/>
    <col width="14" customWidth="1" min="11" max="11"/>
  </cols>
  <sheetData>
    <row r="1">
      <c r="A1" s="1" t="inlineStr">
        <is>
          <t>LONG-TERM INVESTMENTS (Details) $ in Thousands, ¥ in Millions</t>
        </is>
      </c>
      <c r="B1" s="2" t="inlineStr">
        <is>
          <t>1 Months Ended</t>
        </is>
      </c>
      <c r="F1" s="2" t="inlineStr">
        <is>
          <t>3 Months Ended</t>
        </is>
      </c>
      <c r="G1" s="2" t="inlineStr">
        <is>
          <t>12 Months Ended</t>
        </is>
      </c>
    </row>
    <row r="2">
      <c r="B2" s="2" t="inlineStr">
        <is>
          <t>Nov. 30, 2021shares</t>
        </is>
      </c>
      <c r="C2" s="2" t="inlineStr">
        <is>
          <t>Oct. 31, 2014USD ($)</t>
        </is>
      </c>
      <c r="D2" s="2" t="inlineStr">
        <is>
          <t>May 31, 2014USD ($)</t>
        </is>
      </c>
      <c r="E2" s="2" t="inlineStr">
        <is>
          <t>May 31, 2014CNY (¥)</t>
        </is>
      </c>
      <c r="F2" s="2" t="inlineStr">
        <is>
          <t>Mar. 31, 2021USD ($)</t>
        </is>
      </c>
      <c r="G2" s="2" t="inlineStr">
        <is>
          <t>Dec. 31, 2021USD ($)</t>
        </is>
      </c>
      <c r="H2" s="2" t="inlineStr">
        <is>
          <t>Dec. 31, 2020USD ($)</t>
        </is>
      </c>
      <c r="I2" s="2" t="inlineStr">
        <is>
          <t>Dec. 31, 2019USD ($)</t>
        </is>
      </c>
      <c r="J2" s="2" t="inlineStr">
        <is>
          <t>Jun. 25, 2021</t>
        </is>
      </c>
      <c r="K2" s="2" t="inlineStr">
        <is>
          <t>Jun. 24, 2021</t>
        </is>
      </c>
    </row>
    <row r="3">
      <c r="A3" s="3" t="inlineStr">
        <is>
          <t>Equity method investments:</t>
        </is>
      </c>
    </row>
    <row r="4">
      <c r="A4" s="4" t="inlineStr">
        <is>
          <t>Ownership percentage</t>
        </is>
      </c>
      <c r="J4" s="4" t="inlineStr">
        <is>
          <t>33.30%</t>
        </is>
      </c>
    </row>
    <row r="5">
      <c r="A5" s="4" t="inlineStr">
        <is>
          <t>Earnings (loss) in equity method investments, net of tax</t>
        </is>
      </c>
      <c r="G5" s="6" t="n">
        <v>-59001</v>
      </c>
      <c r="H5" s="6" t="n">
        <v>70</v>
      </c>
      <c r="I5" s="6" t="n">
        <v>-7464</v>
      </c>
    </row>
    <row r="6">
      <c r="A6" s="4" t="inlineStr">
        <is>
          <t>Purchases of preferred share</t>
        </is>
      </c>
      <c r="G6" s="5" t="n">
        <v>-6000</v>
      </c>
      <c r="H6" s="5" t="n">
        <v>0</v>
      </c>
      <c r="I6" s="5" t="n">
        <v>0</v>
      </c>
    </row>
    <row r="7">
      <c r="A7" s="4" t="inlineStr">
        <is>
          <t>Impairment loss of the preferred shares</t>
        </is>
      </c>
      <c r="G7" s="6" t="n">
        <v>1526</v>
      </c>
      <c r="H7" s="6" t="n">
        <v>0</v>
      </c>
      <c r="I7" s="5" t="n">
        <v>0</v>
      </c>
    </row>
    <row r="8">
      <c r="A8" s="4" t="inlineStr">
        <is>
          <t>Bond discount rate</t>
        </is>
      </c>
    </row>
    <row r="9">
      <c r="A9" s="3" t="inlineStr">
        <is>
          <t>Equity method investments:</t>
        </is>
      </c>
    </row>
    <row r="10">
      <c r="A10" s="4" t="inlineStr">
        <is>
          <t>Equity Securities, FV-NI, Measurement Input</t>
        </is>
      </c>
      <c r="G10" s="9" t="n">
        <v>13.53</v>
      </c>
    </row>
    <row r="11">
      <c r="A11" s="4" t="inlineStr">
        <is>
          <t>Volatility</t>
        </is>
      </c>
    </row>
    <row r="12">
      <c r="A12" s="3" t="inlineStr">
        <is>
          <t>Equity method investments:</t>
        </is>
      </c>
    </row>
    <row r="13">
      <c r="A13" s="4" t="inlineStr">
        <is>
          <t>Equity Securities, FV-NI, Measurement Input</t>
        </is>
      </c>
      <c r="G13" s="9" t="n">
        <v>44.62</v>
      </c>
    </row>
    <row r="14">
      <c r="A14" s="4" t="inlineStr">
        <is>
          <t>Risk fee rate</t>
        </is>
      </c>
    </row>
    <row r="15">
      <c r="A15" s="3" t="inlineStr">
        <is>
          <t>Equity method investments:</t>
        </is>
      </c>
    </row>
    <row r="16">
      <c r="A16" s="4" t="inlineStr">
        <is>
          <t>Equity Securities, FV-NI, Measurement Input</t>
        </is>
      </c>
      <c r="G16" s="9" t="n">
        <v>1.66</v>
      </c>
    </row>
    <row r="17">
      <c r="A17" s="4" t="inlineStr">
        <is>
          <t>KaixinAutoHoldingsMember</t>
        </is>
      </c>
    </row>
    <row r="18">
      <c r="A18" s="3" t="inlineStr">
        <is>
          <t>Equity method investments:</t>
        </is>
      </c>
    </row>
    <row r="19">
      <c r="A19" s="4" t="inlineStr">
        <is>
          <t>Number of Escrow Shares received | shares</t>
        </is>
      </c>
      <c r="B19" s="5" t="n">
        <v>22800000</v>
      </c>
    </row>
    <row r="20">
      <c r="A20" s="4" t="inlineStr">
        <is>
          <t>Ownership percentage</t>
        </is>
      </c>
      <c r="G20" s="4" t="inlineStr">
        <is>
          <t>19.20%</t>
        </is>
      </c>
      <c r="J20" s="4" t="inlineStr">
        <is>
          <t>33.30%</t>
        </is>
      </c>
    </row>
    <row r="21">
      <c r="A21" s="4" t="inlineStr">
        <is>
          <t>Earnings (loss) in equity method investments, net of tax</t>
        </is>
      </c>
      <c r="G21" s="6" t="n">
        <v>63388</v>
      </c>
    </row>
    <row r="22">
      <c r="A22" s="4" t="inlineStr">
        <is>
          <t>Purchases of preferred share</t>
        </is>
      </c>
      <c r="F22" s="6" t="n">
        <v>-6000</v>
      </c>
    </row>
    <row r="23">
      <c r="A23" s="4" t="inlineStr">
        <is>
          <t>Beijing Fenghou Tianyuan Investment and Management Center L.P. (Tianyuan L.P.) [Member]</t>
        </is>
      </c>
    </row>
    <row r="24">
      <c r="A24" s="3" t="inlineStr">
        <is>
          <t>Equity method investments:</t>
        </is>
      </c>
    </row>
    <row r="25">
      <c r="A25" s="4" t="inlineStr">
        <is>
          <t>Payment for equity method investments</t>
        </is>
      </c>
      <c r="D25" s="6" t="n">
        <v>1569</v>
      </c>
      <c r="E25" s="10" t="n">
        <v>10</v>
      </c>
    </row>
    <row r="26">
      <c r="A26" s="4" t="inlineStr">
        <is>
          <t>Ownership percentage</t>
        </is>
      </c>
      <c r="G26" s="4" t="inlineStr">
        <is>
          <t>12.38%</t>
        </is>
      </c>
      <c r="H26" s="4" t="inlineStr">
        <is>
          <t>12.38%</t>
        </is>
      </c>
    </row>
    <row r="27">
      <c r="A27" s="4" t="inlineStr">
        <is>
          <t>Earnings (loss) in equity method investments, net of tax</t>
        </is>
      </c>
      <c r="G27" s="6" t="n">
        <v>4304</v>
      </c>
      <c r="H27" s="6" t="n">
        <v>0</v>
      </c>
      <c r="I27" s="5" t="n">
        <v>0</v>
      </c>
    </row>
    <row r="28">
      <c r="A28" s="4" t="inlineStr">
        <is>
          <t>Fundrise LP [Member]</t>
        </is>
      </c>
    </row>
    <row r="29">
      <c r="A29" s="3" t="inlineStr">
        <is>
          <t>Equity method investments:</t>
        </is>
      </c>
    </row>
    <row r="30">
      <c r="A30" s="4" t="inlineStr">
        <is>
          <t>Payment for equity method investments</t>
        </is>
      </c>
      <c r="C30" s="6" t="n">
        <v>10000</v>
      </c>
    </row>
    <row r="31">
      <c r="A31" s="4" t="inlineStr">
        <is>
          <t>Ownership percentage</t>
        </is>
      </c>
      <c r="G31" s="4" t="inlineStr">
        <is>
          <t>98.04%</t>
        </is>
      </c>
      <c r="H31" s="4" t="inlineStr">
        <is>
          <t>98.04%</t>
        </is>
      </c>
    </row>
    <row r="32">
      <c r="A32" s="4" t="inlineStr">
        <is>
          <t>Earnings (loss) in equity method investments, net of tax</t>
        </is>
      </c>
      <c r="G32" s="6" t="n">
        <v>83</v>
      </c>
      <c r="H32" s="6" t="n">
        <v>174</v>
      </c>
      <c r="I32" s="6" t="n">
        <v>336</v>
      </c>
    </row>
    <row r="33">
      <c r="A33" s="4" t="inlineStr">
        <is>
          <t>KaixinAutoHoldingsMember</t>
        </is>
      </c>
    </row>
    <row r="34">
      <c r="A34" s="3" t="inlineStr">
        <is>
          <t>Equity method investments:</t>
        </is>
      </c>
    </row>
    <row r="35">
      <c r="A35" s="4" t="inlineStr">
        <is>
          <t>Ownership interest held</t>
        </is>
      </c>
      <c r="H35" s="4" t="inlineStr">
        <is>
          <t>69.40%</t>
        </is>
      </c>
      <c r="K35" s="4" t="inlineStr">
        <is>
          <t>69.40%</t>
        </is>
      </c>
    </row>
    <row r="36">
      <c r="A36" s="4" t="inlineStr">
        <is>
          <t>Number of shares transferred | shares</t>
        </is>
      </c>
      <c r="B36" s="11" t="n">
        <v>1.6</v>
      </c>
    </row>
    <row r="37">
      <c r="A37" s="4" t="inlineStr">
        <is>
          <t>KaixinAutoHoldingsMember | KaixinAutoHoldingsMember</t>
        </is>
      </c>
    </row>
    <row r="38">
      <c r="A38" s="3" t="inlineStr">
        <is>
          <t>Equity method investments:</t>
        </is>
      </c>
    </row>
    <row r="39">
      <c r="A39" s="4" t="inlineStr">
        <is>
          <t>Impairment loss of the preferred shares</t>
        </is>
      </c>
      <c r="G39" s="6" t="n">
        <v>1526</v>
      </c>
    </row>
  </sheetData>
  <mergeCells count="3">
    <mergeCell ref="A1:A2"/>
    <mergeCell ref="B1:E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NG-TERM INVESTMENTS - consolidated balance sheets and income statements of the Kaixin (Details) - USD ($) $ in Thousands</t>
        </is>
      </c>
      <c r="B1" s="2" t="inlineStr">
        <is>
          <t>6 Months Ended</t>
        </is>
      </c>
      <c r="C1" s="2" t="inlineStr">
        <is>
          <t>12 Months Ended</t>
        </is>
      </c>
    </row>
    <row r="2">
      <c r="B2" s="2" t="inlineStr">
        <is>
          <t>Dec. 31, 2021</t>
        </is>
      </c>
      <c r="C2" s="2" t="inlineStr">
        <is>
          <t>Dec. 31, 2021</t>
        </is>
      </c>
      <c r="D2" s="2" t="inlineStr">
        <is>
          <t>Dec. 31, 2020</t>
        </is>
      </c>
      <c r="E2" s="2" t="inlineStr">
        <is>
          <t>Dec. 31, 2019</t>
        </is>
      </c>
      <c r="F2" s="2" t="inlineStr">
        <is>
          <t>Dec. 31, 2018</t>
        </is>
      </c>
    </row>
    <row r="3">
      <c r="A3" s="3" t="inlineStr">
        <is>
          <t>Summary of the consolidated balance sheets and income statements of the Kaixin which we have a significant equity method investment</t>
        </is>
      </c>
    </row>
    <row r="4">
      <c r="A4" s="4" t="inlineStr">
        <is>
          <t>Total current assets</t>
        </is>
      </c>
      <c r="B4" s="6" t="n">
        <v>74257</v>
      </c>
      <c r="C4" s="6" t="n">
        <v>74257</v>
      </c>
      <c r="D4" s="6" t="n">
        <v>88947</v>
      </c>
    </row>
    <row r="5">
      <c r="A5" s="4" t="inlineStr">
        <is>
          <t>Total non-current assets</t>
        </is>
      </c>
      <c r="B5" s="5" t="n">
        <v>95918</v>
      </c>
      <c r="C5" s="5" t="n">
        <v>95918</v>
      </c>
      <c r="D5" s="5" t="n">
        <v>124726</v>
      </c>
    </row>
    <row r="6">
      <c r="A6" s="4" t="inlineStr">
        <is>
          <t>Total assets</t>
        </is>
      </c>
      <c r="B6" s="5" t="n">
        <v>170175</v>
      </c>
      <c r="C6" s="5" t="n">
        <v>170175</v>
      </c>
      <c r="D6" s="5" t="n">
        <v>213673</v>
      </c>
    </row>
    <row r="7">
      <c r="A7" s="4" t="inlineStr">
        <is>
          <t>Total current liabilities</t>
        </is>
      </c>
      <c r="B7" s="5" t="n">
        <v>33100</v>
      </c>
      <c r="C7" s="5" t="n">
        <v>33100</v>
      </c>
      <c r="D7" s="5" t="n">
        <v>81103</v>
      </c>
    </row>
    <row r="8">
      <c r="A8" s="4" t="inlineStr">
        <is>
          <t>Total non-current liabilities</t>
        </is>
      </c>
      <c r="B8" s="5" t="n">
        <v>63</v>
      </c>
      <c r="C8" s="5" t="n">
        <v>63</v>
      </c>
      <c r="D8" s="5" t="n">
        <v>3826</v>
      </c>
    </row>
    <row r="9">
      <c r="A9" s="4" t="inlineStr">
        <is>
          <t>Total liabilities</t>
        </is>
      </c>
      <c r="B9" s="5" t="n">
        <v>33163</v>
      </c>
      <c r="C9" s="5" t="n">
        <v>33163</v>
      </c>
      <c r="D9" s="5" t="n">
        <v>84929</v>
      </c>
    </row>
    <row r="10">
      <c r="A10" s="4" t="inlineStr">
        <is>
          <t>Total Kaixin Auto Holding' shareholders' equity</t>
        </is>
      </c>
      <c r="B10" s="5" t="n">
        <v>149637</v>
      </c>
      <c r="C10" s="5" t="n">
        <v>149637</v>
      </c>
      <c r="D10" s="5" t="n">
        <v>105157</v>
      </c>
    </row>
    <row r="11">
      <c r="A11" s="4" t="inlineStr">
        <is>
          <t>Non-controlling interests</t>
        </is>
      </c>
      <c r="B11" s="5" t="n">
        <v>-12625</v>
      </c>
      <c r="C11" s="5" t="n">
        <v>-12625</v>
      </c>
      <c r="D11" s="5" t="n">
        <v>23587</v>
      </c>
    </row>
    <row r="12">
      <c r="A12" s="4" t="inlineStr">
        <is>
          <t>Total shareholders' equity</t>
        </is>
      </c>
      <c r="B12" s="5" t="n">
        <v>137012</v>
      </c>
      <c r="C12" s="5" t="n">
        <v>137012</v>
      </c>
      <c r="D12" s="5" t="n">
        <v>128744</v>
      </c>
      <c r="E12" s="6" t="n">
        <v>125233</v>
      </c>
      <c r="F12" s="6" t="n">
        <v>180938</v>
      </c>
    </row>
    <row r="13">
      <c r="A13" s="4" t="inlineStr">
        <is>
          <t>Revenues</t>
        </is>
      </c>
      <c r="C13" s="5" t="n">
        <v>32219</v>
      </c>
      <c r="D13" s="5" t="n">
        <v>18106</v>
      </c>
      <c r="E13" s="5" t="n">
        <v>15085</v>
      </c>
    </row>
    <row r="14">
      <c r="A14" s="4" t="inlineStr">
        <is>
          <t>Gross profit</t>
        </is>
      </c>
      <c r="C14" s="5" t="n">
        <v>25380</v>
      </c>
      <c r="D14" s="5" t="n">
        <v>14655</v>
      </c>
      <c r="E14" s="5" t="n">
        <v>8367</v>
      </c>
    </row>
    <row r="15">
      <c r="A15" s="4" t="inlineStr">
        <is>
          <t>Pre-tax loss</t>
        </is>
      </c>
      <c r="C15" s="5" t="n">
        <v>-45374</v>
      </c>
      <c r="D15" s="5" t="n">
        <v>-16935</v>
      </c>
      <c r="E15" s="5" t="n">
        <v>-29012</v>
      </c>
    </row>
    <row r="16">
      <c r="A16" s="4" t="inlineStr">
        <is>
          <t>Net loss</t>
        </is>
      </c>
      <c r="C16" s="5" t="n">
        <v>9365</v>
      </c>
      <c r="D16" s="5" t="n">
        <v>-22120</v>
      </c>
      <c r="E16" s="5" t="n">
        <v>-107488</v>
      </c>
    </row>
    <row r="17">
      <c r="A17" s="4" t="inlineStr">
        <is>
          <t>Net loss attributable to shareholders</t>
        </is>
      </c>
      <c r="C17" s="5" t="n">
        <v>13663</v>
      </c>
      <c r="D17" s="6" t="n">
        <v>-19220</v>
      </c>
      <c r="E17" s="6" t="n">
        <v>-51097</v>
      </c>
    </row>
    <row r="18">
      <c r="A18" s="4" t="inlineStr">
        <is>
          <t>KaixinAutoHoldingsMember</t>
        </is>
      </c>
    </row>
    <row r="19">
      <c r="A19" s="3" t="inlineStr">
        <is>
          <t>Summary of the consolidated balance sheets and income statements of the Kaixin which we have a significant equity method investment</t>
        </is>
      </c>
    </row>
    <row r="20">
      <c r="A20" s="4" t="inlineStr">
        <is>
          <t>Total current assets</t>
        </is>
      </c>
      <c r="B20" s="5" t="n">
        <v>58937</v>
      </c>
      <c r="C20" s="5" t="n">
        <v>58937</v>
      </c>
    </row>
    <row r="21">
      <c r="A21" s="4" t="inlineStr">
        <is>
          <t>Total non-current assets</t>
        </is>
      </c>
      <c r="B21" s="5" t="n">
        <v>15223</v>
      </c>
      <c r="C21" s="5" t="n">
        <v>15223</v>
      </c>
    </row>
    <row r="22">
      <c r="A22" s="4" t="inlineStr">
        <is>
          <t>Total assets</t>
        </is>
      </c>
      <c r="B22" s="5" t="n">
        <v>74160</v>
      </c>
      <c r="C22" s="5" t="n">
        <v>74160</v>
      </c>
    </row>
    <row r="23">
      <c r="A23" s="4" t="inlineStr">
        <is>
          <t>Total current liabilities</t>
        </is>
      </c>
      <c r="B23" s="5" t="n">
        <v>29383</v>
      </c>
      <c r="C23" s="5" t="n">
        <v>29383</v>
      </c>
    </row>
    <row r="24">
      <c r="A24" s="4" t="inlineStr">
        <is>
          <t>Total non-current liabilities</t>
        </is>
      </c>
      <c r="B24" s="5" t="n">
        <v>6698</v>
      </c>
      <c r="C24" s="5" t="n">
        <v>6698</v>
      </c>
    </row>
    <row r="25">
      <c r="A25" s="4" t="inlineStr">
        <is>
          <t>Total liabilities</t>
        </is>
      </c>
      <c r="B25" s="5" t="n">
        <v>36081</v>
      </c>
      <c r="C25" s="5" t="n">
        <v>36081</v>
      </c>
    </row>
    <row r="26">
      <c r="A26" s="4" t="inlineStr">
        <is>
          <t>Total Kaixin Auto Holding' shareholders' equity</t>
        </is>
      </c>
      <c r="B26" s="5" t="n">
        <v>29662</v>
      </c>
      <c r="C26" s="5" t="n">
        <v>29662</v>
      </c>
    </row>
    <row r="27">
      <c r="A27" s="4" t="inlineStr">
        <is>
          <t>Non-controlling interests</t>
        </is>
      </c>
      <c r="B27" s="5" t="n">
        <v>8417</v>
      </c>
      <c r="C27" s="5" t="n">
        <v>8417</v>
      </c>
    </row>
    <row r="28">
      <c r="A28" s="4" t="inlineStr">
        <is>
          <t>Total shareholders' equity</t>
        </is>
      </c>
      <c r="B28" s="5" t="n">
        <v>38079</v>
      </c>
      <c r="C28" s="6" t="n">
        <v>38079</v>
      </c>
    </row>
    <row r="29">
      <c r="A29" s="4" t="inlineStr">
        <is>
          <t>Revenues</t>
        </is>
      </c>
      <c r="B29" s="5" t="n">
        <v>251801</v>
      </c>
    </row>
    <row r="30">
      <c r="A30" s="4" t="inlineStr">
        <is>
          <t>Gross profit</t>
        </is>
      </c>
      <c r="B30" s="5" t="n">
        <v>5255</v>
      </c>
    </row>
    <row r="31">
      <c r="A31" s="4" t="inlineStr">
        <is>
          <t>Pre-tax loss</t>
        </is>
      </c>
      <c r="B31" s="5" t="n">
        <v>-52478</v>
      </c>
    </row>
    <row r="32">
      <c r="A32" s="4" t="inlineStr">
        <is>
          <t>Net loss</t>
        </is>
      </c>
      <c r="B32" s="5" t="n">
        <v>-51749</v>
      </c>
    </row>
    <row r="33">
      <c r="A33" s="4" t="inlineStr">
        <is>
          <t>Net loss attributable to shareholders</t>
        </is>
      </c>
      <c r="B33" s="6" t="n">
        <v>-524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 INCOME</t>
        </is>
      </c>
    </row>
    <row r="4">
      <c r="A4" s="4" t="inlineStr">
        <is>
          <t>Net (loss) income</t>
        </is>
      </c>
      <c r="B4" s="6" t="n">
        <v>9365</v>
      </c>
      <c r="C4" s="6" t="n">
        <v>-22120</v>
      </c>
      <c r="D4" s="6" t="n">
        <v>-107488</v>
      </c>
    </row>
    <row r="5">
      <c r="A5" s="3" t="inlineStr">
        <is>
          <t>Other comprehensive (loss) income, net of tax</t>
        </is>
      </c>
    </row>
    <row r="6">
      <c r="A6" s="4" t="inlineStr">
        <is>
          <t>Foreign currency translation, net of nil income taxes</t>
        </is>
      </c>
      <c r="B6" s="5" t="n">
        <v>-152</v>
      </c>
      <c r="C6" s="5" t="n">
        <v>425</v>
      </c>
      <c r="D6" s="5" t="n">
        <v>-4868</v>
      </c>
    </row>
    <row r="7">
      <c r="A7" s="4" t="inlineStr">
        <is>
          <t>Net unrealized gain on available-for-sale investments, net of tax of nil for the years ended December 31, 2019, 2020 and 2021, respectively</t>
        </is>
      </c>
      <c r="B7" s="5" t="n">
        <v>0</v>
      </c>
      <c r="C7" s="5" t="n">
        <v>0</v>
      </c>
      <c r="D7" s="5" t="n">
        <v>9</v>
      </c>
    </row>
    <row r="8">
      <c r="A8" s="4" t="inlineStr">
        <is>
          <t>Transfer to statements of operations of realized gain on available-for-sale investments, net of tax of nil for the years ended December 31, 2019, 2020 and 2021, respectively</t>
        </is>
      </c>
      <c r="B8" s="5" t="n">
        <v>0</v>
      </c>
      <c r="C8" s="5" t="n">
        <v>0</v>
      </c>
      <c r="D8" s="5" t="n">
        <v>-9</v>
      </c>
    </row>
    <row r="9">
      <c r="A9" s="4" t="inlineStr">
        <is>
          <t>Other comprehensive (loss) income</t>
        </is>
      </c>
      <c r="B9" s="5" t="n">
        <v>-152</v>
      </c>
      <c r="C9" s="5" t="n">
        <v>425</v>
      </c>
      <c r="D9" s="5" t="n">
        <v>-4868</v>
      </c>
    </row>
    <row r="10">
      <c r="A10" s="4" t="inlineStr">
        <is>
          <t>Comprehensive (loss) income</t>
        </is>
      </c>
      <c r="B10" s="5" t="n">
        <v>9213</v>
      </c>
      <c r="C10" s="5" t="n">
        <v>-21695</v>
      </c>
      <c r="D10" s="5" t="n">
        <v>-112356</v>
      </c>
    </row>
    <row r="11">
      <c r="A11" s="4" t="inlineStr">
        <is>
          <t>Less: total comprehensive loss attributable to noncontrolling interest</t>
        </is>
      </c>
      <c r="B11" s="5" t="n">
        <v>-4144</v>
      </c>
      <c r="C11" s="5" t="n">
        <v>-2351</v>
      </c>
      <c r="D11" s="5" t="n">
        <v>-57915</v>
      </c>
    </row>
    <row r="12">
      <c r="A12" s="4" t="inlineStr">
        <is>
          <t>Comprehensive (loss) income attributable to Renren Inc.</t>
        </is>
      </c>
      <c r="B12" s="6" t="n">
        <v>13357</v>
      </c>
      <c r="C12" s="6" t="n">
        <v>-19344</v>
      </c>
      <c r="D12" s="6" t="n">
        <v>-544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Changes In Carrying Amounts Of Goodwill (Details) - USD ($) $ in Thousands</t>
        </is>
      </c>
      <c r="B1" s="2" t="inlineStr">
        <is>
          <t>12 Months Ended</t>
        </is>
      </c>
    </row>
    <row r="2">
      <c r="B2" s="2" t="inlineStr">
        <is>
          <t>Dec. 31, 2021</t>
        </is>
      </c>
      <c r="C2" s="2" t="inlineStr">
        <is>
          <t>Dec. 31, 2020</t>
        </is>
      </c>
      <c r="D2" s="2" t="inlineStr">
        <is>
          <t>Dec. 31, 2019</t>
        </is>
      </c>
    </row>
    <row r="3">
      <c r="A3" s="3" t="inlineStr">
        <is>
          <t>Costs:</t>
        </is>
      </c>
    </row>
    <row r="4">
      <c r="A4" s="4" t="inlineStr">
        <is>
          <t>Beginning balance</t>
        </is>
      </c>
      <c r="B4" s="6" t="n">
        <v>124</v>
      </c>
      <c r="C4" s="6" t="n">
        <v>124</v>
      </c>
      <c r="D4" s="6" t="n">
        <v>9413</v>
      </c>
    </row>
    <row r="5">
      <c r="A5" s="4" t="inlineStr">
        <is>
          <t>Impairment loss</t>
        </is>
      </c>
      <c r="B5" s="5" t="n">
        <v>0</v>
      </c>
      <c r="C5" s="5" t="n">
        <v>0</v>
      </c>
      <c r="D5" s="5" t="n">
        <v>-9288</v>
      </c>
    </row>
    <row r="6">
      <c r="A6" s="4" t="inlineStr">
        <is>
          <t>Exchange difference</t>
        </is>
      </c>
      <c r="B6" s="5" t="n">
        <v>0</v>
      </c>
      <c r="C6" s="5" t="n">
        <v>0</v>
      </c>
      <c r="D6" s="5" t="n">
        <v>-1</v>
      </c>
    </row>
    <row r="7">
      <c r="A7" s="4" t="inlineStr">
        <is>
          <t>Ending balance</t>
        </is>
      </c>
      <c r="B7" s="6" t="n">
        <v>124</v>
      </c>
      <c r="C7" s="6" t="n">
        <v>124</v>
      </c>
      <c r="D7" s="6" t="n">
        <v>1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 Additional Information (Details) - USD ($) $ in Thousands</t>
        </is>
      </c>
      <c r="B1" s="2" t="inlineStr">
        <is>
          <t>12 Months Ended</t>
        </is>
      </c>
    </row>
    <row r="2">
      <c r="B2" s="2" t="inlineStr">
        <is>
          <t>Dec. 31, 2021</t>
        </is>
      </c>
      <c r="C2" s="2" t="inlineStr">
        <is>
          <t>Dec. 31, 2020</t>
        </is>
      </c>
      <c r="D2" s="2" t="inlineStr">
        <is>
          <t>Dec. 31, 2019</t>
        </is>
      </c>
    </row>
    <row r="3">
      <c r="A3" s="4" t="inlineStr">
        <is>
          <t>Goodwill, Impairment Loss</t>
        </is>
      </c>
      <c r="B3" s="6" t="n">
        <v>0</v>
      </c>
      <c r="C3" s="6" t="n">
        <v>0</v>
      </c>
      <c r="D3" s="6" t="n">
        <v>9288</v>
      </c>
    </row>
    <row r="4">
      <c r="A4" s="4" t="inlineStr">
        <is>
          <t>Geographic Farming, LLC</t>
        </is>
      </c>
    </row>
    <row r="5">
      <c r="A5" s="4" t="inlineStr">
        <is>
          <t>Goodwill, Impairment Loss</t>
        </is>
      </c>
      <c r="D5" s="5" t="n">
        <v>1460</v>
      </c>
    </row>
    <row r="6">
      <c r="A6" s="4" t="inlineStr">
        <is>
          <t>Trucker Path</t>
        </is>
      </c>
    </row>
    <row r="7">
      <c r="A7" s="4" t="inlineStr">
        <is>
          <t>Goodwill, Impairment Loss</t>
        </is>
      </c>
      <c r="D7" s="6" t="n">
        <v>78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 TERM DEBT AND LONG-TERM DEBT- Schedule Of Short Term Debt (Details) - USD ($) $ in Thousands</t>
        </is>
      </c>
      <c r="B1" s="2" t="inlineStr">
        <is>
          <t>Dec. 31, 2021</t>
        </is>
      </c>
      <c r="C1" s="2" t="inlineStr">
        <is>
          <t>Dec. 31, 2020</t>
        </is>
      </c>
    </row>
    <row r="2">
      <c r="A2" s="4" t="inlineStr">
        <is>
          <t>Total</t>
        </is>
      </c>
      <c r="B2" s="6" t="n">
        <v>1585</v>
      </c>
      <c r="C2" s="6" t="n">
        <v>11400</v>
      </c>
    </row>
    <row r="3">
      <c r="A3" s="4" t="inlineStr">
        <is>
          <t>East West Bank</t>
        </is>
      </c>
    </row>
    <row r="4">
      <c r="A4" s="4" t="inlineStr">
        <is>
          <t>Total</t>
        </is>
      </c>
      <c r="C4" s="6" t="n">
        <v>11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ORT - TERM DEBT AND LONG-TERM DEBT - Short-term debt (Details) - USD ($) $ in Thousands</t>
        </is>
      </c>
      <c r="B1" s="2" t="inlineStr">
        <is>
          <t>1 Months Ended</t>
        </is>
      </c>
    </row>
    <row r="2">
      <c r="B2" s="2" t="inlineStr">
        <is>
          <t>Sep. 30, 2020</t>
        </is>
      </c>
      <c r="C2" s="2" t="inlineStr">
        <is>
          <t>Apr. 30, 2020</t>
        </is>
      </c>
      <c r="D2" s="2" t="inlineStr">
        <is>
          <t>Dec. 31, 2021</t>
        </is>
      </c>
      <c r="E2" s="2" t="inlineStr">
        <is>
          <t>Sep. 30, 2021</t>
        </is>
      </c>
      <c r="F2" s="2" t="inlineStr">
        <is>
          <t>Dec. 31, 2020</t>
        </is>
      </c>
      <c r="G2" s="2" t="inlineStr">
        <is>
          <t>Sep. 30, 2019</t>
        </is>
      </c>
    </row>
    <row r="3">
      <c r="A3" s="3" t="inlineStr">
        <is>
          <t>SHORT-TERM DEBT [Line Items]</t>
        </is>
      </c>
    </row>
    <row r="4">
      <c r="A4" s="4" t="inlineStr">
        <is>
          <t>Maximum borrowing capacity</t>
        </is>
      </c>
      <c r="D4" s="6" t="n">
        <v>8277</v>
      </c>
    </row>
    <row r="5">
      <c r="A5" s="4" t="inlineStr">
        <is>
          <t>Short-term Debt</t>
        </is>
      </c>
      <c r="D5" s="6" t="n">
        <v>1585</v>
      </c>
      <c r="F5" s="6" t="n">
        <v>11400</v>
      </c>
    </row>
    <row r="6">
      <c r="A6" s="4" t="inlineStr">
        <is>
          <t>East West Bank</t>
        </is>
      </c>
    </row>
    <row r="7">
      <c r="A7" s="3" t="inlineStr">
        <is>
          <t>SHORT-TERM DEBT [Line Items]</t>
        </is>
      </c>
    </row>
    <row r="8">
      <c r="A8" s="4" t="inlineStr">
        <is>
          <t>Face amount of debt</t>
        </is>
      </c>
      <c r="E8" s="6" t="n">
        <v>18000</v>
      </c>
    </row>
    <row r="9">
      <c r="A9" s="4" t="inlineStr">
        <is>
          <t>Short-term Debt</t>
        </is>
      </c>
      <c r="F9" s="6" t="n">
        <v>11400</v>
      </c>
    </row>
    <row r="10">
      <c r="A10" s="4" t="inlineStr">
        <is>
          <t>London Interbank Offered Rate (LIBOR) [Member] | East West Bank</t>
        </is>
      </c>
    </row>
    <row r="11">
      <c r="A11" s="3" t="inlineStr">
        <is>
          <t>SHORT-TERM DEBT [Line Items]</t>
        </is>
      </c>
    </row>
    <row r="12">
      <c r="A12" s="4" t="inlineStr">
        <is>
          <t>Face amount of debt</t>
        </is>
      </c>
      <c r="G12" s="6" t="n">
        <v>7000</v>
      </c>
    </row>
    <row r="13">
      <c r="A13" s="4" t="inlineStr">
        <is>
          <t>Spread on variable rate basis (as a percent)</t>
        </is>
      </c>
      <c r="B13" s="4" t="inlineStr">
        <is>
          <t>1.70%</t>
        </is>
      </c>
      <c r="C13" s="4" t="inlineStr">
        <is>
          <t>1.20%</t>
        </is>
      </c>
    </row>
    <row r="14">
      <c r="A14" s="4" t="inlineStr">
        <is>
          <t>Short-term Debt</t>
        </is>
      </c>
      <c r="B14" s="6" t="n">
        <v>11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 TERM DEBT AND LONG-TERM DEBT - Schedule Of Debt Instruments (Details) - USD ($) $ in Thousands</t>
        </is>
      </c>
      <c r="B1" s="2" t="inlineStr">
        <is>
          <t>Dec. 31, 2021</t>
        </is>
      </c>
      <c r="C1" s="2" t="inlineStr">
        <is>
          <t>Dec. 31, 2020</t>
        </is>
      </c>
    </row>
    <row r="2">
      <c r="A2" s="4" t="inlineStr">
        <is>
          <t>Total</t>
        </is>
      </c>
      <c r="B2" s="6" t="n">
        <v>0</v>
      </c>
      <c r="C2" s="6" t="n">
        <v>1585</v>
      </c>
    </row>
    <row r="3">
      <c r="A3" s="4" t="inlineStr">
        <is>
          <t>Silicon Valley Bank</t>
        </is>
      </c>
    </row>
    <row r="4">
      <c r="A4" s="4" t="inlineStr">
        <is>
          <t>Total</t>
        </is>
      </c>
      <c r="B4" s="6" t="n">
        <v>1585</v>
      </c>
      <c r="C4" s="6" t="n">
        <v>15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 - TERM DEBT AND LONG-TERM DEBT - Long-term debt (Details) - USD ($) $ in Thousands</t>
        </is>
      </c>
      <c r="B1" s="2" t="inlineStr">
        <is>
          <t>1 Months Ended</t>
        </is>
      </c>
    </row>
    <row r="2">
      <c r="B2" s="2" t="inlineStr">
        <is>
          <t>Apr. 30, 2020</t>
        </is>
      </c>
      <c r="C2" s="2" t="inlineStr">
        <is>
          <t>Dec. 31, 2021</t>
        </is>
      </c>
      <c r="D2" s="2" t="inlineStr">
        <is>
          <t>Sep. 30, 2021</t>
        </is>
      </c>
    </row>
    <row r="3">
      <c r="A3" s="3" t="inlineStr">
        <is>
          <t>LONG-TERM DEBT</t>
        </is>
      </c>
    </row>
    <row r="4">
      <c r="A4" s="4" t="inlineStr">
        <is>
          <t>Line of Credit Facility, Maximum Borrowing Capacity</t>
        </is>
      </c>
      <c r="C4" s="6" t="n">
        <v>8277</v>
      </c>
    </row>
    <row r="5">
      <c r="A5" s="4" t="inlineStr">
        <is>
          <t>Long-term Debt</t>
        </is>
      </c>
    </row>
    <row r="6">
      <c r="A6" s="3" t="inlineStr">
        <is>
          <t>LONG-TERM DEBT</t>
        </is>
      </c>
    </row>
    <row r="7">
      <c r="A7" s="4" t="inlineStr">
        <is>
          <t>Face amount of debt</t>
        </is>
      </c>
      <c r="B7" s="6" t="n">
        <v>1585</v>
      </c>
    </row>
    <row r="8">
      <c r="A8" s="4" t="inlineStr">
        <is>
          <t>Debt Instrument, Description of Variable Rate Basis</t>
        </is>
      </c>
      <c r="B8" s="4" t="inlineStr">
        <is>
          <t>1.0%</t>
        </is>
      </c>
    </row>
    <row r="9">
      <c r="A9" s="4" t="inlineStr">
        <is>
          <t>Debt Instrument Term</t>
        </is>
      </c>
      <c r="B9" s="4" t="inlineStr">
        <is>
          <t>24 months</t>
        </is>
      </c>
    </row>
    <row r="10">
      <c r="A10" s="4" t="inlineStr">
        <is>
          <t>East West Bank</t>
        </is>
      </c>
    </row>
    <row r="11">
      <c r="A11" s="3" t="inlineStr">
        <is>
          <t>LONG-TERM DEBT</t>
        </is>
      </c>
    </row>
    <row r="12">
      <c r="A12" s="4" t="inlineStr">
        <is>
          <t>Face amount of debt</t>
        </is>
      </c>
      <c r="D12" s="6" t="n">
        <v>18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Other tax payable</t>
        </is>
      </c>
      <c r="B3" s="6" t="n">
        <v>4467</v>
      </c>
      <c r="C3" s="6" t="n">
        <v>3849</v>
      </c>
    </row>
    <row r="4">
      <c r="A4" s="4" t="inlineStr">
        <is>
          <t>Accrued professional fee and marketing expense</t>
        </is>
      </c>
      <c r="B4" s="5" t="n">
        <v>2698</v>
      </c>
      <c r="C4" s="5" t="n">
        <v>3162</v>
      </c>
    </row>
    <row r="5">
      <c r="A5" s="4" t="inlineStr">
        <is>
          <t>Employee payroll and welfare</t>
        </is>
      </c>
      <c r="B5" s="5" t="n">
        <v>1122</v>
      </c>
      <c r="C5" s="5" t="n">
        <v>364</v>
      </c>
    </row>
    <row r="6">
      <c r="A6" s="4" t="inlineStr">
        <is>
          <t>Staff reimbursement</t>
        </is>
      </c>
      <c r="B6" s="5" t="n">
        <v>211</v>
      </c>
      <c r="C6" s="5" t="n">
        <v>128</v>
      </c>
    </row>
    <row r="7">
      <c r="A7" s="4" t="inlineStr">
        <is>
          <t>Accrued Rental</t>
        </is>
      </c>
      <c r="B7" s="5" t="n">
        <v>9</v>
      </c>
      <c r="C7" s="5" t="n">
        <v>10</v>
      </c>
    </row>
    <row r="8">
      <c r="A8" s="4" t="inlineStr">
        <is>
          <t>Others</t>
        </is>
      </c>
      <c r="B8" s="5" t="n">
        <v>3547</v>
      </c>
      <c r="C8" s="5" t="n">
        <v>3321</v>
      </c>
    </row>
    <row r="9">
      <c r="A9" s="4" t="inlineStr">
        <is>
          <t>Total</t>
        </is>
      </c>
      <c r="B9" s="6" t="n">
        <v>12054</v>
      </c>
      <c r="C9" s="6" t="n">
        <v>108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Right of use assets and lease liabilities (Details) - USD ($) $ in Thousand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Right-of-use assets</t>
        </is>
      </c>
      <c r="B4" s="6" t="n">
        <v>888</v>
      </c>
      <c r="C4" s="6" t="n">
        <v>2135</v>
      </c>
    </row>
    <row r="5">
      <c r="A5" s="4" t="inlineStr">
        <is>
          <t>Operating lease liabilities - current</t>
        </is>
      </c>
      <c r="B5" s="5" t="n">
        <v>706</v>
      </c>
      <c r="C5" s="5" t="n">
        <v>1409</v>
      </c>
    </row>
    <row r="6">
      <c r="A6" s="4" t="inlineStr">
        <is>
          <t>Operating lease liabilities - non - current</t>
        </is>
      </c>
      <c r="B6" s="5" t="n">
        <v>63</v>
      </c>
      <c r="C6" s="5" t="n">
        <v>589</v>
      </c>
    </row>
    <row r="7">
      <c r="A7" s="4" t="inlineStr">
        <is>
          <t>Cash paid for amounts included in the measurement of lease liabilities</t>
        </is>
      </c>
      <c r="B7" s="5" t="n">
        <v>744</v>
      </c>
    </row>
    <row r="8">
      <c r="A8" s="4" t="inlineStr">
        <is>
          <t>Total operating lease cost</t>
        </is>
      </c>
      <c r="B8" s="6" t="n">
        <v>878</v>
      </c>
      <c r="C8" s="6" t="n">
        <v>1814</v>
      </c>
      <c r="D8" s="6" t="n">
        <v>12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23" customWidth="1" min="2" max="2"/>
    <col width="24" customWidth="1" min="3" max="3"/>
    <col width="14" customWidth="1" min="4" max="4"/>
  </cols>
  <sheetData>
    <row r="1">
      <c r="A1" s="1" t="inlineStr">
        <is>
          <t>OPERATING LEASES - Lease cost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Total operating lease cost</t>
        </is>
      </c>
      <c r="B4" s="6" t="n">
        <v>878</v>
      </c>
      <c r="C4" s="6" t="n">
        <v>1814</v>
      </c>
      <c r="D4" s="6" t="n">
        <v>1289</v>
      </c>
    </row>
    <row r="5">
      <c r="A5" s="4" t="inlineStr">
        <is>
          <t>Short-term lease cost</t>
        </is>
      </c>
      <c r="B5" s="5" t="n">
        <v>59</v>
      </c>
      <c r="C5" s="5" t="n">
        <v>83</v>
      </c>
      <c r="D5" s="5" t="n">
        <v>276</v>
      </c>
    </row>
    <row r="6">
      <c r="A6" s="4" t="inlineStr">
        <is>
          <t>Total lease cost</t>
        </is>
      </c>
      <c r="B6" s="6" t="n">
        <v>937</v>
      </c>
      <c r="C6" s="6" t="n">
        <v>1897</v>
      </c>
      <c r="D6" s="5" t="n">
        <v>1565</v>
      </c>
    </row>
    <row r="7">
      <c r="A7" s="4" t="inlineStr">
        <is>
          <t>Weighted average remaining lease term</t>
        </is>
      </c>
      <c r="B7" s="4" t="inlineStr">
        <is>
          <t>1 year 1 month 17 days</t>
        </is>
      </c>
      <c r="C7" s="4" t="inlineStr">
        <is>
          <t>1 year 8 months 12 days</t>
        </is>
      </c>
    </row>
    <row r="8">
      <c r="A8" s="4" t="inlineStr">
        <is>
          <t>Weighted average discount rate of operating leases</t>
        </is>
      </c>
      <c r="B8" s="4" t="inlineStr">
        <is>
          <t>10.60%</t>
        </is>
      </c>
      <c r="C8" s="4" t="inlineStr">
        <is>
          <t>10.30%</t>
        </is>
      </c>
    </row>
    <row r="9">
      <c r="A9" s="4" t="inlineStr">
        <is>
          <t>Cost</t>
        </is>
      </c>
    </row>
    <row r="10">
      <c r="A10" s="3" t="inlineStr">
        <is>
          <t>Lessee, Lease, Description [Line Items]</t>
        </is>
      </c>
    </row>
    <row r="11">
      <c r="A11" s="4" t="inlineStr">
        <is>
          <t>Total operating lease cost</t>
        </is>
      </c>
      <c r="C11" s="6" t="n">
        <v>297</v>
      </c>
      <c r="D11" s="5" t="n">
        <v>90</v>
      </c>
    </row>
    <row r="12">
      <c r="A12" s="4" t="inlineStr">
        <is>
          <t>Selling expenses</t>
        </is>
      </c>
    </row>
    <row r="13">
      <c r="A13" s="3" t="inlineStr">
        <is>
          <t>Lessee, Lease, Description [Line Items]</t>
        </is>
      </c>
    </row>
    <row r="14">
      <c r="A14" s="4" t="inlineStr">
        <is>
          <t>Total operating lease cost</t>
        </is>
      </c>
      <c r="B14" s="6" t="n">
        <v>174</v>
      </c>
      <c r="D14" s="5" t="n">
        <v>7</v>
      </c>
    </row>
    <row r="15">
      <c r="A15" s="4" t="inlineStr">
        <is>
          <t>Research and development expenses</t>
        </is>
      </c>
    </row>
    <row r="16">
      <c r="A16" s="3" t="inlineStr">
        <is>
          <t>Lessee, Lease, Description [Line Items]</t>
        </is>
      </c>
    </row>
    <row r="17">
      <c r="A17" s="4" t="inlineStr">
        <is>
          <t>Total operating lease cost</t>
        </is>
      </c>
      <c r="B17" s="5" t="n">
        <v>171</v>
      </c>
      <c r="C17" s="5" t="n">
        <v>1221</v>
      </c>
      <c r="D17" s="5" t="n">
        <v>977</v>
      </c>
    </row>
    <row r="18">
      <c r="A18" s="4" t="inlineStr">
        <is>
          <t>General and administrative expenses</t>
        </is>
      </c>
    </row>
    <row r="19">
      <c r="A19" s="3" t="inlineStr">
        <is>
          <t>Lessee, Lease, Description [Line Items]</t>
        </is>
      </c>
    </row>
    <row r="20">
      <c r="A20" s="4" t="inlineStr">
        <is>
          <t>Total operating lease cost</t>
        </is>
      </c>
      <c r="B20" s="6" t="n">
        <v>533</v>
      </c>
      <c r="C20" s="6" t="n">
        <v>296</v>
      </c>
      <c r="D20" s="6" t="n">
        <v>2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Dec. 31, 2021</t>
        </is>
      </c>
      <c r="C1" s="2" t="inlineStr">
        <is>
          <t>Dec. 31, 2020</t>
        </is>
      </c>
    </row>
    <row r="2">
      <c r="A2" s="3" t="inlineStr">
        <is>
          <t>OPERATING LEASES.</t>
        </is>
      </c>
    </row>
    <row r="3">
      <c r="A3" s="4" t="inlineStr">
        <is>
          <t>2022</t>
        </is>
      </c>
      <c r="B3" s="6" t="n">
        <v>712</v>
      </c>
    </row>
    <row r="4">
      <c r="A4" s="4" t="inlineStr">
        <is>
          <t>2023</t>
        </is>
      </c>
      <c r="B4" s="5" t="n">
        <v>93</v>
      </c>
    </row>
    <row r="5">
      <c r="A5" s="4" t="inlineStr">
        <is>
          <t>Total undiscounted lease payment</t>
        </is>
      </c>
      <c r="B5" s="5" t="n">
        <v>805</v>
      </c>
    </row>
    <row r="6">
      <c r="A6" s="4" t="inlineStr">
        <is>
          <t>Less: Imputed interest</t>
        </is>
      </c>
      <c r="B6" s="5" t="n">
        <v>-36</v>
      </c>
    </row>
    <row r="7">
      <c r="A7" s="4" t="inlineStr">
        <is>
          <t>Present value of lease liabilities</t>
        </is>
      </c>
      <c r="B7" s="5" t="n">
        <v>769</v>
      </c>
    </row>
    <row r="8">
      <c r="A8" s="4" t="inlineStr">
        <is>
          <t>Operating Lease, Liability, Current</t>
        </is>
      </c>
      <c r="B8" s="5" t="n">
        <v>706</v>
      </c>
      <c r="C8" s="6" t="n">
        <v>1409</v>
      </c>
    </row>
    <row r="9">
      <c r="A9" s="4" t="inlineStr">
        <is>
          <t>Operating Lease, Liability, Noncurrent</t>
        </is>
      </c>
      <c r="B9" s="6" t="n">
        <v>63</v>
      </c>
      <c r="C9" s="6" t="n">
        <v>5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 INCOME</t>
        </is>
      </c>
    </row>
    <row r="4">
      <c r="A4" s="4" t="inlineStr">
        <is>
          <t>Foreign currency translation, net of income taxes</t>
        </is>
      </c>
      <c r="B4" s="6" t="n">
        <v>0</v>
      </c>
      <c r="C4" s="6" t="n">
        <v>0</v>
      </c>
      <c r="D4" s="6" t="n">
        <v>0</v>
      </c>
    </row>
    <row r="5">
      <c r="A5" s="4" t="inlineStr">
        <is>
          <t>Net unrealized gain (loss) on available-for-sale investments, net of tax</t>
        </is>
      </c>
      <c r="B5" s="5" t="n">
        <v>0</v>
      </c>
      <c r="C5" s="5" t="n">
        <v>0</v>
      </c>
      <c r="D5" s="5" t="n">
        <v>0</v>
      </c>
    </row>
    <row r="6">
      <c r="A6" s="4" t="inlineStr">
        <is>
          <t>Transfer to statements of operations of realized gain on available-for-sale investments, tax</t>
        </is>
      </c>
      <c r="B6" s="6" t="n">
        <v>0</v>
      </c>
      <c r="C6" s="6" t="n">
        <v>0</v>
      </c>
      <c r="D6"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s>
  <sheetData>
    <row r="1">
      <c r="A1" s="1" t="inlineStr">
        <is>
          <t>INCOME TAXES - Additional information (Details) - USD ($) $ in Thousands</t>
        </is>
      </c>
      <c r="B1" s="2" t="inlineStr">
        <is>
          <t>Apr. 01, 2018</t>
        </is>
      </c>
      <c r="C1" s="2" t="inlineStr">
        <is>
          <t>Dec. 31, 2021</t>
        </is>
      </c>
      <c r="D1" s="2" t="inlineStr">
        <is>
          <t>Dec. 31, 2020</t>
        </is>
      </c>
      <c r="E1" s="2" t="inlineStr">
        <is>
          <t>Dec. 31, 2019</t>
        </is>
      </c>
    </row>
    <row r="2">
      <c r="A2" s="3" t="inlineStr">
        <is>
          <t>Income taxes</t>
        </is>
      </c>
    </row>
    <row r="3">
      <c r="A3" s="4" t="inlineStr">
        <is>
          <t>Income tax expenses</t>
        </is>
      </c>
      <c r="C3" s="6" t="n">
        <v>-969</v>
      </c>
      <c r="D3" s="6" t="n">
        <v>-65</v>
      </c>
      <c r="E3" s="6" t="n">
        <v>1944</v>
      </c>
    </row>
    <row r="4">
      <c r="A4" s="4" t="inlineStr">
        <is>
          <t>Statutory income tax rate (as a percent)</t>
        </is>
      </c>
      <c r="C4" s="4" t="inlineStr">
        <is>
          <t>25.00%</t>
        </is>
      </c>
      <c r="D4" s="4" t="inlineStr">
        <is>
          <t>25.00%</t>
        </is>
      </c>
      <c r="E4" s="4" t="inlineStr">
        <is>
          <t>25.00%</t>
        </is>
      </c>
    </row>
    <row r="5">
      <c r="A5" s="4" t="inlineStr">
        <is>
          <t>Net operating loss carry forwards</t>
        </is>
      </c>
      <c r="C5" s="6" t="n">
        <v>31524</v>
      </c>
    </row>
    <row r="6">
      <c r="A6" s="4" t="inlineStr">
        <is>
          <t>PRC [Member]</t>
        </is>
      </c>
    </row>
    <row r="7">
      <c r="A7" s="3" t="inlineStr">
        <is>
          <t>Income taxes</t>
        </is>
      </c>
    </row>
    <row r="8">
      <c r="A8" s="4" t="inlineStr">
        <is>
          <t>Income tax expenses</t>
        </is>
      </c>
      <c r="C8" s="6" t="n">
        <v>-969</v>
      </c>
      <c r="D8" s="6" t="n">
        <v>-65</v>
      </c>
      <c r="E8" s="6" t="n">
        <v>1944</v>
      </c>
    </row>
    <row r="9">
      <c r="A9" s="4" t="inlineStr">
        <is>
          <t>Statutory income tax rate (as a percent)</t>
        </is>
      </c>
      <c r="C9" s="4" t="inlineStr">
        <is>
          <t>25.00%</t>
        </is>
      </c>
    </row>
    <row r="10">
      <c r="A10" s="4" t="inlineStr">
        <is>
          <t>Withholding income tax rate on dividends generated and payable by a foreign-invested enterprise in PRC to foreign non-resident enterprise investors (as a percent)</t>
        </is>
      </c>
      <c r="C10" s="4" t="inlineStr">
        <is>
          <t>10.00%</t>
        </is>
      </c>
    </row>
    <row r="11">
      <c r="A11" s="4" t="inlineStr">
        <is>
          <t>Net operating loss carry forwards</t>
        </is>
      </c>
      <c r="C11" s="6" t="n">
        <v>24742</v>
      </c>
      <c r="D11" s="5" t="n">
        <v>22412</v>
      </c>
    </row>
    <row r="12">
      <c r="A12" s="4" t="inlineStr">
        <is>
          <t>Deferred tax liabilities</t>
        </is>
      </c>
      <c r="C12" s="5" t="n">
        <v>0</v>
      </c>
    </row>
    <row r="13">
      <c r="A13" s="4" t="inlineStr">
        <is>
          <t>PHILIPPINES</t>
        </is>
      </c>
    </row>
    <row r="14">
      <c r="A14" s="3" t="inlineStr">
        <is>
          <t>Income taxes</t>
        </is>
      </c>
    </row>
    <row r="15">
      <c r="A15" s="4" t="inlineStr">
        <is>
          <t>Income tax expenses</t>
        </is>
      </c>
      <c r="C15" s="6" t="n">
        <v>0</v>
      </c>
      <c r="D15" s="6" t="n">
        <v>0</v>
      </c>
    </row>
    <row r="16">
      <c r="A16" s="4" t="inlineStr">
        <is>
          <t>Effective Income Tax Rate Reconciliation, Percent</t>
        </is>
      </c>
      <c r="C16" s="4" t="inlineStr">
        <is>
          <t>(25.00%)</t>
        </is>
      </c>
      <c r="D16" s="4" t="inlineStr">
        <is>
          <t>30.00%</t>
        </is>
      </c>
      <c r="E16" s="4" t="inlineStr">
        <is>
          <t>30.00%</t>
        </is>
      </c>
    </row>
    <row r="17">
      <c r="A17" s="4" t="inlineStr">
        <is>
          <t>Foreign Tax Authority [Member] | Profit Slab One [Member]</t>
        </is>
      </c>
    </row>
    <row r="18">
      <c r="A18" s="3" t="inlineStr">
        <is>
          <t>Income taxes</t>
        </is>
      </c>
    </row>
    <row r="19">
      <c r="A19" s="4" t="inlineStr">
        <is>
          <t>Effective Income Tax Rate Reconciliation, Percent</t>
        </is>
      </c>
      <c r="B19" s="4" t="inlineStr">
        <is>
          <t>8.25%</t>
        </is>
      </c>
    </row>
    <row r="20">
      <c r="A20" s="4" t="inlineStr">
        <is>
          <t>Effective Tax Rate Terms And Conditions</t>
        </is>
      </c>
      <c r="B20" s="4" t="inlineStr">
        <is>
          <t>profits tax rate for the first HKD 2 million</t>
        </is>
      </c>
    </row>
    <row r="21">
      <c r="A21" s="4" t="inlineStr">
        <is>
          <t>Foreign Tax Authority [Member] | Profit Slab Two [Member]</t>
        </is>
      </c>
    </row>
    <row r="22">
      <c r="A22" s="3" t="inlineStr">
        <is>
          <t>Income taxes</t>
        </is>
      </c>
    </row>
    <row r="23">
      <c r="A23" s="4" t="inlineStr">
        <is>
          <t>Effective Income Tax Rate Reconciliation, Percent</t>
        </is>
      </c>
      <c r="B23" s="4" t="inlineStr">
        <is>
          <t>16.50%</t>
        </is>
      </c>
    </row>
    <row r="24">
      <c r="A24" s="4" t="inlineStr">
        <is>
          <t>Effective Tax Rate Terms And Conditions</t>
        </is>
      </c>
      <c r="B24" s="4" t="inlineStr">
        <is>
          <t>profits exceeding HKD 2 million</t>
        </is>
      </c>
    </row>
    <row r="25">
      <c r="A25" s="4" t="inlineStr">
        <is>
          <t>Hong Kong</t>
        </is>
      </c>
    </row>
    <row r="26">
      <c r="A26" s="3" t="inlineStr">
        <is>
          <t>Income taxes</t>
        </is>
      </c>
    </row>
    <row r="27">
      <c r="A27" s="4" t="inlineStr">
        <is>
          <t>Income tax expenses</t>
        </is>
      </c>
      <c r="C27" s="6" t="n">
        <v>0</v>
      </c>
      <c r="D27" s="6" t="n">
        <v>0</v>
      </c>
      <c r="E27" s="6" t="n">
        <v>0</v>
      </c>
    </row>
    <row r="28">
      <c r="A28" s="4" t="inlineStr">
        <is>
          <t>United States</t>
        </is>
      </c>
    </row>
    <row r="29">
      <c r="A29" s="3" t="inlineStr">
        <is>
          <t>Income taxes</t>
        </is>
      </c>
    </row>
    <row r="30">
      <c r="A30" s="4" t="inlineStr">
        <is>
          <t>Income tax expenses</t>
        </is>
      </c>
      <c r="C30" s="5" t="n">
        <v>0</v>
      </c>
      <c r="D30" s="6" t="n">
        <v>0</v>
      </c>
      <c r="E30" s="6" t="n">
        <v>0</v>
      </c>
    </row>
    <row r="31">
      <c r="A31" s="4" t="inlineStr">
        <is>
          <t>Expiration by 2022</t>
        </is>
      </c>
    </row>
    <row r="32">
      <c r="A32" s="3" t="inlineStr">
        <is>
          <t>Income taxes</t>
        </is>
      </c>
    </row>
    <row r="33">
      <c r="A33" s="4" t="inlineStr">
        <is>
          <t>Net operating loss carry forwards</t>
        </is>
      </c>
      <c r="C33" s="5" t="n">
        <v>7452</v>
      </c>
    </row>
    <row r="34">
      <c r="A34" s="4" t="inlineStr">
        <is>
          <t>Expiration by 2023</t>
        </is>
      </c>
    </row>
    <row r="35">
      <c r="A35" s="3" t="inlineStr">
        <is>
          <t>Income taxes</t>
        </is>
      </c>
    </row>
    <row r="36">
      <c r="A36" s="4" t="inlineStr">
        <is>
          <t>Net operating loss carry forwards</t>
        </is>
      </c>
      <c r="C36" s="5" t="n">
        <v>11209</v>
      </c>
    </row>
    <row r="37">
      <c r="A37" s="4" t="inlineStr">
        <is>
          <t>Expiration by 2024</t>
        </is>
      </c>
    </row>
    <row r="38">
      <c r="A38" s="3" t="inlineStr">
        <is>
          <t>Income taxes</t>
        </is>
      </c>
    </row>
    <row r="39">
      <c r="A39" s="4" t="inlineStr">
        <is>
          <t>Net operating loss carry forwards</t>
        </is>
      </c>
      <c r="C39" s="5" t="n">
        <v>7841</v>
      </c>
    </row>
    <row r="40">
      <c r="A40" s="4" t="inlineStr">
        <is>
          <t>Expiration by 2025</t>
        </is>
      </c>
    </row>
    <row r="41">
      <c r="A41" s="3" t="inlineStr">
        <is>
          <t>Income taxes</t>
        </is>
      </c>
    </row>
    <row r="42">
      <c r="A42" s="4" t="inlineStr">
        <is>
          <t>Net operating loss carry forwards</t>
        </is>
      </c>
      <c r="C42" s="5" t="n">
        <v>3822</v>
      </c>
    </row>
    <row r="43">
      <c r="A43" s="4" t="inlineStr">
        <is>
          <t>Expiration by 2026</t>
        </is>
      </c>
    </row>
    <row r="44">
      <c r="A44" s="3" t="inlineStr">
        <is>
          <t>Income taxes</t>
        </is>
      </c>
    </row>
    <row r="45">
      <c r="A45" s="4" t="inlineStr">
        <is>
          <t>Net operating loss carry forwards</t>
        </is>
      </c>
      <c r="C45" s="5" t="n">
        <v>1200</v>
      </c>
    </row>
    <row r="46">
      <c r="A46" s="4" t="inlineStr">
        <is>
          <t>No Expiration | United States</t>
        </is>
      </c>
    </row>
    <row r="47">
      <c r="A47" s="3" t="inlineStr">
        <is>
          <t>Income taxes</t>
        </is>
      </c>
    </row>
    <row r="48">
      <c r="A48" s="4" t="inlineStr">
        <is>
          <t>Net operating loss carry forwards</t>
        </is>
      </c>
      <c r="C48" s="6" t="n">
        <v>684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Component Of Income Tax Expenses Which Were Attributable To The Company's PRC Subsidiaries And VIE And VIEs Subsidiaries (Details) - USD ($) $ in Thousands</t>
        </is>
      </c>
      <c r="B1" s="2" t="inlineStr">
        <is>
          <t>12 Months Ended</t>
        </is>
      </c>
    </row>
    <row r="2">
      <c r="B2" s="2" t="inlineStr">
        <is>
          <t>Dec. 31, 2021</t>
        </is>
      </c>
      <c r="C2" s="2" t="inlineStr">
        <is>
          <t>Dec. 31, 2020</t>
        </is>
      </c>
      <c r="D2" s="2" t="inlineStr">
        <is>
          <t>Dec. 31, 2019</t>
        </is>
      </c>
    </row>
    <row r="3">
      <c r="A3" s="3" t="inlineStr">
        <is>
          <t>Current and deferred component of income tax expenses (benefits)</t>
        </is>
      </c>
    </row>
    <row r="4">
      <c r="A4" s="4" t="inlineStr">
        <is>
          <t>Total income tax expenses (benefit)</t>
        </is>
      </c>
      <c r="B4" s="6" t="n">
        <v>-969</v>
      </c>
      <c r="C4" s="6" t="n">
        <v>-65</v>
      </c>
      <c r="D4" s="6" t="n">
        <v>1944</v>
      </c>
    </row>
    <row r="5">
      <c r="A5" s="4" t="inlineStr">
        <is>
          <t>PRC [Member]</t>
        </is>
      </c>
    </row>
    <row r="6">
      <c r="A6" s="3" t="inlineStr">
        <is>
          <t>Current and deferred component of income tax expenses (benefits)</t>
        </is>
      </c>
    </row>
    <row r="7">
      <c r="A7" s="4" t="inlineStr">
        <is>
          <t>Current income tax expenses (benefit)</t>
        </is>
      </c>
      <c r="B7" s="5" t="n">
        <v>-969</v>
      </c>
      <c r="C7" s="5" t="n">
        <v>-65</v>
      </c>
      <c r="D7" s="5" t="n">
        <v>1944</v>
      </c>
    </row>
    <row r="8">
      <c r="A8" s="4" t="inlineStr">
        <is>
          <t>Deferred income tax expenses</t>
        </is>
      </c>
      <c r="C8" s="5" t="n">
        <v>0</v>
      </c>
      <c r="D8" s="5" t="n">
        <v>0</v>
      </c>
    </row>
    <row r="9">
      <c r="A9" s="4" t="inlineStr">
        <is>
          <t>Total income tax expenses (benefit)</t>
        </is>
      </c>
      <c r="B9" s="6" t="n">
        <v>-969</v>
      </c>
      <c r="C9" s="6" t="n">
        <v>-65</v>
      </c>
      <c r="D9" s="6" t="n">
        <v>194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incipal Components Of The Deferred Tax Assets And Liabilities (Details) - USD ($) $ in Thousands</t>
        </is>
      </c>
      <c r="B1" s="2" t="inlineStr">
        <is>
          <t>12 Months Ended</t>
        </is>
      </c>
    </row>
    <row r="2">
      <c r="B2" s="2" t="inlineStr">
        <is>
          <t>Dec. 31, 2021</t>
        </is>
      </c>
      <c r="C2" s="2" t="inlineStr">
        <is>
          <t>Dec. 31, 2020</t>
        </is>
      </c>
    </row>
    <row r="3">
      <c r="A3" s="3" t="inlineStr">
        <is>
          <t>Deferred tax assets</t>
        </is>
      </c>
    </row>
    <row r="4">
      <c r="A4" s="4" t="inlineStr">
        <is>
          <t>Less valuation allowance</t>
        </is>
      </c>
      <c r="B4" s="6" t="n">
        <v>-46013</v>
      </c>
      <c r="C4" s="6" t="n">
        <v>-41905</v>
      </c>
    </row>
    <row r="5">
      <c r="A5" s="4" t="inlineStr">
        <is>
          <t>PRC [Member]</t>
        </is>
      </c>
    </row>
    <row r="6">
      <c r="A6" s="3" t="inlineStr">
        <is>
          <t>Deferred tax assets</t>
        </is>
      </c>
    </row>
    <row r="7">
      <c r="A7" s="4" t="inlineStr">
        <is>
          <t>Provision for doubtful accounts</t>
        </is>
      </c>
      <c r="B7" s="5" t="n">
        <v>4875</v>
      </c>
      <c r="C7" s="5" t="n">
        <v>4761</v>
      </c>
    </row>
    <row r="8">
      <c r="A8" s="4" t="inlineStr">
        <is>
          <t>Write-down for inventory</t>
        </is>
      </c>
      <c r="B8" s="5" t="n">
        <v>52</v>
      </c>
    </row>
    <row r="9">
      <c r="A9" s="4" t="inlineStr">
        <is>
          <t>Allowance for prepaid expenses and other current assets</t>
        </is>
      </c>
      <c r="B9" s="5" t="n">
        <v>4952</v>
      </c>
      <c r="C9" s="5" t="n">
        <v>4839</v>
      </c>
    </row>
    <row r="10">
      <c r="A10" s="4" t="inlineStr">
        <is>
          <t>Accrued payroll and welfare</t>
        </is>
      </c>
      <c r="B10" s="5" t="n">
        <v>150</v>
      </c>
      <c r="C10" s="5" t="n">
        <v>89</v>
      </c>
    </row>
    <row r="11">
      <c r="A11" s="4" t="inlineStr">
        <is>
          <t>Provision of the restricted cash</t>
        </is>
      </c>
      <c r="B11" s="5" t="n">
        <v>571</v>
      </c>
    </row>
    <row r="12">
      <c r="A12" s="4" t="inlineStr">
        <is>
          <t>Provision of amount due from the deconsolidated subsidiary</t>
        </is>
      </c>
      <c r="B12" s="5" t="n">
        <v>639</v>
      </c>
    </row>
    <row r="13">
      <c r="A13" s="4" t="inlineStr">
        <is>
          <t>Accrued liabilities</t>
        </is>
      </c>
      <c r="B13" s="5" t="n">
        <v>2475</v>
      </c>
      <c r="C13" s="5" t="n">
        <v>2424</v>
      </c>
    </row>
    <row r="14">
      <c r="A14" s="4" t="inlineStr">
        <is>
          <t>Advertising fee</t>
        </is>
      </c>
      <c r="B14" s="5" t="n">
        <v>578</v>
      </c>
      <c r="C14" s="5" t="n">
        <v>563</v>
      </c>
    </row>
    <row r="15">
      <c r="A15" s="4" t="inlineStr">
        <is>
          <t>Employee education fee</t>
        </is>
      </c>
      <c r="B15" s="5" t="n">
        <v>19</v>
      </c>
      <c r="C15" s="5" t="n">
        <v>19</v>
      </c>
    </row>
    <row r="16">
      <c r="A16" s="4" t="inlineStr">
        <is>
          <t>Goodwill and intangible asset impairment</t>
        </is>
      </c>
      <c r="B16" s="5" t="n">
        <v>6960</v>
      </c>
      <c r="C16" s="5" t="n">
        <v>6798</v>
      </c>
    </row>
    <row r="17">
      <c r="A17" s="4" t="inlineStr">
        <is>
          <t>Net operating loss carry forwards</t>
        </is>
      </c>
      <c r="B17" s="5" t="n">
        <v>24742</v>
      </c>
      <c r="C17" s="5" t="n">
        <v>22412</v>
      </c>
    </row>
    <row r="18">
      <c r="A18" s="4" t="inlineStr">
        <is>
          <t>Total Deferred tax assets</t>
        </is>
      </c>
      <c r="B18" s="5" t="n">
        <v>46013</v>
      </c>
      <c r="C18" s="5" t="n">
        <v>41905</v>
      </c>
    </row>
    <row r="19">
      <c r="A19" s="4" t="inlineStr">
        <is>
          <t>Less valuation allowance</t>
        </is>
      </c>
      <c r="B19" s="5" t="n">
        <v>-46013</v>
      </c>
      <c r="C19" s="5" t="n">
        <v>-41905</v>
      </c>
    </row>
    <row r="20">
      <c r="A20" s="4" t="inlineStr">
        <is>
          <t>Deferred tax assets, net</t>
        </is>
      </c>
      <c r="B20" s="5" t="n">
        <v>0</v>
      </c>
      <c r="C20" s="6" t="n">
        <v>0</v>
      </c>
    </row>
    <row r="21">
      <c r="A21" s="4" t="inlineStr">
        <is>
          <t>Net deferred income tax liabilities</t>
        </is>
      </c>
      <c r="B21"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Rollforward of valuation allowances of deferred tax assets (Details) $ in Thousands</t>
        </is>
      </c>
      <c r="B1" s="2" t="inlineStr">
        <is>
          <t>12 Months Ended</t>
        </is>
      </c>
    </row>
    <row r="2">
      <c r="B2" s="2" t="inlineStr">
        <is>
          <t>Dec. 31, 2021USD ($)</t>
        </is>
      </c>
    </row>
    <row r="3">
      <c r="A3" s="3" t="inlineStr">
        <is>
          <t>Deferred Tax Assets, Valuation Allowance [Roll Forward]</t>
        </is>
      </c>
    </row>
    <row r="4">
      <c r="A4" s="4" t="inlineStr">
        <is>
          <t>Balance as of beginning of year</t>
        </is>
      </c>
      <c r="B4" s="6" t="n">
        <v>-41905</v>
      </c>
    </row>
    <row r="5">
      <c r="A5" s="4" t="inlineStr">
        <is>
          <t>Additions of valuation allowance</t>
        </is>
      </c>
      <c r="B5" s="5" t="n">
        <v>-4693</v>
      </c>
    </row>
    <row r="6">
      <c r="A6" s="4" t="inlineStr">
        <is>
          <t>Expiration of NOL</t>
        </is>
      </c>
      <c r="B6" s="5" t="n">
        <v>1170</v>
      </c>
    </row>
    <row r="7">
      <c r="A7" s="4" t="inlineStr">
        <is>
          <t>Utilization of deferred tax assets</t>
        </is>
      </c>
      <c r="B7" s="5" t="n">
        <v>78</v>
      </c>
    </row>
    <row r="8">
      <c r="A8" s="4" t="inlineStr">
        <is>
          <t>Foreign currency translation adjustments</t>
        </is>
      </c>
      <c r="B8" s="5" t="n">
        <v>-663</v>
      </c>
    </row>
    <row r="9">
      <c r="A9" s="4" t="inlineStr">
        <is>
          <t>Balance as of end of year</t>
        </is>
      </c>
      <c r="B9" s="6" t="n">
        <v>-460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Income Taxes Expense (Benefit) Computed By Applying PRC Tax Rate To Income (Loss) Before Income Taxes And Actual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Loss before provision of income tax</t>
        </is>
      </c>
      <c r="B4" s="6" t="n">
        <v>-45374</v>
      </c>
      <c r="C4" s="6" t="n">
        <v>-16935</v>
      </c>
      <c r="D4" s="6" t="n">
        <v>-29012</v>
      </c>
    </row>
    <row r="5">
      <c r="A5" s="4" t="inlineStr">
        <is>
          <t>PRC statutory income tax rate</t>
        </is>
      </c>
      <c r="B5" s="4" t="inlineStr">
        <is>
          <t>25.00%</t>
        </is>
      </c>
      <c r="C5" s="4" t="inlineStr">
        <is>
          <t>25.00%</t>
        </is>
      </c>
      <c r="D5" s="4" t="inlineStr">
        <is>
          <t>25.00%</t>
        </is>
      </c>
    </row>
    <row r="6">
      <c r="A6" s="4" t="inlineStr">
        <is>
          <t>Income tax at statutory tax rate</t>
        </is>
      </c>
      <c r="B6" s="6" t="n">
        <v>-11344</v>
      </c>
      <c r="C6" s="6" t="n">
        <v>-4234</v>
      </c>
      <c r="D6" s="6" t="n">
        <v>-7250</v>
      </c>
    </row>
    <row r="7">
      <c r="A7" s="4" t="inlineStr">
        <is>
          <t>Taxable deemed interest income from inter-company interest-free loans</t>
        </is>
      </c>
      <c r="B7" s="5" t="n">
        <v>-971</v>
      </c>
      <c r="C7" s="5" t="n">
        <v>-66</v>
      </c>
      <c r="D7" s="5" t="n">
        <v>2218</v>
      </c>
    </row>
    <row r="8">
      <c r="A8" s="4" t="inlineStr">
        <is>
          <t>Net operating loss not applicable for carryforward</t>
        </is>
      </c>
      <c r="B8" s="5" t="n">
        <v>1167</v>
      </c>
      <c r="C8" s="5" t="n">
        <v>14820</v>
      </c>
      <c r="D8" s="5" t="n">
        <v>13548</v>
      </c>
    </row>
    <row r="9">
      <c r="A9" s="4" t="inlineStr">
        <is>
          <t>Non-deductible expenses</t>
        </is>
      </c>
      <c r="B9" s="5" t="n">
        <v>2</v>
      </c>
      <c r="C9" s="5" t="n">
        <v>44</v>
      </c>
      <c r="D9" s="5" t="n">
        <v>-1340</v>
      </c>
    </row>
    <row r="10">
      <c r="A10" s="4" t="inlineStr">
        <is>
          <t>Non-deductible expenses related to share-based compensation</t>
        </is>
      </c>
      <c r="B10" s="5" t="n">
        <v>2117</v>
      </c>
      <c r="C10" s="5" t="n">
        <v>3830</v>
      </c>
      <c r="D10" s="5" t="n">
        <v>2102</v>
      </c>
    </row>
    <row r="11">
      <c r="A11" s="4" t="inlineStr">
        <is>
          <t>Non-taxable income from fair value change gain of contingent consideration</t>
        </is>
      </c>
      <c r="B11" s="5" t="n">
        <v>-279</v>
      </c>
      <c r="C11" s="5" t="n">
        <v>-257</v>
      </c>
      <c r="D11" s="5" t="n">
        <v>-5166</v>
      </c>
    </row>
    <row r="12">
      <c r="A12" s="4" t="inlineStr">
        <is>
          <t>Non-taxable loss from losses related to contingent liability settlement</t>
        </is>
      </c>
      <c r="B12" s="5" t="n">
        <v>3312</v>
      </c>
      <c r="D12" s="5" t="n">
        <v>0</v>
      </c>
    </row>
    <row r="13">
      <c r="A13" s="4" t="inlineStr">
        <is>
          <t>Impairment of goodwill</t>
        </is>
      </c>
      <c r="D13" s="5" t="n">
        <v>2322</v>
      </c>
    </row>
    <row r="14">
      <c r="A14" s="4" t="inlineStr">
        <is>
          <t>Effect of income tax rate differences in jurisdictions other than the PRC</t>
        </is>
      </c>
      <c r="B14" s="5" t="n">
        <v>1582</v>
      </c>
      <c r="C14" s="5" t="n">
        <v>675</v>
      </c>
      <c r="D14" s="5" t="n">
        <v>-87</v>
      </c>
    </row>
    <row r="15">
      <c r="A15" s="4" t="inlineStr">
        <is>
          <t>Effects of Company cancellation</t>
        </is>
      </c>
      <c r="C15" s="5" t="n">
        <v>-3723</v>
      </c>
      <c r="D15" s="5" t="n">
        <v>205</v>
      </c>
    </row>
    <row r="16">
      <c r="A16" s="4" t="inlineStr">
        <is>
          <t>Changes in valuation allowance</t>
        </is>
      </c>
      <c r="B16" s="5" t="n">
        <v>3445</v>
      </c>
      <c r="C16" s="5" t="n">
        <v>-11154</v>
      </c>
      <c r="D16" s="5" t="n">
        <v>-4608</v>
      </c>
    </row>
    <row r="17">
      <c r="A17" s="4" t="inlineStr">
        <is>
          <t>Total income tax expenses (benefit)</t>
        </is>
      </c>
      <c r="B17" s="6" t="n">
        <v>-969</v>
      </c>
      <c r="C17" s="6" t="n">
        <v>-65</v>
      </c>
      <c r="D17" s="6" t="n">
        <v>194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DINARY SHARES (Details) - $ / shares</t>
        </is>
      </c>
      <c r="B1" s="2" t="inlineStr">
        <is>
          <t>12 Months Ended</t>
        </is>
      </c>
    </row>
    <row r="2">
      <c r="B2" s="2" t="inlineStr">
        <is>
          <t>Dec. 31, 2021</t>
        </is>
      </c>
      <c r="C2" s="2" t="inlineStr">
        <is>
          <t>Dec. 31, 2020</t>
        </is>
      </c>
    </row>
    <row r="3">
      <c r="A3" s="4" t="inlineStr">
        <is>
          <t>Class A ordinary shares</t>
        </is>
      </c>
    </row>
    <row r="4">
      <c r="A4" s="4" t="inlineStr">
        <is>
          <t>Ordinary shares, shares authorized</t>
        </is>
      </c>
      <c r="B4" s="5" t="n">
        <v>3000000000</v>
      </c>
      <c r="C4" s="5" t="n">
        <v>3000000000</v>
      </c>
    </row>
    <row r="5">
      <c r="A5" s="4" t="inlineStr">
        <is>
          <t>Ordinary shares, par value (in dollars per share)</t>
        </is>
      </c>
      <c r="B5" s="7" t="n">
        <v>0.001</v>
      </c>
      <c r="C5" s="7" t="n">
        <v>0.001</v>
      </c>
    </row>
    <row r="6">
      <c r="A6" s="4" t="inlineStr">
        <is>
          <t>Number of shares were issued due to the exercise of share options or vesting of restricted shares under share-based compensation</t>
        </is>
      </c>
      <c r="B6" s="5" t="n">
        <v>46492464</v>
      </c>
      <c r="C6" s="5" t="n">
        <v>18627480</v>
      </c>
    </row>
    <row r="7">
      <c r="A7" s="4" t="inlineStr">
        <is>
          <t>Class B ordinary shares</t>
        </is>
      </c>
    </row>
    <row r="8">
      <c r="A8" s="4" t="inlineStr">
        <is>
          <t>Ordinary shares, shares authorized</t>
        </is>
      </c>
      <c r="B8" s="5" t="n">
        <v>500000000</v>
      </c>
      <c r="C8" s="5" t="n">
        <v>500000000</v>
      </c>
    </row>
    <row r="9">
      <c r="A9" s="4" t="inlineStr">
        <is>
          <t>Ordinary shares, par value (in dollars per share)</t>
        </is>
      </c>
      <c r="B9" s="7" t="n">
        <v>0.001</v>
      </c>
      <c r="C9" s="7" t="n">
        <v>0.001</v>
      </c>
    </row>
    <row r="10">
      <c r="A10" s="4" t="inlineStr">
        <is>
          <t>Number of shares into which each Class B ordinary share is convertible</t>
        </is>
      </c>
      <c r="B10" s="5" t="n">
        <v>1</v>
      </c>
      <c r="C10" s="5"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ummary of Company's financial assets measured and recorded at fair value on recurring basis (Details) - USD ($) shares in Thousands</t>
        </is>
      </c>
      <c r="B1" s="2" t="inlineStr">
        <is>
          <t>Nov. 30, 2021</t>
        </is>
      </c>
      <c r="C1" s="2" t="inlineStr">
        <is>
          <t>Nov. 30, 2021</t>
        </is>
      </c>
      <c r="D1" s="2" t="inlineStr">
        <is>
          <t>Dec. 31, 2021</t>
        </is>
      </c>
      <c r="E1" s="2" t="inlineStr">
        <is>
          <t>Dec. 31, 2020</t>
        </is>
      </c>
      <c r="F1" s="2" t="inlineStr">
        <is>
          <t>Dec. 31, 2019</t>
        </is>
      </c>
    </row>
    <row r="2">
      <c r="A2" s="3" t="inlineStr">
        <is>
          <t>Fair Value, Assets and Liabilities Measured on Recurring and Nonrecurring Basis [Line Items]</t>
        </is>
      </c>
    </row>
    <row r="3">
      <c r="A3" s="4" t="inlineStr">
        <is>
          <t>Gain (loss) on changes in fair value of the Contingent Consideration</t>
        </is>
      </c>
      <c r="D3" s="6" t="n">
        <v>1115000</v>
      </c>
      <c r="E3" s="6" t="n">
        <v>-1027000</v>
      </c>
      <c r="F3" s="6" t="n">
        <v>20662000</v>
      </c>
    </row>
    <row r="4">
      <c r="A4" s="4" t="inlineStr">
        <is>
          <t>Number of equity shares transferred to settle Contingent Consideration</t>
        </is>
      </c>
      <c r="B4" s="5" t="n">
        <v>944</v>
      </c>
    </row>
    <row r="5">
      <c r="A5" s="4" t="inlineStr">
        <is>
          <t>Consideration for value transferred</t>
        </is>
      </c>
      <c r="C5" s="6" t="n">
        <v>0</v>
      </c>
    </row>
    <row r="6">
      <c r="A6" s="4" t="inlineStr">
        <is>
          <t>Consideration for shares transferred</t>
        </is>
      </c>
      <c r="C6" s="5" t="n">
        <v>13400</v>
      </c>
    </row>
    <row r="7">
      <c r="A7" s="4" t="inlineStr">
        <is>
          <t>Settlement of contingent consideration</t>
        </is>
      </c>
      <c r="B7" s="6" t="n">
        <v>13246000</v>
      </c>
      <c r="D7" s="5" t="n">
        <v>-944000</v>
      </c>
    </row>
    <row r="8">
      <c r="A8" s="4" t="inlineStr">
        <is>
          <t>Loss from settlement of contingent consideration</t>
        </is>
      </c>
      <c r="D8" s="5" t="n">
        <v>13246000</v>
      </c>
      <c r="E8" s="5" t="n">
        <v>0</v>
      </c>
      <c r="F8" s="5" t="n">
        <v>0</v>
      </c>
    </row>
    <row r="9">
      <c r="A9" s="4" t="inlineStr">
        <is>
          <t>Recurring basis [Member]</t>
        </is>
      </c>
    </row>
    <row r="10">
      <c r="A10" s="3" t="inlineStr">
        <is>
          <t>Fair Value, Assets and Liabilities Measured on Recurring and Nonrecurring Basis [Line Items]</t>
        </is>
      </c>
    </row>
    <row r="11">
      <c r="A11" s="4" t="inlineStr">
        <is>
          <t>Contingent consideration-current</t>
        </is>
      </c>
      <c r="D11" s="5" t="n">
        <v>0</v>
      </c>
      <c r="E11" s="5" t="n">
        <v>-407000</v>
      </c>
    </row>
    <row r="12">
      <c r="A12" s="4" t="inlineStr">
        <is>
          <t>Contingent consideration-non-current</t>
        </is>
      </c>
      <c r="D12" s="5" t="n">
        <v>0</v>
      </c>
      <c r="E12" s="5" t="n">
        <v>-1652000</v>
      </c>
    </row>
    <row r="13">
      <c r="A13" s="4" t="inlineStr">
        <is>
          <t>Total-Contingent consideration</t>
        </is>
      </c>
      <c r="D13" s="5" t="n">
        <v>0</v>
      </c>
      <c r="E13" s="5" t="n">
        <v>2059000</v>
      </c>
    </row>
    <row r="14">
      <c r="A14" s="4" t="inlineStr">
        <is>
          <t>Total</t>
        </is>
      </c>
      <c r="D14" s="5" t="n">
        <v>0</v>
      </c>
      <c r="E14" s="5" t="n">
        <v>-2059000</v>
      </c>
    </row>
    <row r="15">
      <c r="A15" s="4" t="inlineStr">
        <is>
          <t>Transfer of assets or liabilities out of Level 3</t>
        </is>
      </c>
      <c r="D15" s="5" t="n">
        <v>0</v>
      </c>
      <c r="E15" s="5" t="n">
        <v>0</v>
      </c>
      <c r="F15" s="6" t="n">
        <v>0</v>
      </c>
    </row>
    <row r="16">
      <c r="A16" s="4" t="inlineStr">
        <is>
          <t>Recurring basis [Member] | Quoted price in active markets for identical assets Level 1 [Member]</t>
        </is>
      </c>
    </row>
    <row r="17">
      <c r="A17" s="3" t="inlineStr">
        <is>
          <t>Fair Value, Assets and Liabilities Measured on Recurring and Nonrecurring Basis [Line Items]</t>
        </is>
      </c>
    </row>
    <row r="18">
      <c r="A18" s="4" t="inlineStr">
        <is>
          <t>Contingent consideration-current</t>
        </is>
      </c>
      <c r="D18" s="5" t="n">
        <v>0</v>
      </c>
    </row>
    <row r="19">
      <c r="A19" s="4" t="inlineStr">
        <is>
          <t>Contingent consideration-non-current</t>
        </is>
      </c>
      <c r="D19" s="5" t="n">
        <v>0</v>
      </c>
    </row>
    <row r="20">
      <c r="A20" s="4" t="inlineStr">
        <is>
          <t>Total-Contingent consideration</t>
        </is>
      </c>
      <c r="D20" s="5" t="n">
        <v>0</v>
      </c>
    </row>
    <row r="21">
      <c r="A21" s="4" t="inlineStr">
        <is>
          <t>Total</t>
        </is>
      </c>
      <c r="D21" s="5" t="n">
        <v>0</v>
      </c>
    </row>
    <row r="22">
      <c r="A22" s="4" t="inlineStr">
        <is>
          <t>Recurring basis [Member] | Significant other observable inputs Level 2 [Member]</t>
        </is>
      </c>
    </row>
    <row r="23">
      <c r="A23" s="3" t="inlineStr">
        <is>
          <t>Fair Value, Assets and Liabilities Measured on Recurring and Nonrecurring Basis [Line Items]</t>
        </is>
      </c>
    </row>
    <row r="24">
      <c r="A24" s="4" t="inlineStr">
        <is>
          <t>Contingent consideration-current</t>
        </is>
      </c>
      <c r="D24" s="5" t="n">
        <v>0</v>
      </c>
    </row>
    <row r="25">
      <c r="A25" s="4" t="inlineStr">
        <is>
          <t>Contingent consideration-non-current</t>
        </is>
      </c>
      <c r="D25" s="5" t="n">
        <v>0</v>
      </c>
    </row>
    <row r="26">
      <c r="A26" s="4" t="inlineStr">
        <is>
          <t>Total-Contingent consideration</t>
        </is>
      </c>
      <c r="D26" s="5" t="n">
        <v>0</v>
      </c>
    </row>
    <row r="27">
      <c r="A27" s="4" t="inlineStr">
        <is>
          <t>Total</t>
        </is>
      </c>
      <c r="D27" s="5" t="n">
        <v>0</v>
      </c>
    </row>
    <row r="28">
      <c r="A28" s="4" t="inlineStr">
        <is>
          <t>Recurring basis [Member] | Significant unobservable inputs Level 3 [Member]</t>
        </is>
      </c>
    </row>
    <row r="29">
      <c r="A29" s="3" t="inlineStr">
        <is>
          <t>Fair Value, Assets and Liabilities Measured on Recurring and Nonrecurring Basis [Line Items]</t>
        </is>
      </c>
    </row>
    <row r="30">
      <c r="A30" s="4" t="inlineStr">
        <is>
          <t>Contingent consideration-current</t>
        </is>
      </c>
      <c r="D30" s="5" t="n">
        <v>0</v>
      </c>
      <c r="E30" s="5" t="n">
        <v>-407000</v>
      </c>
    </row>
    <row r="31">
      <c r="A31" s="4" t="inlineStr">
        <is>
          <t>Contingent consideration-non-current</t>
        </is>
      </c>
      <c r="D31" s="5" t="n">
        <v>0</v>
      </c>
      <c r="E31" s="5" t="n">
        <v>-1652000</v>
      </c>
    </row>
    <row r="32">
      <c r="A32" s="4" t="inlineStr">
        <is>
          <t>Total-Contingent consideration</t>
        </is>
      </c>
      <c r="D32" s="5" t="n">
        <v>0</v>
      </c>
      <c r="E32" s="5" t="n">
        <v>2059000</v>
      </c>
    </row>
    <row r="33">
      <c r="A33" s="4" t="inlineStr">
        <is>
          <t>Total</t>
        </is>
      </c>
      <c r="D33" s="6" t="n">
        <v>0</v>
      </c>
      <c r="E33" s="6" t="n">
        <v>-2059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dditional information about the reconciliation of the fair value measurements using significant unobservable inputs level 3 (Details) - USD ($) $ in Thousands</t>
        </is>
      </c>
      <c r="B1" s="2" t="inlineStr">
        <is>
          <t>Nov. 30, 2021</t>
        </is>
      </c>
      <c r="C1" s="2" t="inlineStr">
        <is>
          <t>Dec. 31, 2021</t>
        </is>
      </c>
      <c r="D1" s="2" t="inlineStr">
        <is>
          <t>Dec. 31, 2020</t>
        </is>
      </c>
    </row>
    <row r="2">
      <c r="A2" s="3" t="inlineStr">
        <is>
          <t>FAIR VALUE MEASUREMENTS</t>
        </is>
      </c>
    </row>
    <row r="3">
      <c r="A3" s="4" t="inlineStr">
        <is>
          <t>Balance at beginning of the period</t>
        </is>
      </c>
      <c r="C3" s="6" t="n">
        <v>2059</v>
      </c>
      <c r="D3" s="6" t="n">
        <v>1032</v>
      </c>
    </row>
    <row r="4">
      <c r="A4" s="4" t="inlineStr">
        <is>
          <t>Fair value change</t>
        </is>
      </c>
      <c r="C4" s="5" t="n">
        <v>-1115</v>
      </c>
      <c r="D4" s="5" t="n">
        <v>1027</v>
      </c>
    </row>
    <row r="5">
      <c r="A5" s="4" t="inlineStr">
        <is>
          <t>Settle with shares of Kaixin held by the Company</t>
        </is>
      </c>
      <c r="B5" s="6" t="n">
        <v>13246</v>
      </c>
      <c r="C5" s="6" t="n">
        <v>-944</v>
      </c>
    </row>
    <row r="6">
      <c r="A6" s="4" t="inlineStr">
        <is>
          <t>Balance at ending of the period</t>
        </is>
      </c>
      <c r="D6" s="6" t="n">
        <v>20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24" customWidth="1" min="8" max="8"/>
    <col width="14" customWidth="1" min="9" max="9"/>
    <col width="14" customWidth="1" min="10" max="10"/>
    <col width="14" customWidth="1" min="11" max="11"/>
    <col width="14" customWidth="1" min="12" max="12"/>
  </cols>
  <sheetData>
    <row r="1">
      <c r="A1" s="1" t="inlineStr">
        <is>
          <t>SHARE-BASED COMPENSATION - Stock Options (Details) - USD ($) $ / shares in Units, $ in Thousands</t>
        </is>
      </c>
      <c r="B1" s="2" t="inlineStr">
        <is>
          <t>Jan. 01, 2022</t>
        </is>
      </c>
      <c r="C1" s="2" t="inlineStr">
        <is>
          <t>Apr. 01, 2021</t>
        </is>
      </c>
      <c r="D1" s="2" t="inlineStr">
        <is>
          <t>Mar. 31, 2021</t>
        </is>
      </c>
      <c r="E1" s="2" t="inlineStr">
        <is>
          <t>Jul. 13, 2020</t>
        </is>
      </c>
      <c r="F1" s="2" t="inlineStr">
        <is>
          <t>May 24, 2020</t>
        </is>
      </c>
      <c r="G1" s="2" t="inlineStr">
        <is>
          <t>Mar. 24, 2020</t>
        </is>
      </c>
      <c r="H1" s="2" t="inlineStr">
        <is>
          <t>Dec. 31, 2021</t>
        </is>
      </c>
      <c r="I1" s="2" t="inlineStr">
        <is>
          <t>Dec. 31, 2020</t>
        </is>
      </c>
      <c r="J1" s="2" t="inlineStr">
        <is>
          <t>Dec. 31, 2019</t>
        </is>
      </c>
      <c r="K1" s="2" t="inlineStr">
        <is>
          <t>Dec. 31, 2018</t>
        </is>
      </c>
      <c r="L1" s="2" t="inlineStr">
        <is>
          <t>Nov. 04, 2021</t>
        </is>
      </c>
    </row>
    <row r="2">
      <c r="A2" s="3" t="inlineStr">
        <is>
          <t>SHARE-BASED COMPENSATION : Stock Options [Line Items]</t>
        </is>
      </c>
    </row>
    <row r="3">
      <c r="A3" s="4" t="inlineStr">
        <is>
          <t>Exercise price of the outstanding share options granted before modification (in dollars per ADS)</t>
        </is>
      </c>
      <c r="G3" s="12" t="n">
        <v>0.0113</v>
      </c>
    </row>
    <row r="4">
      <c r="A4" s="4" t="inlineStr">
        <is>
          <t>Exercise price of the outstanding share options granted after modification (in dollars per ADS)</t>
        </is>
      </c>
      <c r="G4" s="12" t="n">
        <v>0.0113</v>
      </c>
    </row>
    <row r="5">
      <c r="A5" s="4" t="inlineStr">
        <is>
          <t>Total incremental cost</t>
        </is>
      </c>
      <c r="G5" s="6" t="n">
        <v>6948</v>
      </c>
    </row>
    <row r="6">
      <c r="A6" s="4" t="inlineStr">
        <is>
          <t>Share-based Payment Arrangement, Expense, Tax Benefit</t>
        </is>
      </c>
      <c r="H6" s="6" t="n">
        <v>0</v>
      </c>
      <c r="I6" s="6" t="n">
        <v>0</v>
      </c>
      <c r="J6" s="6" t="n">
        <v>0</v>
      </c>
    </row>
    <row r="7">
      <c r="A7" s="3" t="inlineStr">
        <is>
          <t>Unrecognized share-based compensation cost disclosure</t>
        </is>
      </c>
    </row>
    <row r="8">
      <c r="A8" s="4" t="inlineStr">
        <is>
          <t>Weighted-average vesting period for recognition of unrecognized share-based compensation cost</t>
        </is>
      </c>
      <c r="H8" s="4" t="inlineStr">
        <is>
          <t>1 year 3 months 21 days</t>
        </is>
      </c>
    </row>
    <row r="9">
      <c r="A9" s="4" t="inlineStr">
        <is>
          <t>Share-based Compensation Arrangement by Share-based Payment Award, Plan Modification, Incremental Compensation Cost Related To Vested Options</t>
        </is>
      </c>
      <c r="F9" s="6" t="n">
        <v>6534</v>
      </c>
    </row>
    <row r="10">
      <c r="A10" s="4" t="inlineStr">
        <is>
          <t>Share-based Compensation Arrangement by Share-based Payment Award, Plan Modification, Incremental Compensation Cost Related To Unvested Options</t>
        </is>
      </c>
      <c r="G10" s="6" t="n">
        <v>414</v>
      </c>
    </row>
    <row r="11">
      <c r="A11" s="4" t="inlineStr">
        <is>
          <t>Share-based Compensation</t>
        </is>
      </c>
      <c r="H11" s="6" t="n">
        <v>8469</v>
      </c>
      <c r="I11" s="5" t="n">
        <v>15320</v>
      </c>
      <c r="J11" s="5" t="n">
        <v>8580</v>
      </c>
    </row>
    <row r="12">
      <c r="A12" s="4" t="inlineStr">
        <is>
          <t>Stock options [Member]</t>
        </is>
      </c>
    </row>
    <row r="13">
      <c r="A13" s="3" t="inlineStr">
        <is>
          <t>SHARE-BASED COMPENSATION : Stock Options [Line Items]</t>
        </is>
      </c>
    </row>
    <row r="14">
      <c r="A14" s="4" t="inlineStr">
        <is>
          <t>Vesting term</t>
        </is>
      </c>
      <c r="H14" s="4" t="inlineStr">
        <is>
          <t>6 years</t>
        </is>
      </c>
    </row>
    <row r="15">
      <c r="A15" s="3" t="inlineStr">
        <is>
          <t>Unrecognized share-based compensation cost disclosure</t>
        </is>
      </c>
    </row>
    <row r="16">
      <c r="A16" s="4" t="inlineStr">
        <is>
          <t>Weighted-average vesting period for recognition of unrecognized share-based compensation cost</t>
        </is>
      </c>
      <c r="H16" s="4" t="inlineStr">
        <is>
          <t>3 months</t>
        </is>
      </c>
    </row>
    <row r="17">
      <c r="A17" s="4" t="inlineStr">
        <is>
          <t>Award vesting period</t>
        </is>
      </c>
      <c r="H17" s="4" t="inlineStr">
        <is>
          <t>6 years</t>
        </is>
      </c>
    </row>
    <row r="18">
      <c r="A18" s="4" t="inlineStr">
        <is>
          <t>Term of the options</t>
        </is>
      </c>
      <c r="H18" s="4" t="inlineStr">
        <is>
          <t>10 years</t>
        </is>
      </c>
    </row>
    <row r="19">
      <c r="A19" s="4" t="inlineStr">
        <is>
          <t>Non-employee stock options [Member]</t>
        </is>
      </c>
    </row>
    <row r="20">
      <c r="A20" s="3" t="inlineStr">
        <is>
          <t>SHARE-BASED COMPENSATION : Stock Options [Line Items]</t>
        </is>
      </c>
    </row>
    <row r="21">
      <c r="A21" s="4" t="inlineStr">
        <is>
          <t>Share based compensation</t>
        </is>
      </c>
      <c r="H21" s="6" t="n">
        <v>0</v>
      </c>
      <c r="I21" s="5" t="n">
        <v>0</v>
      </c>
    </row>
    <row r="22">
      <c r="A22" s="4" t="inlineStr">
        <is>
          <t>Restricted Stock Units (RSUs) [Member]</t>
        </is>
      </c>
    </row>
    <row r="23">
      <c r="A23" s="3" t="inlineStr">
        <is>
          <t>SHARE-BASED COMPENSATION : Stock Options [Line Items]</t>
        </is>
      </c>
    </row>
    <row r="24">
      <c r="A24" s="4" t="inlineStr">
        <is>
          <t>Number of shares issued</t>
        </is>
      </c>
      <c r="E24" s="5" t="n">
        <v>20000000</v>
      </c>
    </row>
    <row r="25">
      <c r="A25" s="4" t="inlineStr">
        <is>
          <t>Stock options</t>
        </is>
      </c>
    </row>
    <row r="26">
      <c r="A26" s="3" t="inlineStr">
        <is>
          <t>SHARE-BASED COMPENSATION : Stock Options [Line Items]</t>
        </is>
      </c>
    </row>
    <row r="27">
      <c r="A27" s="4" t="inlineStr">
        <is>
          <t>Share-based compensation expenses from continuing operations</t>
        </is>
      </c>
      <c r="H27" s="5" t="n">
        <v>4959</v>
      </c>
      <c r="I27" s="5" t="n">
        <v>11576</v>
      </c>
      <c r="J27" s="5" t="n">
        <v>4628</v>
      </c>
      <c r="K27" s="6" t="n">
        <v>4628</v>
      </c>
    </row>
    <row r="28">
      <c r="A28" s="3" t="inlineStr">
        <is>
          <t>Unrecognized share-based compensation cost disclosure</t>
        </is>
      </c>
    </row>
    <row r="29">
      <c r="A29" s="4" t="inlineStr">
        <is>
          <t>Unrecognized share-based compensation expense relating to share options</t>
        </is>
      </c>
      <c r="H29" s="5" t="n">
        <v>485</v>
      </c>
    </row>
    <row r="30">
      <c r="A30" s="4" t="inlineStr">
        <is>
          <t>Granted (in shares)</t>
        </is>
      </c>
      <c r="B30" s="5" t="n">
        <v>3945100</v>
      </c>
    </row>
    <row r="31">
      <c r="A31" s="4" t="inlineStr">
        <is>
          <t>Restricted Stock</t>
        </is>
      </c>
    </row>
    <row r="32">
      <c r="A32" s="3" t="inlineStr">
        <is>
          <t>SHARE-BASED COMPENSATION : Stock Options [Line Items]</t>
        </is>
      </c>
    </row>
    <row r="33">
      <c r="A33" s="4" t="inlineStr">
        <is>
          <t>Share based compensation</t>
        </is>
      </c>
      <c r="H33" s="5" t="n">
        <v>3494</v>
      </c>
      <c r="I33" s="5" t="n">
        <v>2634</v>
      </c>
      <c r="J33" s="6" t="n">
        <v>3952</v>
      </c>
    </row>
    <row r="34">
      <c r="A34" s="4" t="inlineStr">
        <is>
          <t>Compensation expenses related to nonvested restricted shares</t>
        </is>
      </c>
      <c r="H34" s="6" t="n">
        <v>5577</v>
      </c>
    </row>
    <row r="35">
      <c r="A35" s="4" t="inlineStr">
        <is>
          <t>Number of shares vested</t>
        </is>
      </c>
      <c r="H35" s="5" t="n">
        <v>21970935</v>
      </c>
    </row>
    <row r="36">
      <c r="A36" s="3" t="inlineStr">
        <is>
          <t>Unrecognized share-based compensation cost disclosure</t>
        </is>
      </c>
    </row>
    <row r="37">
      <c r="A37" s="4" t="inlineStr">
        <is>
          <t>Weighted-average vesting period for recognition of unrecognized share-based compensation cost</t>
        </is>
      </c>
      <c r="H37" s="4" t="inlineStr">
        <is>
          <t>1 year 4 months 24 days</t>
        </is>
      </c>
    </row>
    <row r="38">
      <c r="A38" s="4" t="inlineStr">
        <is>
          <t>Stock Incentive Plan 2011 [Member]</t>
        </is>
      </c>
    </row>
    <row r="39">
      <c r="A39" s="3" t="inlineStr">
        <is>
          <t>SHARE-BASED COMPENSATION : Stock Options [Line Items]</t>
        </is>
      </c>
    </row>
    <row r="40">
      <c r="A40" s="4" t="inlineStr">
        <is>
          <t>Options approved under the plan (in shares)</t>
        </is>
      </c>
      <c r="H40" s="5" t="n">
        <v>110014158</v>
      </c>
    </row>
    <row r="41">
      <c r="A41" s="3" t="inlineStr">
        <is>
          <t>Unrecognized share-based compensation cost disclosure</t>
        </is>
      </c>
    </row>
    <row r="42">
      <c r="A42" s="4" t="inlineStr">
        <is>
          <t>Maximum aggregate number of shares</t>
        </is>
      </c>
      <c r="H42" s="5" t="n">
        <v>110014158</v>
      </c>
    </row>
    <row r="43">
      <c r="A43" s="4" t="inlineStr">
        <is>
          <t>Stock Incentive Plan 2016 [Member]</t>
        </is>
      </c>
    </row>
    <row r="44">
      <c r="A44" s="3" t="inlineStr">
        <is>
          <t>SHARE-BASED COMPENSATION : Stock Options [Line Items]</t>
        </is>
      </c>
    </row>
    <row r="45">
      <c r="A45" s="4" t="inlineStr">
        <is>
          <t>Options approved under the plan (in shares)</t>
        </is>
      </c>
      <c r="H45" s="5" t="n">
        <v>53596236</v>
      </c>
    </row>
    <row r="46">
      <c r="A46" s="3" t="inlineStr">
        <is>
          <t>Unrecognized share-based compensation cost disclosure</t>
        </is>
      </c>
    </row>
    <row r="47">
      <c r="A47" s="4" t="inlineStr">
        <is>
          <t>Maximum aggregate number of shares</t>
        </is>
      </c>
      <c r="H47" s="5" t="n">
        <v>53596236</v>
      </c>
    </row>
    <row r="48">
      <c r="A48" s="4" t="inlineStr">
        <is>
          <t>Stock Incentive Plan 2018 [Member]</t>
        </is>
      </c>
    </row>
    <row r="49">
      <c r="A49" s="3" t="inlineStr">
        <is>
          <t>SHARE-BASED COMPENSATION : Stock Options [Line Items]</t>
        </is>
      </c>
    </row>
    <row r="50">
      <c r="A50" s="4" t="inlineStr">
        <is>
          <t>Options approved under the plan (in shares)</t>
        </is>
      </c>
      <c r="H50" s="5" t="n">
        <v>107100000</v>
      </c>
    </row>
    <row r="51">
      <c r="A51" s="3" t="inlineStr">
        <is>
          <t>Unrecognized share-based compensation cost disclosure</t>
        </is>
      </c>
    </row>
    <row r="52">
      <c r="A52" s="4" t="inlineStr">
        <is>
          <t>Maximum aggregate number of shares</t>
        </is>
      </c>
      <c r="H52" s="5" t="n">
        <v>107100000</v>
      </c>
    </row>
    <row r="53">
      <c r="A53" s="4" t="inlineStr">
        <is>
          <t>Stock Incentive Plan 2021 [Member]</t>
        </is>
      </c>
    </row>
    <row r="54">
      <c r="A54" s="3" t="inlineStr">
        <is>
          <t>SHARE-BASED COMPENSATION : Stock Options [Line Items]</t>
        </is>
      </c>
    </row>
    <row r="55">
      <c r="A55" s="4" t="inlineStr">
        <is>
          <t>Options approved under the plan (in shares)</t>
        </is>
      </c>
      <c r="H55" s="5" t="n">
        <v>56000000</v>
      </c>
    </row>
    <row r="56">
      <c r="A56" s="3" t="inlineStr">
        <is>
          <t>Unrecognized share-based compensation cost disclosure</t>
        </is>
      </c>
    </row>
    <row r="57">
      <c r="A57" s="4" t="inlineStr">
        <is>
          <t>Maximum aggregate number of shares</t>
        </is>
      </c>
      <c r="H57" s="5" t="n">
        <v>56000000</v>
      </c>
    </row>
    <row r="58">
      <c r="A58" s="4" t="inlineStr">
        <is>
          <t>Chime Plan</t>
        </is>
      </c>
    </row>
    <row r="59">
      <c r="A59" s="3" t="inlineStr">
        <is>
          <t>SHARE-BASED COMPENSATION : Stock Options [Line Items]</t>
        </is>
      </c>
    </row>
    <row r="60">
      <c r="A60" s="4" t="inlineStr">
        <is>
          <t>Share based compensation</t>
        </is>
      </c>
      <c r="I60" s="5" t="n">
        <v>632</v>
      </c>
    </row>
    <row r="61">
      <c r="A61" s="4" t="inlineStr">
        <is>
          <t>Number of shares available for future grant</t>
        </is>
      </c>
      <c r="E61" s="5" t="n">
        <v>30000000</v>
      </c>
      <c r="L61" s="5" t="n">
        <v>5000000</v>
      </c>
    </row>
    <row r="62">
      <c r="A62" s="4" t="inlineStr">
        <is>
          <t>Term of the options</t>
        </is>
      </c>
      <c r="H62" s="4" t="inlineStr">
        <is>
          <t>10 years</t>
        </is>
      </c>
    </row>
    <row r="63">
      <c r="A63" s="4" t="inlineStr">
        <is>
          <t>Vesting term</t>
        </is>
      </c>
      <c r="H63" s="4" t="inlineStr">
        <is>
          <t>4 years</t>
        </is>
      </c>
    </row>
    <row r="64">
      <c r="A64" s="4" t="inlineStr">
        <is>
          <t>Weighted average grant date fair value of option per share</t>
        </is>
      </c>
      <c r="H64" s="8" t="n">
        <v>0.02</v>
      </c>
    </row>
    <row r="65">
      <c r="A65" s="4" t="inlineStr">
        <is>
          <t>Share-based compensation expenses from continuing operations</t>
        </is>
      </c>
      <c r="H65" s="6" t="n">
        <v>6</v>
      </c>
      <c r="I65" s="5" t="n">
        <v>699</v>
      </c>
    </row>
    <row r="66">
      <c r="A66" s="3" t="inlineStr">
        <is>
          <t>Unrecognized share-based compensation cost disclosure</t>
        </is>
      </c>
    </row>
    <row r="67">
      <c r="A67" s="4" t="inlineStr">
        <is>
          <t>Unrecognized share-based compensation expense relating to share options</t>
        </is>
      </c>
      <c r="H67" s="6" t="n">
        <v>49</v>
      </c>
    </row>
    <row r="68">
      <c r="A68" s="4" t="inlineStr">
        <is>
          <t>Share-based Compensation Arrangement by Share-based Payment Award, Options, Grants in Period, Weighted Average Grant Date Fair Value</t>
        </is>
      </c>
      <c r="H68" s="8" t="n">
        <v>0.02</v>
      </c>
    </row>
    <row r="69">
      <c r="A69" s="4" t="inlineStr">
        <is>
          <t>Award vesting period</t>
        </is>
      </c>
      <c r="H69" s="4" t="inlineStr">
        <is>
          <t>4 years</t>
        </is>
      </c>
    </row>
    <row r="70">
      <c r="A70" s="4" t="inlineStr">
        <is>
          <t>Chime Plan | Stock options</t>
        </is>
      </c>
    </row>
    <row r="71">
      <c r="A71" s="3" t="inlineStr">
        <is>
          <t>SHARE-BASED COMPENSATION : Stock Options [Line Items]</t>
        </is>
      </c>
    </row>
    <row r="72">
      <c r="A72" s="4" t="inlineStr">
        <is>
          <t>Number of shares issued</t>
        </is>
      </c>
      <c r="H72" s="5" t="n">
        <v>8346000</v>
      </c>
    </row>
    <row r="73">
      <c r="A73" s="4" t="inlineStr">
        <is>
          <t>Trucker Path Plan</t>
        </is>
      </c>
    </row>
    <row r="74">
      <c r="A74" s="3" t="inlineStr">
        <is>
          <t>SHARE-BASED COMPENSATION : Stock Options [Line Items]</t>
        </is>
      </c>
    </row>
    <row r="75">
      <c r="A75" s="4" t="inlineStr">
        <is>
          <t>Share based compensation</t>
        </is>
      </c>
      <c r="I75" s="5" t="n">
        <v>365</v>
      </c>
    </row>
    <row r="76">
      <c r="A76" s="4" t="inlineStr">
        <is>
          <t>Number of shares available for future grant</t>
        </is>
      </c>
      <c r="E76" s="5" t="n">
        <v>30000000</v>
      </c>
      <c r="L76" s="5" t="n">
        <v>5000000</v>
      </c>
    </row>
    <row r="77">
      <c r="A77" s="4" t="inlineStr">
        <is>
          <t>Weighted average grant date fair value of option per share</t>
        </is>
      </c>
      <c r="H77" s="8" t="n">
        <v>0.01</v>
      </c>
    </row>
    <row r="78">
      <c r="A78" s="4" t="inlineStr">
        <is>
          <t>Share-based compensation expenses from continuing operations</t>
        </is>
      </c>
      <c r="H78" s="6" t="n">
        <v>10</v>
      </c>
      <c r="I78" s="6" t="n">
        <v>396</v>
      </c>
    </row>
    <row r="79">
      <c r="A79" s="4" t="inlineStr">
        <is>
          <t>Percentage of holing</t>
        </is>
      </c>
      <c r="C79" s="4" t="inlineStr">
        <is>
          <t>77.78%</t>
        </is>
      </c>
      <c r="D79" s="4" t="inlineStr">
        <is>
          <t>100.00%</t>
        </is>
      </c>
    </row>
    <row r="80">
      <c r="A80" s="3" t="inlineStr">
        <is>
          <t>Unrecognized share-based compensation cost disclosure</t>
        </is>
      </c>
    </row>
    <row r="81">
      <c r="A81" s="4" t="inlineStr">
        <is>
          <t>Unrecognized share-based compensation expense relating to share options</t>
        </is>
      </c>
      <c r="H81" s="6" t="n">
        <v>25</v>
      </c>
    </row>
    <row r="82">
      <c r="A82" s="4" t="inlineStr">
        <is>
          <t>Share-based Compensation Arrangement by Share-based Payment Award, Options, Grants in Period, Weighted Average Grant Date Fair Value</t>
        </is>
      </c>
      <c r="H82" s="8" t="n">
        <v>0.01</v>
      </c>
    </row>
    <row r="83">
      <c r="A83" s="4" t="inlineStr">
        <is>
          <t>Trucker Path Plan | Stock options</t>
        </is>
      </c>
    </row>
    <row r="84">
      <c r="A84" s="3" t="inlineStr">
        <is>
          <t>SHARE-BASED COMPENSATION : Stock Options [Line Items]</t>
        </is>
      </c>
    </row>
    <row r="85">
      <c r="A85" s="4" t="inlineStr">
        <is>
          <t>Number of shares issued</t>
        </is>
      </c>
      <c r="H85" s="5" t="n">
        <v>687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information with respect to share Options outstanding (Details) - Renren stock options [Member]</t>
        </is>
      </c>
      <c r="B1" s="2" t="inlineStr">
        <is>
          <t>12 Months Ended</t>
        </is>
      </c>
    </row>
    <row r="2">
      <c r="B2" s="2" t="inlineStr">
        <is>
          <t>Dec. 31, 2021$ / sharesshares</t>
        </is>
      </c>
    </row>
    <row r="3">
      <c r="A3" s="3" t="inlineStr">
        <is>
          <t>Options outstanding</t>
        </is>
      </c>
    </row>
    <row r="4">
      <c r="A4" s="4" t="inlineStr">
        <is>
          <t>Number outstanding (in shares) | shares</t>
        </is>
      </c>
      <c r="B4" s="5" t="n">
        <v>112526121</v>
      </c>
    </row>
    <row r="5">
      <c r="A5" s="4" t="inlineStr">
        <is>
          <t>Weighted average intrinsic value</t>
        </is>
      </c>
      <c r="B5" s="8" t="n">
        <v>14.67</v>
      </c>
    </row>
    <row r="6">
      <c r="A6" s="3" t="inlineStr">
        <is>
          <t>Options exercisable</t>
        </is>
      </c>
    </row>
    <row r="7">
      <c r="A7" s="4" t="inlineStr">
        <is>
          <t>Number of exercisable (in shares) | shares</t>
        </is>
      </c>
      <c r="B7" s="5" t="n">
        <v>110869290</v>
      </c>
    </row>
    <row r="8">
      <c r="A8" s="4" t="inlineStr">
        <is>
          <t>Weighted average intrinsic value</t>
        </is>
      </c>
      <c r="B8" s="8" t="n">
        <v>14.67</v>
      </c>
    </row>
    <row r="9">
      <c r="A9" s="4" t="inlineStr">
        <is>
          <t>Stock Options Exercise Price Range 0.01 [Member]</t>
        </is>
      </c>
    </row>
    <row r="10">
      <c r="A10" s="3" t="inlineStr">
        <is>
          <t>Options outstanding</t>
        </is>
      </c>
    </row>
    <row r="11">
      <c r="A11" s="4" t="inlineStr">
        <is>
          <t>Number outstanding (in shares) | shares</t>
        </is>
      </c>
      <c r="B11" s="5" t="n">
        <v>112526121</v>
      </c>
    </row>
    <row r="12">
      <c r="A12" s="4" t="inlineStr">
        <is>
          <t>Weighted average remaining contractual life</t>
        </is>
      </c>
      <c r="B12" s="4" t="inlineStr">
        <is>
          <t>2 years 7 months 9 days</t>
        </is>
      </c>
    </row>
    <row r="13">
      <c r="A13" s="4" t="inlineStr">
        <is>
          <t>Weighted average exercise price (in dollars per share)</t>
        </is>
      </c>
      <c r="B13" s="8" t="n">
        <v>0.01</v>
      </c>
    </row>
    <row r="14">
      <c r="A14" s="4" t="inlineStr">
        <is>
          <t>Weighted average intrinsic value</t>
        </is>
      </c>
      <c r="B14" s="8" t="n">
        <v>14.67</v>
      </c>
    </row>
    <row r="15">
      <c r="A15" s="3" t="inlineStr">
        <is>
          <t>Options exercisable</t>
        </is>
      </c>
    </row>
    <row r="16">
      <c r="A16" s="4" t="inlineStr">
        <is>
          <t>Number of exercisable (in shares) | shares</t>
        </is>
      </c>
      <c r="B16" s="5" t="n">
        <v>110869290</v>
      </c>
    </row>
    <row r="17">
      <c r="A17" s="4" t="inlineStr">
        <is>
          <t>Weighted average remaining contractual life</t>
        </is>
      </c>
      <c r="B17" s="4" t="inlineStr">
        <is>
          <t>2 years 6 months 29 days</t>
        </is>
      </c>
    </row>
    <row r="18">
      <c r="A18" s="4" t="inlineStr">
        <is>
          <t>Weighted average exercise price (in dollars per share)</t>
        </is>
      </c>
      <c r="B18" s="8" t="n">
        <v>0.01</v>
      </c>
    </row>
    <row r="19">
      <c r="A19" s="4" t="inlineStr">
        <is>
          <t>Weighted average intrinsic value</t>
        </is>
      </c>
      <c r="B19" s="9" t="n">
        <v>14.67</v>
      </c>
    </row>
    <row r="20">
      <c r="A20" s="4" t="inlineStr">
        <is>
          <t>Range of exercise price from $0.01-$0.18 [Member]</t>
        </is>
      </c>
    </row>
    <row r="21">
      <c r="A21" s="3" t="inlineStr">
        <is>
          <t>Information with respect to share options outstanding [Line Items]</t>
        </is>
      </c>
    </row>
    <row r="22">
      <c r="A22" s="4" t="inlineStr">
        <is>
          <t>Low end of range of exercise prices (in dollars per share)</t>
        </is>
      </c>
      <c r="B22" s="9" t="n">
        <v>0.01</v>
      </c>
    </row>
    <row r="23">
      <c r="A23" s="4" t="inlineStr">
        <is>
          <t>Range of exercise price from $0.3 [Member] | Chime Plan</t>
        </is>
      </c>
    </row>
    <row r="24">
      <c r="A24" s="3" t="inlineStr">
        <is>
          <t>Information with respect to share options outstanding [Line Items]</t>
        </is>
      </c>
    </row>
    <row r="25">
      <c r="A25" s="4" t="inlineStr">
        <is>
          <t>Low end of range of exercise prices (in dollars per share)</t>
        </is>
      </c>
      <c r="B25" s="8" t="n">
        <v>0.03</v>
      </c>
    </row>
    <row r="26">
      <c r="A26" s="3" t="inlineStr">
        <is>
          <t>Options outstanding</t>
        </is>
      </c>
    </row>
    <row r="27">
      <c r="A27" s="4" t="inlineStr">
        <is>
          <t>Number outstanding (in shares) | shares</t>
        </is>
      </c>
      <c r="B27" s="5" t="n">
        <v>6738000</v>
      </c>
    </row>
    <row r="28">
      <c r="A28" s="4" t="inlineStr">
        <is>
          <t>Weighted average remaining contractual life</t>
        </is>
      </c>
      <c r="B28" s="4" t="inlineStr">
        <is>
          <t>8 years 6 months 10 days</t>
        </is>
      </c>
    </row>
    <row r="29">
      <c r="A29" s="4" t="inlineStr">
        <is>
          <t>Weighted average exercise price (in dollars per share)</t>
        </is>
      </c>
      <c r="B29" s="8" t="n">
        <v>0.03</v>
      </c>
    </row>
    <row r="30">
      <c r="A30" s="4" t="inlineStr">
        <is>
          <t>Weighted average intrinsic value</t>
        </is>
      </c>
      <c r="B30" s="8" t="n">
        <v>0.29</v>
      </c>
    </row>
    <row r="31">
      <c r="A31" s="3" t="inlineStr">
        <is>
          <t>Options exercisable</t>
        </is>
      </c>
    </row>
    <row r="32">
      <c r="A32" s="4" t="inlineStr">
        <is>
          <t>Number of exercisable (in shares) | shares</t>
        </is>
      </c>
      <c r="B32" s="5" t="n">
        <v>4368218</v>
      </c>
    </row>
    <row r="33">
      <c r="A33" s="4" t="inlineStr">
        <is>
          <t>Weighted average remaining contractual life</t>
        </is>
      </c>
      <c r="B33" s="4" t="inlineStr">
        <is>
          <t>8 years 6 months 10 days</t>
        </is>
      </c>
    </row>
    <row r="34">
      <c r="A34" s="4" t="inlineStr">
        <is>
          <t>Weighted average exercise price (in dollars per share)</t>
        </is>
      </c>
      <c r="B34" s="8" t="n">
        <v>0.03</v>
      </c>
    </row>
    <row r="35">
      <c r="A35" s="4" t="inlineStr">
        <is>
          <t>Weighted average intrinsic value</t>
        </is>
      </c>
      <c r="B35" s="9" t="n">
        <v>0.29</v>
      </c>
    </row>
    <row r="36">
      <c r="A36" s="4" t="inlineStr">
        <is>
          <t>Range of exercise price from $0.2 [Member] | Trucker Path Plan</t>
        </is>
      </c>
    </row>
    <row r="37">
      <c r="A37" s="3" t="inlineStr">
        <is>
          <t>Information with respect to share options outstanding [Line Items]</t>
        </is>
      </c>
    </row>
    <row r="38">
      <c r="A38" s="4" t="inlineStr">
        <is>
          <t>Low end of range of exercise prices (in dollars per share)</t>
        </is>
      </c>
      <c r="B38" s="8" t="n">
        <v>0.02</v>
      </c>
    </row>
    <row r="39">
      <c r="A39" s="3" t="inlineStr">
        <is>
          <t>Options outstanding</t>
        </is>
      </c>
    </row>
    <row r="40">
      <c r="A40" s="4" t="inlineStr">
        <is>
          <t>Number outstanding (in shares) | shares</t>
        </is>
      </c>
      <c r="B40" s="5" t="n">
        <v>6733000</v>
      </c>
    </row>
    <row r="41">
      <c r="A41" s="4" t="inlineStr">
        <is>
          <t>Weighted average remaining contractual life</t>
        </is>
      </c>
      <c r="B41" s="4" t="inlineStr">
        <is>
          <t>8 years 6 months 10 days</t>
        </is>
      </c>
    </row>
    <row r="42">
      <c r="A42" s="4" t="inlineStr">
        <is>
          <t>Weighted average exercise price (in dollars per share)</t>
        </is>
      </c>
      <c r="B42" s="8" t="n">
        <v>0.02</v>
      </c>
    </row>
    <row r="43">
      <c r="A43" s="4" t="inlineStr">
        <is>
          <t>Weighted average intrinsic value</t>
        </is>
      </c>
      <c r="B43" s="8" t="n">
        <v>0.53</v>
      </c>
    </row>
    <row r="44">
      <c r="A44" s="3" t="inlineStr">
        <is>
          <t>Options exercisable</t>
        </is>
      </c>
    </row>
    <row r="45">
      <c r="A45" s="4" t="inlineStr">
        <is>
          <t>Number of exercisable (in shares) | shares</t>
        </is>
      </c>
      <c r="B45" s="5" t="n">
        <v>4506064</v>
      </c>
    </row>
    <row r="46">
      <c r="A46" s="4" t="inlineStr">
        <is>
          <t>Weighted average remaining contractual life</t>
        </is>
      </c>
      <c r="B46" s="4" t="inlineStr">
        <is>
          <t>8 years 6 months 10 days</t>
        </is>
      </c>
    </row>
    <row r="47">
      <c r="A47" s="4" t="inlineStr">
        <is>
          <t>Weighted average exercise price (in dollars per share)</t>
        </is>
      </c>
      <c r="B47" s="8" t="n">
        <v>0.02</v>
      </c>
    </row>
    <row r="48">
      <c r="A48" s="4" t="inlineStr">
        <is>
          <t>Weighted average intrinsic value</t>
        </is>
      </c>
      <c r="B48" s="8" t="n">
        <v>0.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48" customWidth="1" min="2" max="2"/>
    <col width="48" customWidth="1" min="3" max="3"/>
    <col width="37" customWidth="1" min="4" max="4"/>
    <col width="36" customWidth="1" min="5" max="5"/>
    <col width="20" customWidth="1" min="6" max="6"/>
    <col width="28" customWidth="1" min="7" max="7"/>
    <col width="37" customWidth="1" min="8" max="8"/>
    <col width="34" customWidth="1" min="9" max="9"/>
    <col width="14" customWidth="1" min="10" max="10"/>
  </cols>
  <sheetData>
    <row r="1">
      <c r="A1" s="1" t="inlineStr">
        <is>
          <t>CONSOLIDATED STATEMENTS OF CHANGES IN EQUITY - USD ($)</t>
        </is>
      </c>
      <c r="B1" s="2" t="inlineStr">
        <is>
          <t>Class A ordinary sharesOrdinary shares [Member]</t>
        </is>
      </c>
      <c r="C1" s="2" t="inlineStr">
        <is>
          <t>Class B ordinary sharesOrdinary shares [Member]</t>
        </is>
      </c>
      <c r="D1" s="2" t="inlineStr">
        <is>
          <t>Total Renren Inc.'s equity (deficit)</t>
        </is>
      </c>
      <c r="E1" s="2" t="inlineStr">
        <is>
          <t>Additional paid-in capital [Member]</t>
        </is>
      </c>
      <c r="F1" s="2" t="inlineStr">
        <is>
          <t>Accumulated deficit</t>
        </is>
      </c>
      <c r="G1" s="2" t="inlineStr">
        <is>
          <t>Statutory reserves [Member]</t>
        </is>
      </c>
      <c r="H1" s="2" t="inlineStr">
        <is>
          <t>Accumulated other comprehensive loss</t>
        </is>
      </c>
      <c r="I1" s="2" t="inlineStr">
        <is>
          <t>Non-controlling interest [Member]</t>
        </is>
      </c>
      <c r="J1" s="2" t="inlineStr">
        <is>
          <t>Total</t>
        </is>
      </c>
    </row>
    <row r="2">
      <c r="A2" s="4" t="inlineStr">
        <is>
          <t>Balance at Dec. 31, 2018</t>
        </is>
      </c>
      <c r="B2" s="6" t="n">
        <v>737000</v>
      </c>
      <c r="C2" s="6" t="n">
        <v>305000</v>
      </c>
      <c r="D2" s="6" t="n">
        <v>147465000</v>
      </c>
      <c r="E2" s="6" t="n">
        <v>709137000</v>
      </c>
      <c r="F2" s="6" t="n">
        <v>-563737000</v>
      </c>
      <c r="G2" s="6" t="n">
        <v>6712000</v>
      </c>
      <c r="H2" s="6" t="n">
        <v>-5689000</v>
      </c>
      <c r="I2" s="6" t="n">
        <v>33473000</v>
      </c>
      <c r="J2" s="6" t="n">
        <v>180938000</v>
      </c>
    </row>
    <row r="3">
      <c r="A3" s="4" t="inlineStr">
        <is>
          <t>Balance (in shares) at Dec. 31, 2018</t>
        </is>
      </c>
      <c r="B3" s="5" t="n">
        <v>737222448</v>
      </c>
      <c r="C3" s="5" t="n">
        <v>305388450</v>
      </c>
    </row>
    <row r="4">
      <c r="A4" s="3" t="inlineStr">
        <is>
          <t>Increase (Decrease) in Shareholders' Equity</t>
        </is>
      </c>
    </row>
    <row r="5">
      <c r="A5" s="4" t="inlineStr">
        <is>
          <t>Stock-based compensation</t>
        </is>
      </c>
      <c r="D5" s="5" t="n">
        <v>11369000</v>
      </c>
      <c r="E5" s="5" t="n">
        <v>11369000</v>
      </c>
      <c r="I5" s="5" t="n">
        <v>915000</v>
      </c>
      <c r="J5" s="5" t="n">
        <v>12284000</v>
      </c>
    </row>
    <row r="6">
      <c r="A6" s="4" t="inlineStr">
        <is>
          <t>Other comprehensive loss</t>
        </is>
      </c>
      <c r="D6" s="5" t="n">
        <v>-3340000</v>
      </c>
      <c r="H6" s="5" t="n">
        <v>-3340000</v>
      </c>
      <c r="I6" s="5" t="n">
        <v>-1524000</v>
      </c>
      <c r="J6" s="5" t="n">
        <v>-4864000</v>
      </c>
    </row>
    <row r="7">
      <c r="A7" s="4" t="inlineStr">
        <is>
          <t>Net loss</t>
        </is>
      </c>
      <c r="D7" s="5" t="n">
        <v>-51097000</v>
      </c>
      <c r="F7" s="5" t="n">
        <v>-51097000</v>
      </c>
      <c r="I7" s="5" t="n">
        <v>-56391000</v>
      </c>
      <c r="J7" s="5" t="n">
        <v>-107488000</v>
      </c>
    </row>
    <row r="8">
      <c r="A8" s="4" t="inlineStr">
        <is>
          <t>Exercise of share option and restricted shares vesting</t>
        </is>
      </c>
      <c r="B8" s="6" t="n">
        <v>14000</v>
      </c>
      <c r="D8" s="5" t="n">
        <v>8000</v>
      </c>
      <c r="E8" s="5" t="n">
        <v>-6000</v>
      </c>
      <c r="J8" s="5" t="n">
        <v>8000</v>
      </c>
    </row>
    <row r="9">
      <c r="A9" s="4" t="inlineStr">
        <is>
          <t>Exercise of share option and restricted shares vesting (in shares)</t>
        </is>
      </c>
      <c r="B9" s="5" t="n">
        <v>13594185</v>
      </c>
    </row>
    <row r="10">
      <c r="A10" s="4" t="inlineStr">
        <is>
          <t>Acquisition of interest in a dealership held by non-controlling shareholder</t>
        </is>
      </c>
      <c r="D10" s="5" t="n">
        <v>-187000</v>
      </c>
      <c r="E10" s="5" t="n">
        <v>-187000</v>
      </c>
      <c r="I10" s="5" t="n">
        <v>-1325000</v>
      </c>
      <c r="J10" s="5" t="n">
        <v>-1512000</v>
      </c>
    </row>
    <row r="11">
      <c r="A11" s="4" t="inlineStr">
        <is>
          <t>Disposal of a Kaixin</t>
        </is>
      </c>
      <c r="D11" s="5" t="n">
        <v>-81000</v>
      </c>
      <c r="E11" s="5" t="n">
        <v>-81000</v>
      </c>
      <c r="I11" s="5" t="n">
        <v>-701000</v>
      </c>
      <c r="J11" s="5" t="n">
        <v>-782000</v>
      </c>
    </row>
    <row r="12">
      <c r="A12" s="4" t="inlineStr">
        <is>
          <t>Reverse recapitalization of the Kaixin Offering</t>
        </is>
      </c>
      <c r="D12" s="5" t="n">
        <v>-21345000</v>
      </c>
      <c r="E12" s="5" t="n">
        <v>-21040000</v>
      </c>
      <c r="H12" s="5" t="n">
        <v>-305000</v>
      </c>
      <c r="I12" s="5" t="n">
        <v>16298000</v>
      </c>
      <c r="J12" s="5" t="n">
        <v>-5047000</v>
      </c>
    </row>
    <row r="13">
      <c r="A13" s="4" t="inlineStr">
        <is>
          <t>Issuance of units by Kaixin and conversion of rights to Kaixin's ordinary shares</t>
        </is>
      </c>
      <c r="D13" s="5" t="n">
        <v>5184000</v>
      </c>
      <c r="E13" s="5" t="n">
        <v>5184000</v>
      </c>
      <c r="I13" s="5" t="n">
        <v>2316000</v>
      </c>
      <c r="J13" s="5" t="n">
        <v>7500000</v>
      </c>
    </row>
    <row r="14">
      <c r="A14" s="4" t="inlineStr">
        <is>
          <t>Beneficial conversion feature of a convertible loan issued by Kaixin</t>
        </is>
      </c>
      <c r="D14" s="5" t="n">
        <v>1471000</v>
      </c>
      <c r="E14" s="5" t="n">
        <v>1471000</v>
      </c>
      <c r="I14" s="5" t="n">
        <v>657000</v>
      </c>
      <c r="J14" s="5" t="n">
        <v>2128000</v>
      </c>
    </row>
    <row r="15">
      <c r="A15" s="4" t="inlineStr">
        <is>
          <t>Conversion of convertible loans issued by Kaixin to KAH's ordinary shares</t>
        </is>
      </c>
      <c r="D15" s="5" t="n">
        <v>14666000</v>
      </c>
      <c r="E15" s="5" t="n">
        <v>14666000</v>
      </c>
      <c r="I15" s="5" t="n">
        <v>6553000</v>
      </c>
      <c r="J15" s="5" t="n">
        <v>21219000</v>
      </c>
    </row>
    <row r="16">
      <c r="A16" s="4" t="inlineStr">
        <is>
          <t>Reclassification from liability to equity for contingent consideration</t>
        </is>
      </c>
      <c r="B16" s="6" t="n">
        <v>0</v>
      </c>
      <c r="C16" s="6" t="n">
        <v>0</v>
      </c>
      <c r="D16" s="5" t="n">
        <v>0</v>
      </c>
      <c r="E16" s="5" t="n">
        <v>0</v>
      </c>
      <c r="F16" s="5" t="n">
        <v>0</v>
      </c>
      <c r="G16" s="5" t="n">
        <v>0</v>
      </c>
      <c r="H16" s="5" t="n">
        <v>0</v>
      </c>
      <c r="I16" s="5" t="n">
        <v>20849000</v>
      </c>
      <c r="J16" s="5" t="n">
        <v>20849000</v>
      </c>
    </row>
    <row r="17">
      <c r="A17" s="4" t="inlineStr">
        <is>
          <t>Balance at Dec. 31, 2019</t>
        </is>
      </c>
      <c r="B17" s="6" t="n">
        <v>751000</v>
      </c>
      <c r="C17" s="6" t="n">
        <v>305000</v>
      </c>
      <c r="D17" s="5" t="n">
        <v>104113000</v>
      </c>
      <c r="E17" s="5" t="n">
        <v>720513000</v>
      </c>
      <c r="F17" s="5" t="n">
        <v>-614834000</v>
      </c>
      <c r="G17" s="5" t="n">
        <v>6712000</v>
      </c>
      <c r="H17" s="5" t="n">
        <v>-9334000</v>
      </c>
      <c r="I17" s="5" t="n">
        <v>21120000</v>
      </c>
      <c r="J17" s="5" t="n">
        <v>125233000</v>
      </c>
    </row>
    <row r="18">
      <c r="A18" s="4" t="inlineStr">
        <is>
          <t>Balance (in shares) at Dec. 31, 2019</t>
        </is>
      </c>
      <c r="B18" s="5" t="n">
        <v>750816633</v>
      </c>
      <c r="C18" s="5" t="n">
        <v>305388450</v>
      </c>
    </row>
    <row r="19">
      <c r="A19" s="3" t="inlineStr">
        <is>
          <t>Increase (Decrease) in Shareholders' Equity</t>
        </is>
      </c>
    </row>
    <row r="20">
      <c r="A20" s="4" t="inlineStr">
        <is>
          <t>Stock-based compensation</t>
        </is>
      </c>
      <c r="D20" s="5" t="n">
        <v>17549000</v>
      </c>
      <c r="E20" s="5" t="n">
        <v>17549000</v>
      </c>
      <c r="I20" s="5" t="n">
        <v>1133000</v>
      </c>
      <c r="J20" s="5" t="n">
        <v>18682000</v>
      </c>
    </row>
    <row r="21">
      <c r="A21" s="4" t="inlineStr">
        <is>
          <t>Other comprehensive loss</t>
        </is>
      </c>
      <c r="D21" s="5" t="n">
        <v>-372000</v>
      </c>
      <c r="H21" s="5" t="n">
        <v>-372000</v>
      </c>
      <c r="I21" s="5" t="n">
        <v>797000</v>
      </c>
      <c r="J21" s="5" t="n">
        <v>425000</v>
      </c>
    </row>
    <row r="22">
      <c r="A22" s="4" t="inlineStr">
        <is>
          <t>Capital contribution from non-controlling shareholder</t>
        </is>
      </c>
      <c r="D22" s="5" t="n">
        <v>2329000</v>
      </c>
      <c r="E22" s="5" t="n">
        <v>2329000</v>
      </c>
      <c r="I22" s="5" t="n">
        <v>1885000</v>
      </c>
      <c r="J22" s="5" t="n">
        <v>4214000</v>
      </c>
    </row>
    <row r="23">
      <c r="A23" s="4" t="inlineStr">
        <is>
          <t>Net loss</t>
        </is>
      </c>
      <c r="D23" s="5" t="n">
        <v>-19220000</v>
      </c>
      <c r="F23" s="5" t="n">
        <v>-19220000</v>
      </c>
      <c r="I23" s="5" t="n">
        <v>-2900000</v>
      </c>
      <c r="J23" s="5" t="n">
        <v>-22120000</v>
      </c>
    </row>
    <row r="24">
      <c r="A24" s="4" t="inlineStr">
        <is>
          <t>Exercise of share option and restricted shares vesting</t>
        </is>
      </c>
      <c r="B24" s="6" t="n">
        <v>19000</v>
      </c>
      <c r="C24" s="6" t="n">
        <v>0</v>
      </c>
      <c r="D24" s="5" t="n">
        <v>0</v>
      </c>
      <c r="E24" s="5" t="n">
        <v>-19000</v>
      </c>
      <c r="F24" s="5" t="n">
        <v>0</v>
      </c>
      <c r="G24" s="5" t="n">
        <v>0</v>
      </c>
      <c r="H24" s="5" t="n">
        <v>0</v>
      </c>
      <c r="I24" s="5" t="n">
        <v>0</v>
      </c>
      <c r="J24" s="5" t="n">
        <v>0</v>
      </c>
    </row>
    <row r="25">
      <c r="A25" s="4" t="inlineStr">
        <is>
          <t>Exercise of share option and restricted shares vesting (in shares)</t>
        </is>
      </c>
      <c r="B25" s="5" t="n">
        <v>18627480</v>
      </c>
      <c r="C25" s="5" t="n">
        <v>0</v>
      </c>
    </row>
    <row r="26">
      <c r="A26" s="4" t="inlineStr">
        <is>
          <t>Waived performance and marketing conditions of ear out shares</t>
        </is>
      </c>
      <c r="D26" s="5" t="n">
        <v>-773000</v>
      </c>
      <c r="E26" s="5" t="n">
        <v>-773000</v>
      </c>
      <c r="I26" s="5" t="n">
        <v>773000</v>
      </c>
    </row>
    <row r="27">
      <c r="A27" s="4" t="inlineStr">
        <is>
          <t>Issuance of ordinary shares to EarlyBird Capital by Kaixin</t>
        </is>
      </c>
      <c r="D27" s="5" t="n">
        <v>663000</v>
      </c>
      <c r="E27" s="5" t="n">
        <v>663000</v>
      </c>
      <c r="I27" s="5" t="n">
        <v>337000</v>
      </c>
      <c r="J27" s="5" t="n">
        <v>1000000</v>
      </c>
    </row>
    <row r="28">
      <c r="A28" s="4" t="inlineStr">
        <is>
          <t>Beneficial conversion feature of preferred shares issued by Kaixin</t>
        </is>
      </c>
      <c r="D28" s="5" t="n">
        <v>868000</v>
      </c>
      <c r="E28" s="5" t="n">
        <v>868000</v>
      </c>
      <c r="I28" s="5" t="n">
        <v>442000</v>
      </c>
      <c r="J28" s="5" t="n">
        <v>1310000</v>
      </c>
    </row>
    <row r="29">
      <c r="A29" s="4" t="inlineStr">
        <is>
          <t>Balance at Dec. 31, 2020</t>
        </is>
      </c>
      <c r="B29" s="6" t="n">
        <v>770000</v>
      </c>
      <c r="C29" s="6" t="n">
        <v>305000</v>
      </c>
      <c r="D29" s="5" t="n">
        <v>105157000</v>
      </c>
      <c r="E29" s="5" t="n">
        <v>741130000</v>
      </c>
      <c r="F29" s="5" t="n">
        <v>-634054000</v>
      </c>
      <c r="G29" s="5" t="n">
        <v>6712000</v>
      </c>
      <c r="H29" s="5" t="n">
        <v>-9706000</v>
      </c>
      <c r="I29" s="5" t="n">
        <v>23587000</v>
      </c>
      <c r="J29" s="5" t="n">
        <v>128744000</v>
      </c>
    </row>
    <row r="30">
      <c r="A30" s="4" t="inlineStr">
        <is>
          <t>Balance (in shares) at Dec. 31, 2020</t>
        </is>
      </c>
      <c r="B30" s="5" t="n">
        <v>769444113</v>
      </c>
      <c r="C30" s="5" t="n">
        <v>305388450</v>
      </c>
    </row>
    <row r="31">
      <c r="A31" s="3" t="inlineStr">
        <is>
          <t>Increase (Decrease) in Shareholders' Equity</t>
        </is>
      </c>
    </row>
    <row r="32">
      <c r="A32" s="4" t="inlineStr">
        <is>
          <t>Stock-based compensation</t>
        </is>
      </c>
      <c r="D32" s="5" t="n">
        <v>18646000</v>
      </c>
      <c r="E32" s="5" t="n">
        <v>18646000</v>
      </c>
      <c r="I32" s="5" t="n">
        <v>5177000</v>
      </c>
      <c r="J32" s="5" t="n">
        <v>23823000</v>
      </c>
    </row>
    <row r="33">
      <c r="A33" s="4" t="inlineStr">
        <is>
          <t>Other comprehensive loss</t>
        </is>
      </c>
      <c r="D33" s="5" t="n">
        <v>-306000</v>
      </c>
      <c r="H33" s="5" t="n">
        <v>-306000</v>
      </c>
      <c r="I33" s="5" t="n">
        <v>154000</v>
      </c>
      <c r="J33" s="5" t="n">
        <v>-152000</v>
      </c>
    </row>
    <row r="34">
      <c r="A34" s="4" t="inlineStr">
        <is>
          <t>Disposal of subsidiary</t>
        </is>
      </c>
      <c r="I34" s="5" t="n">
        <v>-23608000</v>
      </c>
      <c r="J34" s="5" t="n">
        <v>-23608000</v>
      </c>
    </row>
    <row r="35">
      <c r="A35" s="4" t="inlineStr">
        <is>
          <t>Transaction with NCI</t>
        </is>
      </c>
      <c r="D35" s="5" t="n">
        <v>13153000</v>
      </c>
      <c r="E35" s="5" t="n">
        <v>13153000</v>
      </c>
      <c r="I35" s="5" t="n">
        <v>13153000</v>
      </c>
    </row>
    <row r="36">
      <c r="A36" s="4" t="inlineStr">
        <is>
          <t>Net loss</t>
        </is>
      </c>
      <c r="D36" s="5" t="n">
        <v>13663000</v>
      </c>
      <c r="F36" s="5" t="n">
        <v>13663000</v>
      </c>
      <c r="I36" s="5" t="n">
        <v>-4298000</v>
      </c>
      <c r="J36" s="5" t="n">
        <v>9365000</v>
      </c>
    </row>
    <row r="37">
      <c r="A37" s="4" t="inlineStr">
        <is>
          <t>Exercise of share option and restricted shares vesting</t>
        </is>
      </c>
      <c r="B37" s="6" t="n">
        <v>46000</v>
      </c>
      <c r="D37" s="5" t="n">
        <v>275000</v>
      </c>
      <c r="E37" s="5" t="n">
        <v>229000</v>
      </c>
      <c r="J37" s="5" t="n">
        <v>275000</v>
      </c>
    </row>
    <row r="38">
      <c r="A38" s="4" t="inlineStr">
        <is>
          <t>Exercise of share option and restricted shares vesting (in shares)</t>
        </is>
      </c>
      <c r="B38" s="5" t="n">
        <v>46492464</v>
      </c>
    </row>
    <row r="39">
      <c r="A39" s="4" t="inlineStr">
        <is>
          <t>Accretion of convertible redeemable preferred shares to redemption value</t>
        </is>
      </c>
      <c r="D39" s="5" t="n">
        <v>-951000</v>
      </c>
      <c r="E39" s="5" t="n">
        <v>-951000</v>
      </c>
      <c r="I39" s="5" t="n">
        <v>-484000</v>
      </c>
      <c r="J39" s="5" t="n">
        <v>-1435000</v>
      </c>
    </row>
    <row r="40">
      <c r="A40" s="4" t="inlineStr">
        <is>
          <t>Balance at Dec. 31, 2021</t>
        </is>
      </c>
      <c r="B40" s="6" t="n">
        <v>816000</v>
      </c>
      <c r="C40" s="6" t="n">
        <v>305000</v>
      </c>
      <c r="D40" s="6" t="n">
        <v>149637000</v>
      </c>
      <c r="E40" s="6" t="n">
        <v>772207000</v>
      </c>
      <c r="F40" s="6" t="n">
        <v>-620391000</v>
      </c>
      <c r="G40" s="6" t="n">
        <v>6712000</v>
      </c>
      <c r="H40" s="6" t="n">
        <v>-10012000</v>
      </c>
      <c r="I40" s="6" t="n">
        <v>-12625000</v>
      </c>
      <c r="J40" s="6" t="n">
        <v>137012000</v>
      </c>
    </row>
    <row r="41">
      <c r="A41" s="4" t="inlineStr">
        <is>
          <t>Balance (in shares) at Dec. 31, 2021</t>
        </is>
      </c>
      <c r="B41" s="5" t="n">
        <v>815936577</v>
      </c>
      <c r="C41" s="5" t="n">
        <v>3053884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of stock Options granted (Details)</t>
        </is>
      </c>
      <c r="B1" s="2" t="inlineStr">
        <is>
          <t>12 Months Ended</t>
        </is>
      </c>
    </row>
    <row r="2">
      <c r="B2" s="2" t="inlineStr">
        <is>
          <t>Dec. 31, 2021$ / sharesshares</t>
        </is>
      </c>
    </row>
    <row r="3">
      <c r="A3" s="3" t="inlineStr">
        <is>
          <t>Number of shares</t>
        </is>
      </c>
    </row>
    <row r="4">
      <c r="A4" s="4" t="inlineStr">
        <is>
          <t>Balance at the beginning of the period (in shares) | shares</t>
        </is>
      </c>
      <c r="B4" s="5" t="n">
        <v>138724521</v>
      </c>
    </row>
    <row r="5">
      <c r="A5" s="4" t="inlineStr">
        <is>
          <t>Exercised (in shares) | shares</t>
        </is>
      </c>
      <c r="B5" s="5" t="n">
        <v>-24518970</v>
      </c>
    </row>
    <row r="6">
      <c r="A6" s="4" t="inlineStr">
        <is>
          <t>Forfeited (in shares) | shares</t>
        </is>
      </c>
      <c r="B6" s="5" t="n">
        <v>-1679430</v>
      </c>
    </row>
    <row r="7">
      <c r="A7" s="4" t="inlineStr">
        <is>
          <t>Balance at the end of the period (in shares) | shares</t>
        </is>
      </c>
      <c r="B7" s="5" t="n">
        <v>112526121</v>
      </c>
    </row>
    <row r="8">
      <c r="A8" s="4" t="inlineStr">
        <is>
          <t>Exercisable, at the end of the period (in shares) | shares</t>
        </is>
      </c>
      <c r="B8" s="5" t="n">
        <v>110869290</v>
      </c>
    </row>
    <row r="9">
      <c r="A9" s="4" t="inlineStr">
        <is>
          <t>Vested and expected to vest, at the end of the period (in shares) | shares</t>
        </is>
      </c>
      <c r="B9" s="5" t="n">
        <v>1656831</v>
      </c>
    </row>
    <row r="10">
      <c r="A10" s="3" t="inlineStr">
        <is>
          <t>Weighted average exercise price</t>
        </is>
      </c>
    </row>
    <row r="11">
      <c r="A11" s="4" t="inlineStr">
        <is>
          <t>Balance at the beginning of the period (in dollars per share)</t>
        </is>
      </c>
      <c r="B11" s="8" t="n">
        <v>0.01</v>
      </c>
    </row>
    <row r="12">
      <c r="A12" s="4" t="inlineStr">
        <is>
          <t>Exercised (in dollars per share)</t>
        </is>
      </c>
      <c r="B12" s="9" t="n">
        <v>0.01</v>
      </c>
    </row>
    <row r="13">
      <c r="A13" s="4" t="inlineStr">
        <is>
          <t>Forfeited (in dollars per share)</t>
        </is>
      </c>
      <c r="B13" s="9" t="n">
        <v>0.01</v>
      </c>
    </row>
    <row r="14">
      <c r="A14" s="4" t="inlineStr">
        <is>
          <t>Balance at the end of the period (in dollars per share)</t>
        </is>
      </c>
      <c r="B14" s="9" t="n">
        <v>0.01</v>
      </c>
    </row>
    <row r="15">
      <c r="A15" s="4" t="inlineStr">
        <is>
          <t>Exercisable, at the end of the period (in dollars per share)</t>
        </is>
      </c>
      <c r="B15" s="9" t="n">
        <v>0.01</v>
      </c>
    </row>
    <row r="16">
      <c r="A16" s="4" t="inlineStr">
        <is>
          <t>Vested and expected to vest, at the end of the period (in dollars per share)</t>
        </is>
      </c>
      <c r="B16" s="9" t="n">
        <v>0.01</v>
      </c>
    </row>
    <row r="17">
      <c r="A17" s="4" t="inlineStr">
        <is>
          <t>Chime Plan</t>
        </is>
      </c>
    </row>
    <row r="18">
      <c r="A18" s="3" t="inlineStr">
        <is>
          <t>Weighted average grant date fair value</t>
        </is>
      </c>
    </row>
    <row r="19">
      <c r="A19" s="4" t="inlineStr">
        <is>
          <t>Granted (in dollars per share)</t>
        </is>
      </c>
      <c r="B19" s="9" t="n">
        <v>0.02</v>
      </c>
    </row>
    <row r="20">
      <c r="A20" s="4" t="inlineStr">
        <is>
          <t>Trucker Path Plan</t>
        </is>
      </c>
    </row>
    <row r="21">
      <c r="A21" s="3" t="inlineStr">
        <is>
          <t>Weighted average grant date fair value</t>
        </is>
      </c>
    </row>
    <row r="22">
      <c r="A22" s="4" t="inlineStr">
        <is>
          <t>Granted (in dollars per share)</t>
        </is>
      </c>
      <c r="B22" s="8" t="n">
        <v>0.01</v>
      </c>
    </row>
    <row r="23">
      <c r="A23" s="4" t="inlineStr">
        <is>
          <t>Stock options [Member] | Trucker Path Plan</t>
        </is>
      </c>
    </row>
    <row r="24">
      <c r="A24" s="3" t="inlineStr">
        <is>
          <t>Number of shares</t>
        </is>
      </c>
    </row>
    <row r="25">
      <c r="A25" s="4" t="inlineStr">
        <is>
          <t>Balance at the beginning of the period (in shares) | shares</t>
        </is>
      </c>
      <c r="B25" s="5" t="n">
        <v>6806000</v>
      </c>
    </row>
    <row r="26">
      <c r="A26" s="4" t="inlineStr">
        <is>
          <t>Forfeited (in shares) | shares</t>
        </is>
      </c>
      <c r="B26" s="5" t="n">
        <v>-73000</v>
      </c>
    </row>
    <row r="27">
      <c r="A27" s="4" t="inlineStr">
        <is>
          <t>Balance at the end of the period (in shares) | shares</t>
        </is>
      </c>
      <c r="B27" s="5" t="n">
        <v>6733000</v>
      </c>
    </row>
    <row r="28">
      <c r="A28" s="4" t="inlineStr">
        <is>
          <t>Exercisable, at the end of the period (in shares) | shares</t>
        </is>
      </c>
      <c r="B28" s="5" t="n">
        <v>4506064</v>
      </c>
    </row>
    <row r="29">
      <c r="A29" s="4" t="inlineStr">
        <is>
          <t>Vested and expected to vest, at the end of the period (in shares) | shares</t>
        </is>
      </c>
      <c r="B29" s="5" t="n">
        <v>2226936</v>
      </c>
    </row>
    <row r="30">
      <c r="A30" s="3" t="inlineStr">
        <is>
          <t>Weighted average exercise price</t>
        </is>
      </c>
    </row>
    <row r="31">
      <c r="A31" s="4" t="inlineStr">
        <is>
          <t>Balance at the beginning of the period (in dollars per share)</t>
        </is>
      </c>
      <c r="B31" s="8" t="n">
        <v>0.02</v>
      </c>
    </row>
    <row r="32">
      <c r="A32" s="4" t="inlineStr">
        <is>
          <t>Forfeited (in dollars per share)</t>
        </is>
      </c>
      <c r="B32" s="9" t="n">
        <v>0.02</v>
      </c>
    </row>
    <row r="33">
      <c r="A33" s="4" t="inlineStr">
        <is>
          <t>Balance at the end of the period (in dollars per share)</t>
        </is>
      </c>
      <c r="B33" s="9" t="n">
        <v>0.02</v>
      </c>
    </row>
    <row r="34">
      <c r="A34" s="4" t="inlineStr">
        <is>
          <t>Exercisable, at the end of the period (in dollars per share)</t>
        </is>
      </c>
      <c r="B34" s="9" t="n">
        <v>0.02</v>
      </c>
    </row>
    <row r="35">
      <c r="A35" s="4" t="inlineStr">
        <is>
          <t>Vested and expected to vest, at the end of the period (in dollars per share)</t>
        </is>
      </c>
      <c r="B35" s="9" t="n">
        <v>0.02</v>
      </c>
    </row>
    <row r="36">
      <c r="A36" s="3" t="inlineStr">
        <is>
          <t>Weighted average grant date fair value</t>
        </is>
      </c>
    </row>
    <row r="37">
      <c r="A37" s="4" t="inlineStr">
        <is>
          <t>Balance at the beginning of the period (in dollars per share)</t>
        </is>
      </c>
      <c r="B37" s="9" t="n">
        <v>0.02</v>
      </c>
    </row>
    <row r="38">
      <c r="A38" s="4" t="inlineStr">
        <is>
          <t>Forfeited (in dollars per share)</t>
        </is>
      </c>
      <c r="B38" s="9" t="n">
        <v>0.01</v>
      </c>
    </row>
    <row r="39">
      <c r="A39" s="4" t="inlineStr">
        <is>
          <t>Balance at the end of the period (in dollars per share)</t>
        </is>
      </c>
      <c r="B39" s="8" t="n">
        <v>0.01</v>
      </c>
    </row>
    <row r="40">
      <c r="A40" s="4" t="inlineStr">
        <is>
          <t>Renren stock options [Member] | Chime Plan</t>
        </is>
      </c>
    </row>
    <row r="41">
      <c r="A41" s="3" t="inlineStr">
        <is>
          <t>Number of shares</t>
        </is>
      </c>
    </row>
    <row r="42">
      <c r="A42" s="4" t="inlineStr">
        <is>
          <t>Balance at the beginning of the period (in shares) | shares</t>
        </is>
      </c>
      <c r="B42" s="5" t="n">
        <v>8301000</v>
      </c>
    </row>
    <row r="43">
      <c r="A43" s="4" t="inlineStr">
        <is>
          <t>Granted (in shares) | shares</t>
        </is>
      </c>
      <c r="B43" s="5" t="n">
        <v>0</v>
      </c>
    </row>
    <row r="44">
      <c r="A44" s="4" t="inlineStr">
        <is>
          <t>Forfeited (in shares) | shares</t>
        </is>
      </c>
      <c r="B44" s="5" t="n">
        <v>-1563000</v>
      </c>
    </row>
    <row r="45">
      <c r="A45" s="4" t="inlineStr">
        <is>
          <t>Balance at the end of the period (in shares) | shares</t>
        </is>
      </c>
      <c r="B45" s="5" t="n">
        <v>6738000</v>
      </c>
    </row>
    <row r="46">
      <c r="A46" s="4" t="inlineStr">
        <is>
          <t>Exercisable, at the end of the period (in shares) | shares</t>
        </is>
      </c>
      <c r="B46" s="5" t="n">
        <v>4368218</v>
      </c>
    </row>
    <row r="47">
      <c r="A47" s="4" t="inlineStr">
        <is>
          <t>Vested and expected to vest, at the end of the period (in shares) | shares</t>
        </is>
      </c>
      <c r="B47" s="5" t="n">
        <v>2369782</v>
      </c>
    </row>
    <row r="48">
      <c r="A48" s="3" t="inlineStr">
        <is>
          <t>Weighted average exercise price</t>
        </is>
      </c>
    </row>
    <row r="49">
      <c r="A49" s="4" t="inlineStr">
        <is>
          <t>Balance at the beginning of the period (in dollars per share)</t>
        </is>
      </c>
      <c r="B49" s="8" t="n">
        <v>0.03</v>
      </c>
    </row>
    <row r="50">
      <c r="A50" s="4" t="inlineStr">
        <is>
          <t>Granted (in dollars per share)</t>
        </is>
      </c>
      <c r="B50" s="5" t="n">
        <v>0</v>
      </c>
    </row>
    <row r="51">
      <c r="A51" s="4" t="inlineStr">
        <is>
          <t>Forfeited (in dollars per share)</t>
        </is>
      </c>
      <c r="B51" s="9" t="n">
        <v>0.03</v>
      </c>
    </row>
    <row r="52">
      <c r="A52" s="4" t="inlineStr">
        <is>
          <t>Balance at the end of the period (in dollars per share)</t>
        </is>
      </c>
      <c r="B52" s="9" t="n">
        <v>0.03</v>
      </c>
    </row>
    <row r="53">
      <c r="A53" s="4" t="inlineStr">
        <is>
          <t>Exercisable, at the end of the period (in dollars per share)</t>
        </is>
      </c>
      <c r="B53" s="9" t="n">
        <v>0.03</v>
      </c>
    </row>
    <row r="54">
      <c r="A54" s="4" t="inlineStr">
        <is>
          <t>Vested and expected to vest, at the end of the period (in dollars per share)</t>
        </is>
      </c>
      <c r="B54" s="9" t="n">
        <v>0.03</v>
      </c>
    </row>
    <row r="55">
      <c r="A55" s="3" t="inlineStr">
        <is>
          <t>Weighted average grant date fair value</t>
        </is>
      </c>
    </row>
    <row r="56">
      <c r="A56" s="4" t="inlineStr">
        <is>
          <t>Balance at the beginning of the period (in dollars per share)</t>
        </is>
      </c>
      <c r="B56" s="9" t="n">
        <v>0.02</v>
      </c>
    </row>
    <row r="57">
      <c r="A57" s="4" t="inlineStr">
        <is>
          <t>Forfeited (in dollars per share)</t>
        </is>
      </c>
      <c r="B57" s="9" t="n">
        <v>0.02</v>
      </c>
    </row>
    <row r="58">
      <c r="A58" s="4" t="inlineStr">
        <is>
          <t>Balance at the end of the period (in dollars per share)</t>
        </is>
      </c>
      <c r="B58" s="8" t="n">
        <v>0.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Nonvested restricted shares activity (Details) - Restricted Stock</t>
        </is>
      </c>
      <c r="B1" s="2" t="inlineStr">
        <is>
          <t>12 Months Ended</t>
        </is>
      </c>
    </row>
    <row r="2">
      <c r="B2" s="2" t="inlineStr">
        <is>
          <t>Dec. 31, 2021$ / sharesshares</t>
        </is>
      </c>
    </row>
    <row r="3">
      <c r="A3" s="3" t="inlineStr">
        <is>
          <t>Weighted number of nonvested restricted shares</t>
        </is>
      </c>
    </row>
    <row r="4">
      <c r="A4" s="4" t="inlineStr">
        <is>
          <t>Outstanding at the beginning of the period (in shares) | shares</t>
        </is>
      </c>
      <c r="B4" s="5" t="n">
        <v>78195091</v>
      </c>
    </row>
    <row r="5">
      <c r="A5" s="4" t="inlineStr">
        <is>
          <t>Vested (in shares) | shares</t>
        </is>
      </c>
      <c r="B5" s="5" t="n">
        <v>-21970935</v>
      </c>
    </row>
    <row r="6">
      <c r="A6" s="4" t="inlineStr">
        <is>
          <t>Forfeited (in shares) | shares</t>
        </is>
      </c>
      <c r="B6" s="5" t="n">
        <v>-7863152</v>
      </c>
    </row>
    <row r="7">
      <c r="A7" s="4" t="inlineStr">
        <is>
          <t>Outstanding at the end of the period (in shares) | shares</t>
        </is>
      </c>
      <c r="B7" s="5" t="n">
        <v>48361004</v>
      </c>
    </row>
    <row r="8">
      <c r="A8" s="3" t="inlineStr">
        <is>
          <t>Weighted average fair value per ordinary share at the grant dates</t>
        </is>
      </c>
    </row>
    <row r="9">
      <c r="A9" s="4" t="inlineStr">
        <is>
          <t>Outstanding at the beginning of the period (in dollars per share) | $ / shares</t>
        </is>
      </c>
      <c r="B9" s="8" t="n">
        <v>0.12</v>
      </c>
    </row>
    <row r="10">
      <c r="A10" s="4" t="inlineStr">
        <is>
          <t>Vested (in dollars per share) | $ / shares</t>
        </is>
      </c>
      <c r="B10" s="9" t="n">
        <v>0.15</v>
      </c>
    </row>
    <row r="11">
      <c r="A11" s="4" t="inlineStr">
        <is>
          <t>Forfeited (in dollars per share) | $ / shares</t>
        </is>
      </c>
      <c r="B11" s="9" t="n">
        <v>0.09</v>
      </c>
    </row>
    <row r="12">
      <c r="A12" s="4" t="inlineStr">
        <is>
          <t>Outstanding at the end of the period (in dollars per share) | $ / shares</t>
        </is>
      </c>
      <c r="B12" s="8" t="n">
        <v>0.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onvested restricted shares (Details) - USD ($) $ in Thousands</t>
        </is>
      </c>
      <c r="B1" s="2" t="inlineStr">
        <is>
          <t>12 Months Ended</t>
        </is>
      </c>
    </row>
    <row r="2">
      <c r="B2" s="2" t="inlineStr">
        <is>
          <t>Dec. 31, 2021</t>
        </is>
      </c>
      <c r="C2" s="2" t="inlineStr">
        <is>
          <t>Dec. 31, 2020</t>
        </is>
      </c>
      <c r="D2" s="2" t="inlineStr">
        <is>
          <t>Dec. 31, 2019</t>
        </is>
      </c>
    </row>
    <row r="3">
      <c r="A3" s="3" t="inlineStr">
        <is>
          <t>Other disclosures</t>
        </is>
      </c>
    </row>
    <row r="4">
      <c r="A4" s="4" t="inlineStr">
        <is>
          <t>Expected weighted-average period for unrecognized compensation expense to be recognized</t>
        </is>
      </c>
      <c r="B4" s="4" t="inlineStr">
        <is>
          <t>1 year 3 months 21 days</t>
        </is>
      </c>
    </row>
    <row r="5">
      <c r="A5" s="4" t="inlineStr">
        <is>
          <t>Restricted Stock</t>
        </is>
      </c>
    </row>
    <row r="6">
      <c r="A6" s="3" t="inlineStr">
        <is>
          <t>Other disclosures</t>
        </is>
      </c>
    </row>
    <row r="7">
      <c r="A7" s="4" t="inlineStr">
        <is>
          <t>Compensation expense</t>
        </is>
      </c>
      <c r="B7" s="6" t="n">
        <v>3494</v>
      </c>
      <c r="C7" s="6" t="n">
        <v>2634</v>
      </c>
      <c r="D7" s="6" t="n">
        <v>3952</v>
      </c>
    </row>
    <row r="8">
      <c r="A8" s="4" t="inlineStr">
        <is>
          <t>Unrecognized compensation expense</t>
        </is>
      </c>
      <c r="B8" s="6" t="n">
        <v>5577</v>
      </c>
    </row>
    <row r="9">
      <c r="A9" s="4" t="inlineStr">
        <is>
          <t>Expected weighted-average period for unrecognized compensation expense to be recognized</t>
        </is>
      </c>
      <c r="B9" s="4" t="inlineStr">
        <is>
          <t>1 year 4 months 24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attributable to selling and marketing, research and development and general and administrative expenses of discontinued operations (Details) - USD ($) $ in Thousands</t>
        </is>
      </c>
      <c r="B1" s="2" t="inlineStr">
        <is>
          <t>12 Months Ended</t>
        </is>
      </c>
    </row>
    <row r="2">
      <c r="B2" s="2" t="inlineStr">
        <is>
          <t>Dec. 31, 2021</t>
        </is>
      </c>
      <c r="C2" s="2" t="inlineStr">
        <is>
          <t>Dec. 31, 2020</t>
        </is>
      </c>
      <c r="D2" s="2" t="inlineStr">
        <is>
          <t>Dec. 31, 2019</t>
        </is>
      </c>
    </row>
    <row r="3">
      <c r="A3" s="3" t="inlineStr">
        <is>
          <t>Share-based compensation recorded by Group [Line Items]</t>
        </is>
      </c>
    </row>
    <row r="4">
      <c r="A4" s="4" t="inlineStr">
        <is>
          <t>Share-based compensation expenses from continuing operations</t>
        </is>
      </c>
      <c r="B4" s="6" t="n">
        <v>8469</v>
      </c>
      <c r="C4" s="6" t="n">
        <v>15320</v>
      </c>
      <c r="D4" s="6" t="n">
        <v>8580</v>
      </c>
    </row>
    <row r="5">
      <c r="A5" s="4" t="inlineStr">
        <is>
          <t>Selling expenses</t>
        </is>
      </c>
    </row>
    <row r="6">
      <c r="A6" s="3" t="inlineStr">
        <is>
          <t>Share-based compensation recorded by Group [Line Items]</t>
        </is>
      </c>
    </row>
    <row r="7">
      <c r="A7" s="4" t="inlineStr">
        <is>
          <t>Share-based compensation expenses from continuing operations</t>
        </is>
      </c>
      <c r="B7" s="5" t="n">
        <v>50</v>
      </c>
      <c r="C7" s="5" t="n">
        <v>185</v>
      </c>
      <c r="D7" s="5" t="n">
        <v>524</v>
      </c>
    </row>
    <row r="8">
      <c r="A8" s="4" t="inlineStr">
        <is>
          <t>Research and development expenses</t>
        </is>
      </c>
    </row>
    <row r="9">
      <c r="A9" s="3" t="inlineStr">
        <is>
          <t>Share-based compensation recorded by Group [Line Items]</t>
        </is>
      </c>
    </row>
    <row r="10">
      <c r="A10" s="4" t="inlineStr">
        <is>
          <t>Share-based compensation expenses from continuing operations</t>
        </is>
      </c>
      <c r="B10" s="5" t="n">
        <v>510</v>
      </c>
      <c r="C10" s="5" t="n">
        <v>990</v>
      </c>
      <c r="D10" s="5" t="n">
        <v>1118</v>
      </c>
    </row>
    <row r="11">
      <c r="A11" s="4" t="inlineStr">
        <is>
          <t>General and administrative expenses</t>
        </is>
      </c>
    </row>
    <row r="12">
      <c r="A12" s="3" t="inlineStr">
        <is>
          <t>Share-based compensation recorded by Group [Line Items]</t>
        </is>
      </c>
    </row>
    <row r="13">
      <c r="A13" s="4" t="inlineStr">
        <is>
          <t>Share-based compensation expenses from continuing operations</t>
        </is>
      </c>
      <c r="B13" s="6" t="n">
        <v>7909</v>
      </c>
      <c r="C13" s="6" t="n">
        <v>14145</v>
      </c>
      <c r="D13" s="6" t="n">
        <v>69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BALANCES AND TRANSACTIONS - Schedule of amounts due from related parties (Details) - USD ($) $ in Thousands</t>
        </is>
      </c>
      <c r="B1" s="2" t="inlineStr">
        <is>
          <t>1 Months Ended</t>
        </is>
      </c>
      <c r="D1" s="2" t="inlineStr">
        <is>
          <t>12 Months Ended</t>
        </is>
      </c>
    </row>
    <row r="2">
      <c r="B2" s="2" t="inlineStr">
        <is>
          <t>Dec. 31, 2020</t>
        </is>
      </c>
      <c r="C2" s="2" t="inlineStr">
        <is>
          <t>Nov. 30, 2018</t>
        </is>
      </c>
      <c r="D2" s="2" t="inlineStr">
        <is>
          <t>Dec. 31, 2021</t>
        </is>
      </c>
      <c r="E2" s="2" t="inlineStr">
        <is>
          <t>Dec. 31, 2020</t>
        </is>
      </c>
      <c r="F2" s="2" t="inlineStr">
        <is>
          <t>Dec. 31, 2019</t>
        </is>
      </c>
    </row>
    <row r="3">
      <c r="A3" s="3" t="inlineStr">
        <is>
          <t>Amounts due from related parties [Line Items]</t>
        </is>
      </c>
    </row>
    <row r="4">
      <c r="A4" s="4" t="inlineStr">
        <is>
          <t>Repayments of principal from related party</t>
        </is>
      </c>
      <c r="D4" s="6" t="n">
        <v>0</v>
      </c>
      <c r="E4" s="6" t="n">
        <v>0</v>
      </c>
      <c r="F4" s="6" t="n">
        <v>3386</v>
      </c>
    </row>
    <row r="5">
      <c r="A5" s="4" t="inlineStr">
        <is>
          <t>Less: bad debt provision</t>
        </is>
      </c>
      <c r="D5" s="5" t="n">
        <v>-3943</v>
      </c>
    </row>
    <row r="6">
      <c r="A6" s="4" t="inlineStr">
        <is>
          <t>Amounts due from related parties - current</t>
        </is>
      </c>
      <c r="B6" s="6" t="n">
        <v>764</v>
      </c>
      <c r="D6" s="5" t="n">
        <v>762</v>
      </c>
      <c r="E6" s="5" t="n">
        <v>764</v>
      </c>
    </row>
    <row r="7">
      <c r="A7" s="4" t="inlineStr">
        <is>
          <t>Amount due from related parties non-current</t>
        </is>
      </c>
      <c r="B7" s="5" t="n">
        <v>67985</v>
      </c>
      <c r="D7" s="5" t="n">
        <v>0</v>
      </c>
      <c r="E7" s="5" t="n">
        <v>67985</v>
      </c>
    </row>
    <row r="8">
      <c r="A8" s="4" t="inlineStr">
        <is>
          <t>Total</t>
        </is>
      </c>
      <c r="B8" s="5" t="n">
        <v>68749</v>
      </c>
      <c r="D8" s="5" t="n">
        <v>762</v>
      </c>
      <c r="E8" s="5" t="n">
        <v>68749</v>
      </c>
    </row>
    <row r="9">
      <c r="A9" s="4" t="inlineStr">
        <is>
          <t>Line of credit facility, borrowing capacity</t>
        </is>
      </c>
      <c r="D9" s="5" t="n">
        <v>8277</v>
      </c>
    </row>
    <row r="10">
      <c r="A10" s="4" t="inlineStr">
        <is>
          <t>East West Bank | Letter of Credit</t>
        </is>
      </c>
    </row>
    <row r="11">
      <c r="A11" s="3" t="inlineStr">
        <is>
          <t>Amounts due from related parties [Line Items]</t>
        </is>
      </c>
    </row>
    <row r="12">
      <c r="A12" s="4" t="inlineStr">
        <is>
          <t>Line of credit facility, borrowing capacity</t>
        </is>
      </c>
      <c r="D12" s="5" t="n">
        <v>8277</v>
      </c>
    </row>
    <row r="13">
      <c r="A13" s="4" t="inlineStr">
        <is>
          <t>OPI</t>
        </is>
      </c>
    </row>
    <row r="14">
      <c r="A14" s="3" t="inlineStr">
        <is>
          <t>Amounts due from related parties [Line Items]</t>
        </is>
      </c>
    </row>
    <row r="15">
      <c r="A15" s="4" t="inlineStr">
        <is>
          <t>Accrued interest income</t>
        </is>
      </c>
      <c r="B15" s="5" t="n">
        <v>18000</v>
      </c>
      <c r="E15" s="5" t="n">
        <v>18000</v>
      </c>
    </row>
    <row r="16">
      <c r="A16" s="4" t="inlineStr">
        <is>
          <t>Notes issued</t>
        </is>
      </c>
      <c r="B16" s="5" t="n">
        <v>50000</v>
      </c>
      <c r="E16" s="5" t="n">
        <v>50000</v>
      </c>
    </row>
    <row r="17">
      <c r="A17" s="4" t="inlineStr">
        <is>
          <t>Repayments of interests from related party</t>
        </is>
      </c>
      <c r="B17" s="5" t="n">
        <v>67985</v>
      </c>
    </row>
    <row r="18">
      <c r="A18" s="4" t="inlineStr">
        <is>
          <t>Amount due from related parties non-current</t>
        </is>
      </c>
      <c r="B18" s="5" t="n">
        <v>67985</v>
      </c>
      <c r="E18" s="5" t="n">
        <v>67985</v>
      </c>
    </row>
    <row r="19">
      <c r="A19" s="4" t="inlineStr">
        <is>
          <t>Beijing Infinities</t>
        </is>
      </c>
    </row>
    <row r="20">
      <c r="A20" s="3" t="inlineStr">
        <is>
          <t>Amounts due from related parties [Line Items]</t>
        </is>
      </c>
    </row>
    <row r="21">
      <c r="A21" s="4" t="inlineStr">
        <is>
          <t>Repayments of principal from related party</t>
        </is>
      </c>
      <c r="F21" s="6" t="n">
        <v>6866</v>
      </c>
    </row>
    <row r="22">
      <c r="A22" s="4" t="inlineStr">
        <is>
          <t>Receivable in cash classified as current</t>
        </is>
      </c>
      <c r="C22" s="6" t="n">
        <v>20000</v>
      </c>
    </row>
    <row r="23">
      <c r="A23" s="4" t="inlineStr">
        <is>
          <t>Receivable in shares to be issued classified as non-current</t>
        </is>
      </c>
      <c r="C23" s="5" t="n">
        <v>12408</v>
      </c>
    </row>
    <row r="24">
      <c r="A24" s="4" t="inlineStr">
        <is>
          <t>Allowance for unpaid cash consideration</t>
        </is>
      </c>
      <c r="C24" s="6" t="n">
        <v>40000</v>
      </c>
    </row>
    <row r="25">
      <c r="A25" s="4" t="inlineStr">
        <is>
          <t>Amounts due from related parties - current</t>
        </is>
      </c>
      <c r="B25" s="5" t="n">
        <v>726</v>
      </c>
      <c r="D25" s="5" t="n">
        <v>744</v>
      </c>
      <c r="E25" s="5" t="n">
        <v>726</v>
      </c>
    </row>
    <row r="26">
      <c r="A26" s="4" t="inlineStr">
        <is>
          <t>KaixinAutoHoldingsMember</t>
        </is>
      </c>
    </row>
    <row r="27">
      <c r="A27" s="3" t="inlineStr">
        <is>
          <t>Amounts due from related parties [Line Items]</t>
        </is>
      </c>
    </row>
    <row r="28">
      <c r="A28" s="4" t="inlineStr">
        <is>
          <t>Gross amount due from Kaixin</t>
        </is>
      </c>
      <c r="D28" s="5" t="n">
        <v>3943</v>
      </c>
    </row>
    <row r="29">
      <c r="A29" s="4" t="inlineStr">
        <is>
          <t>Provision of debt consideration</t>
        </is>
      </c>
      <c r="D29" s="5" t="n">
        <v>9284</v>
      </c>
    </row>
    <row r="30">
      <c r="A30" s="4" t="inlineStr">
        <is>
          <t>Beijing Oak Yi Xin Technology Development Co., Ltd [Member]</t>
        </is>
      </c>
    </row>
    <row r="31">
      <c r="A31" s="3" t="inlineStr">
        <is>
          <t>Amounts due from related parties [Line Items]</t>
        </is>
      </c>
    </row>
    <row r="32">
      <c r="A32" s="4" t="inlineStr">
        <is>
          <t>Amounts due from related parties - current</t>
        </is>
      </c>
      <c r="B32" s="6" t="n">
        <v>38</v>
      </c>
      <c r="D32" s="6" t="n">
        <v>18</v>
      </c>
      <c r="E32" s="6" t="n">
        <v>38</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amount due to related parties (Details) - USD ($) $ in Thousands</t>
        </is>
      </c>
      <c r="B1" s="2" t="inlineStr">
        <is>
          <t>Dec. 31, 2021</t>
        </is>
      </c>
      <c r="C1" s="2" t="inlineStr">
        <is>
          <t>Dec. 31, 2020</t>
        </is>
      </c>
    </row>
    <row r="2">
      <c r="A2" s="3" t="inlineStr">
        <is>
          <t>Amounts due from related parties [Line Items]</t>
        </is>
      </c>
    </row>
    <row r="3">
      <c r="A3" s="4" t="inlineStr">
        <is>
          <t>Total</t>
        </is>
      </c>
      <c r="B3" s="6" t="n">
        <v>714</v>
      </c>
      <c r="C3" s="6" t="n">
        <v>697</v>
      </c>
    </row>
    <row r="4">
      <c r="A4" s="4" t="inlineStr">
        <is>
          <t>Beijing Infinities</t>
        </is>
      </c>
    </row>
    <row r="5">
      <c r="A5" s="3" t="inlineStr">
        <is>
          <t>Amounts due from related parties [Line Items]</t>
        </is>
      </c>
    </row>
    <row r="6">
      <c r="A6" s="4" t="inlineStr">
        <is>
          <t>Total</t>
        </is>
      </c>
      <c r="B6" s="6" t="n">
        <v>714</v>
      </c>
      <c r="C6" s="6" t="n">
        <v>6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 Schedule of transactions with related parties for amount due from related parties (Details) - USD ($) $ in Thousands</t>
        </is>
      </c>
      <c r="B1" s="2" t="inlineStr">
        <is>
          <t>Dec. 31, 2021</t>
        </is>
      </c>
      <c r="C1" s="2" t="inlineStr">
        <is>
          <t>Dec. 31, 2020</t>
        </is>
      </c>
      <c r="D1" s="2" t="inlineStr">
        <is>
          <t>Dec. 31, 2019</t>
        </is>
      </c>
    </row>
    <row r="2">
      <c r="A2" s="3" t="inlineStr">
        <is>
          <t>Related Party Transaction [Line Items]</t>
        </is>
      </c>
    </row>
    <row r="3">
      <c r="A3" s="4" t="inlineStr">
        <is>
          <t>Cash deposit</t>
        </is>
      </c>
      <c r="B3" s="6" t="n">
        <v>9284</v>
      </c>
    </row>
    <row r="4">
      <c r="A4" s="4" t="inlineStr">
        <is>
          <t>Interest accrued for Promissory note [Member] | OPI</t>
        </is>
      </c>
    </row>
    <row r="5">
      <c r="A5" s="3" t="inlineStr">
        <is>
          <t>Related Party Transaction [Line Items]</t>
        </is>
      </c>
    </row>
    <row r="6">
      <c r="A6" s="4" t="inlineStr">
        <is>
          <t>Transactions with related parties for amount due from related parties</t>
        </is>
      </c>
      <c r="B6" s="5" t="n">
        <v>0</v>
      </c>
      <c r="C6" s="6" t="n">
        <v>7756</v>
      </c>
      <c r="D6" s="6" t="n">
        <v>7904</v>
      </c>
    </row>
    <row r="7">
      <c r="A7" s="4" t="inlineStr">
        <is>
          <t>Promissory note principal received [Member] | OPI</t>
        </is>
      </c>
    </row>
    <row r="8">
      <c r="A8" s="3" t="inlineStr">
        <is>
          <t>Related Party Transaction [Line Items]</t>
        </is>
      </c>
    </row>
    <row r="9">
      <c r="A9" s="4" t="inlineStr">
        <is>
          <t>Transactions with related parties for amount due from related parties</t>
        </is>
      </c>
      <c r="B9" s="5" t="n">
        <v>-67985</v>
      </c>
      <c r="C9" s="5" t="n">
        <v>-31529</v>
      </c>
      <c r="D9" s="5" t="n">
        <v>-10027</v>
      </c>
    </row>
    <row r="10">
      <c r="A10" s="4" t="inlineStr">
        <is>
          <t>Amount accrued (received) from disposition of Renren SNS [Member] | Beijing Infinities</t>
        </is>
      </c>
    </row>
    <row r="11">
      <c r="A11" s="3" t="inlineStr">
        <is>
          <t>Related Party Transaction [Line Items]</t>
        </is>
      </c>
    </row>
    <row r="12">
      <c r="A12" s="4" t="inlineStr">
        <is>
          <t>Transactions with related parties for amount due from related parties</t>
        </is>
      </c>
      <c r="B12" s="5" t="n">
        <v>0</v>
      </c>
      <c r="C12" s="5" t="n">
        <v>-40000</v>
      </c>
    </row>
    <row r="13">
      <c r="A13" s="4" t="inlineStr">
        <is>
          <t>Amount received from disposition of Renren SNS [Member] | Beijing Infinities</t>
        </is>
      </c>
    </row>
    <row r="14">
      <c r="A14" s="3" t="inlineStr">
        <is>
          <t>Related Party Transaction [Line Items]</t>
        </is>
      </c>
    </row>
    <row r="15">
      <c r="A15" s="4" t="inlineStr">
        <is>
          <t>Transactions with related parties for amount due from related parties</t>
        </is>
      </c>
      <c r="B15" s="5" t="n">
        <v>0</v>
      </c>
      <c r="C15" s="5" t="n">
        <v>0</v>
      </c>
      <c r="D15" s="5" t="n">
        <v>-6067</v>
      </c>
    </row>
    <row r="16">
      <c r="A16" s="4" t="inlineStr">
        <is>
          <t>Beijing Zhenzhong | Loan to a related party [Member]</t>
        </is>
      </c>
    </row>
    <row r="17">
      <c r="A17" s="3" t="inlineStr">
        <is>
          <t>Related Party Transaction [Line Items]</t>
        </is>
      </c>
    </row>
    <row r="18">
      <c r="A18" s="4" t="inlineStr">
        <is>
          <t>Transactions with related parties for amount due from related parties</t>
        </is>
      </c>
      <c r="B18" s="5" t="n">
        <v>0</v>
      </c>
      <c r="C18" s="5" t="n">
        <v>3155</v>
      </c>
      <c r="D18" s="5" t="n">
        <v>3858</v>
      </c>
    </row>
    <row r="19">
      <c r="A19" s="4" t="inlineStr">
        <is>
          <t>Beijing Zhenzhong | Amount received from loan to a related party [Member]</t>
        </is>
      </c>
    </row>
    <row r="20">
      <c r="A20" s="3" t="inlineStr">
        <is>
          <t>Related Party Transaction [Line Items]</t>
        </is>
      </c>
    </row>
    <row r="21">
      <c r="A21" s="4" t="inlineStr">
        <is>
          <t>Transactions with related parties for amount due from related parties</t>
        </is>
      </c>
      <c r="B21" s="5" t="n">
        <v>0</v>
      </c>
      <c r="C21" s="5" t="n">
        <v>-3060</v>
      </c>
      <c r="D21" s="5" t="n">
        <v>-4144</v>
      </c>
    </row>
    <row r="22">
      <c r="A22" s="4" t="inlineStr">
        <is>
          <t>KaixinAutoHoldingsMember</t>
        </is>
      </c>
    </row>
    <row r="23">
      <c r="A23" s="3" t="inlineStr">
        <is>
          <t>Related Party Transaction [Line Items]</t>
        </is>
      </c>
    </row>
    <row r="24">
      <c r="A24" s="4" t="inlineStr">
        <is>
          <t>Cash deposit</t>
        </is>
      </c>
      <c r="B24" s="5" t="n">
        <v>9284</v>
      </c>
    </row>
    <row r="25">
      <c r="A25" s="4" t="inlineStr">
        <is>
          <t>Beijing Infinities | Repayment of related party loan</t>
        </is>
      </c>
    </row>
    <row r="26">
      <c r="A26" s="3" t="inlineStr">
        <is>
          <t>Related Party Transaction [Line Items]</t>
        </is>
      </c>
    </row>
    <row r="27">
      <c r="A27" s="4" t="inlineStr">
        <is>
          <t>Transactions with related parties for amount due from related parties</t>
        </is>
      </c>
      <c r="B27" s="5" t="n">
        <v>0</v>
      </c>
      <c r="C27" s="5" t="n">
        <v>29</v>
      </c>
      <c r="D27" s="5" t="n">
        <v>1192</v>
      </c>
    </row>
    <row r="28">
      <c r="A28" s="4" t="inlineStr">
        <is>
          <t>Beijing Infinities | Loan from a related party</t>
        </is>
      </c>
    </row>
    <row r="29">
      <c r="A29" s="3" t="inlineStr">
        <is>
          <t>Related Party Transaction [Line Items]</t>
        </is>
      </c>
    </row>
    <row r="30">
      <c r="A30" s="4" t="inlineStr">
        <is>
          <t>Transactions with related parties for amount due from related parties</t>
        </is>
      </c>
      <c r="B30" s="5" t="n">
        <v>0</v>
      </c>
      <c r="C30" s="5" t="n">
        <v>-1</v>
      </c>
      <c r="D30" s="5" t="n">
        <v>-1879</v>
      </c>
    </row>
    <row r="31">
      <c r="A31" s="4" t="inlineStr">
        <is>
          <t>OPI | Repayment of related party loan</t>
        </is>
      </c>
    </row>
    <row r="32">
      <c r="A32" s="3" t="inlineStr">
        <is>
          <t>Related Party Transaction [Line Items]</t>
        </is>
      </c>
    </row>
    <row r="33">
      <c r="A33" s="4" t="inlineStr">
        <is>
          <t>Transactions with related parties for amount due from related parties</t>
        </is>
      </c>
      <c r="B33" s="5" t="n">
        <v>0</v>
      </c>
      <c r="C33" s="5" t="n">
        <v>0</v>
      </c>
      <c r="D33" s="5" t="n">
        <v>27</v>
      </c>
    </row>
    <row r="34">
      <c r="A34" s="4" t="inlineStr">
        <is>
          <t>One Rent Inc [Member] | Equity method Investment</t>
        </is>
      </c>
    </row>
    <row r="35">
      <c r="A35" s="3" t="inlineStr">
        <is>
          <t>Related Party Transaction [Line Items]</t>
        </is>
      </c>
    </row>
    <row r="36">
      <c r="A36" s="4" t="inlineStr">
        <is>
          <t>Transactions with related parties for amount due from related parties</t>
        </is>
      </c>
      <c r="B36" s="6" t="n">
        <v>0</v>
      </c>
      <c r="C36" s="6" t="n">
        <v>0</v>
      </c>
      <c r="D36" s="6" t="n">
        <v>-6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INFORMATION</t>
        </is>
      </c>
    </row>
    <row r="4">
      <c r="A4" s="4" t="inlineStr">
        <is>
          <t>Number of Reportable Segments | segment</t>
        </is>
      </c>
      <c r="B4" s="5" t="n">
        <v>1</v>
      </c>
    </row>
    <row r="5">
      <c r="A5" s="4" t="inlineStr">
        <is>
          <t>Revenues</t>
        </is>
      </c>
      <c r="B5" s="6" t="n">
        <v>32219</v>
      </c>
      <c r="C5" s="6" t="n">
        <v>18106</v>
      </c>
      <c r="D5" s="6" t="n">
        <v>15085</v>
      </c>
    </row>
    <row r="6">
      <c r="A6" s="4" t="inlineStr">
        <is>
          <t>Revenue (in percent)</t>
        </is>
      </c>
      <c r="B6" s="4" t="inlineStr">
        <is>
          <t>100.00%</t>
        </is>
      </c>
      <c r="C6" s="4" t="inlineStr">
        <is>
          <t>100.00%</t>
        </is>
      </c>
      <c r="D6" s="4" t="inlineStr">
        <is>
          <t>100.00%</t>
        </is>
      </c>
    </row>
    <row r="7">
      <c r="A7" s="4" t="inlineStr">
        <is>
          <t>PRC [Member]</t>
        </is>
      </c>
    </row>
    <row r="8">
      <c r="A8" s="3" t="inlineStr">
        <is>
          <t>SEGMENT INFORMATION</t>
        </is>
      </c>
    </row>
    <row r="9">
      <c r="A9" s="4" t="inlineStr">
        <is>
          <t>Revenues</t>
        </is>
      </c>
      <c r="B9" s="6" t="n">
        <v>370</v>
      </c>
      <c r="C9" s="6" t="n">
        <v>587</v>
      </c>
      <c r="D9" s="6" t="n">
        <v>6824</v>
      </c>
    </row>
    <row r="10">
      <c r="A10" s="4" t="inlineStr">
        <is>
          <t>Revenue (in percent)</t>
        </is>
      </c>
      <c r="B10" s="4" t="inlineStr">
        <is>
          <t>1.00%</t>
        </is>
      </c>
      <c r="C10" s="4" t="inlineStr">
        <is>
          <t>3.00%</t>
        </is>
      </c>
      <c r="D10" s="4" t="inlineStr">
        <is>
          <t>45.00%</t>
        </is>
      </c>
    </row>
    <row r="11">
      <c r="A11" s="4" t="inlineStr">
        <is>
          <t>long-lived assets</t>
        </is>
      </c>
      <c r="B11" s="6" t="n">
        <v>189</v>
      </c>
    </row>
    <row r="12">
      <c r="A12" s="4" t="inlineStr">
        <is>
          <t>United States</t>
        </is>
      </c>
    </row>
    <row r="13">
      <c r="A13" s="3" t="inlineStr">
        <is>
          <t>SEGMENT INFORMATION</t>
        </is>
      </c>
    </row>
    <row r="14">
      <c r="A14" s="4" t="inlineStr">
        <is>
          <t>Revenues</t>
        </is>
      </c>
      <c r="B14" s="6" t="n">
        <v>31849</v>
      </c>
      <c r="C14" s="6" t="n">
        <v>17519</v>
      </c>
      <c r="D14" s="6" t="n">
        <v>8261</v>
      </c>
    </row>
    <row r="15">
      <c r="A15" s="4" t="inlineStr">
        <is>
          <t>Revenue (in percent)</t>
        </is>
      </c>
      <c r="B15" s="4" t="inlineStr">
        <is>
          <t>99.00%</t>
        </is>
      </c>
      <c r="C15" s="4" t="inlineStr">
        <is>
          <t>97.00%</t>
        </is>
      </c>
      <c r="D15" s="4" t="inlineStr">
        <is>
          <t>55.00%</t>
        </is>
      </c>
    </row>
    <row r="16">
      <c r="A16" s="4" t="inlineStr">
        <is>
          <t>long-lived assets</t>
        </is>
      </c>
      <c r="B16" s="6" t="n">
        <v>1056</v>
      </c>
    </row>
    <row r="17">
      <c r="A17" s="4" t="inlineStr">
        <is>
          <t>PHILIPPINES</t>
        </is>
      </c>
    </row>
    <row r="18">
      <c r="A18" s="3" t="inlineStr">
        <is>
          <t>SEGMENT INFORMATION</t>
        </is>
      </c>
    </row>
    <row r="19">
      <c r="A19" s="4" t="inlineStr">
        <is>
          <t>long-lived assets</t>
        </is>
      </c>
      <c r="B19" s="6" t="n">
        <v>3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 AND RESTRICTED NET ASSETS (Details) - USD ($) $ in Thousands</t>
        </is>
      </c>
      <c r="B1" s="2" t="inlineStr">
        <is>
          <t>12 Months Ended</t>
        </is>
      </c>
    </row>
    <row r="2">
      <c r="B2" s="2" t="inlineStr">
        <is>
          <t>Dec. 31, 2021</t>
        </is>
      </c>
      <c r="C2" s="2" t="inlineStr">
        <is>
          <t>Dec. 31, 2020</t>
        </is>
      </c>
      <c r="D2" s="2" t="inlineStr">
        <is>
          <t>Dec. 31, 2019</t>
        </is>
      </c>
    </row>
    <row r="3">
      <c r="A3" s="3" t="inlineStr">
        <is>
          <t>STATUTORY RESERVE AND RESTRICTED NET ASSETS</t>
        </is>
      </c>
    </row>
    <row r="4">
      <c r="A4" s="4" t="inlineStr">
        <is>
          <t>Percentage of after-tax profits required to be allocated to general reserve</t>
        </is>
      </c>
      <c r="B4" s="4" t="inlineStr">
        <is>
          <t>10.00%</t>
        </is>
      </c>
    </row>
    <row r="5">
      <c r="A5" s="4" t="inlineStr">
        <is>
          <t>General reserve as a percentage of registered capital up to which after-tax profit of PRC subsidiaries and VIE'S shall be transferred</t>
        </is>
      </c>
      <c r="B5" s="4" t="inlineStr">
        <is>
          <t>50.00%</t>
        </is>
      </c>
    </row>
    <row r="6">
      <c r="A6" s="4" t="inlineStr">
        <is>
          <t>Aggregate amount of net assets of the relevant subsidiaries and VIE entities in the Company not available for distribution</t>
        </is>
      </c>
      <c r="B6" s="6" t="n">
        <v>268844</v>
      </c>
      <c r="C6" s="6" t="n">
        <v>266542</v>
      </c>
    </row>
    <row r="7">
      <c r="A7" s="4" t="inlineStr">
        <is>
          <t>Appropriation of reserves of PRC subsidiaries</t>
        </is>
      </c>
      <c r="B7" s="6" t="n">
        <v>0</v>
      </c>
      <c r="C7" s="6" t="n">
        <v>0</v>
      </c>
      <c r="D7"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 - PPP loan (Details) - USD ($) $ in Thousands</t>
        </is>
      </c>
      <c r="B1" s="2" t="inlineStr">
        <is>
          <t>Jan. 01, 2022</t>
        </is>
      </c>
      <c r="C1" s="2" t="inlineStr">
        <is>
          <t>Dec. 31, 2021</t>
        </is>
      </c>
      <c r="D1" s="2" t="inlineStr">
        <is>
          <t>Dec. 31, 2020</t>
        </is>
      </c>
    </row>
    <row r="2">
      <c r="A2" s="3" t="inlineStr">
        <is>
          <t>SUBSEQUENT EVENT</t>
        </is>
      </c>
    </row>
    <row r="3">
      <c r="A3" s="4" t="inlineStr">
        <is>
          <t>Remaining principal and interest outstanding</t>
        </is>
      </c>
      <c r="C3" s="6" t="n">
        <v>1585</v>
      </c>
      <c r="D3" s="6" t="n">
        <v>11400</v>
      </c>
    </row>
    <row r="4">
      <c r="A4" s="4" t="inlineStr">
        <is>
          <t>SUBSEQUENT EVENT | PPP</t>
        </is>
      </c>
    </row>
    <row r="5">
      <c r="A5" s="3" t="inlineStr">
        <is>
          <t>SUBSEQUENT EVENT</t>
        </is>
      </c>
    </row>
    <row r="6">
      <c r="A6" s="4" t="inlineStr">
        <is>
          <t>Amount Invested In Shares</t>
        </is>
      </c>
      <c r="B6" s="6" t="n">
        <v>1585</v>
      </c>
    </row>
    <row r="7">
      <c r="A7" s="4" t="inlineStr">
        <is>
          <t>Principal amount of debt forgiven</t>
        </is>
      </c>
      <c r="B7" s="5" t="n">
        <v>1334</v>
      </c>
    </row>
    <row r="8">
      <c r="A8" s="4" t="inlineStr">
        <is>
          <t>Interest amount of debt forgiven</t>
        </is>
      </c>
      <c r="B8" s="5" t="n">
        <v>24</v>
      </c>
    </row>
    <row r="9">
      <c r="A9" s="4" t="inlineStr">
        <is>
          <t>Remaining principal and interest outstanding</t>
        </is>
      </c>
      <c r="B9" s="6" t="n">
        <v>2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from continuing operations</t>
        </is>
      </c>
      <c r="B4" s="6" t="n">
        <v>-103406</v>
      </c>
      <c r="C4" s="6" t="n">
        <v>-16800</v>
      </c>
      <c r="D4" s="6" t="n">
        <v>-38420</v>
      </c>
    </row>
    <row r="5">
      <c r="A5" s="4" t="inlineStr">
        <is>
          <t>Net (loss) income from discontinued operations</t>
        </is>
      </c>
      <c r="B5" s="5" t="n">
        <v>112771</v>
      </c>
      <c r="C5" s="5" t="n">
        <v>-5320</v>
      </c>
      <c r="D5" s="5" t="n">
        <v>-69068</v>
      </c>
    </row>
    <row r="6">
      <c r="A6" s="3" t="inlineStr">
        <is>
          <t>Adjustments to reconcile net loss to net cash used in operating activities of continuing operations:</t>
        </is>
      </c>
    </row>
    <row r="7">
      <c r="A7" s="4" t="inlineStr">
        <is>
          <t>Share-based compensation expense</t>
        </is>
      </c>
      <c r="B7" s="5" t="n">
        <v>8469</v>
      </c>
      <c r="C7" s="5" t="n">
        <v>15320</v>
      </c>
      <c r="D7" s="5" t="n">
        <v>8580</v>
      </c>
    </row>
    <row r="8">
      <c r="A8" s="4" t="inlineStr">
        <is>
          <t>Impairment on and (Loss) earnings in equity method investments</t>
        </is>
      </c>
      <c r="B8" s="5" t="n">
        <v>59001</v>
      </c>
      <c r="C8" s="5" t="n">
        <v>-70</v>
      </c>
      <c r="D8" s="5" t="n">
        <v>7464</v>
      </c>
    </row>
    <row r="9">
      <c r="A9" s="4" t="inlineStr">
        <is>
          <t>Reduction in the carrying amount of the right-of-use assets</t>
        </is>
      </c>
      <c r="B9" s="5" t="n">
        <v>823</v>
      </c>
      <c r="C9" s="5" t="n">
        <v>898</v>
      </c>
      <c r="D9" s="5" t="n">
        <v>1358</v>
      </c>
    </row>
    <row r="10">
      <c r="A10" s="4" t="inlineStr">
        <is>
          <t>Depreciation and amortization</t>
        </is>
      </c>
      <c r="B10" s="5" t="n">
        <v>329</v>
      </c>
      <c r="C10" s="5" t="n">
        <v>967</v>
      </c>
      <c r="D10" s="5" t="n">
        <v>807</v>
      </c>
    </row>
    <row r="11">
      <c r="A11" s="4" t="inlineStr">
        <is>
          <t>Write-down of Inventory</t>
        </is>
      </c>
      <c r="B11" s="5" t="n">
        <v>250</v>
      </c>
      <c r="C11" s="5" t="n">
        <v>0</v>
      </c>
      <c r="D11" s="5" t="n">
        <v>0</v>
      </c>
    </row>
    <row r="12">
      <c r="A12" s="4" t="inlineStr">
        <is>
          <t>Impairment on available-for-sale investment</t>
        </is>
      </c>
      <c r="B12" s="5" t="n">
        <v>0</v>
      </c>
      <c r="C12" s="5" t="n">
        <v>0</v>
      </c>
      <c r="D12" s="5" t="n">
        <v>2000</v>
      </c>
    </row>
    <row r="13">
      <c r="A13" s="4" t="inlineStr">
        <is>
          <t>Impairment on long-term investment without readily determinable fair values</t>
        </is>
      </c>
      <c r="B13" s="5" t="n">
        <v>1526</v>
      </c>
      <c r="C13" s="5" t="n">
        <v>0</v>
      </c>
      <c r="D13" s="5" t="n">
        <v>0</v>
      </c>
    </row>
    <row r="14">
      <c r="A14" s="4" t="inlineStr">
        <is>
          <t>Impairment on goodwill</t>
        </is>
      </c>
      <c r="B14" s="5" t="n">
        <v>0</v>
      </c>
      <c r="C14" s="5" t="n">
        <v>0</v>
      </c>
      <c r="D14" s="5" t="n">
        <v>9288</v>
      </c>
    </row>
    <row r="15">
      <c r="A15" s="4" t="inlineStr">
        <is>
          <t>Write-offs of prepaid expenses and other current assets</t>
        </is>
      </c>
      <c r="B15" s="5" t="n">
        <v>2</v>
      </c>
      <c r="C15" s="5" t="n">
        <v>281</v>
      </c>
      <c r="D15" s="5" t="n">
        <v>418</v>
      </c>
    </row>
    <row r="16">
      <c r="A16" s="4" t="inlineStr">
        <is>
          <t>Gain on settlement of accrued expenses and other current liabilities</t>
        </is>
      </c>
      <c r="B16" s="5" t="n">
        <v>-370</v>
      </c>
      <c r="C16" s="5" t="n">
        <v>0</v>
      </c>
      <c r="D16" s="5" t="n">
        <v>0</v>
      </c>
    </row>
    <row r="17">
      <c r="A17" s="4" t="inlineStr">
        <is>
          <t>Provision for doubtful accounts</t>
        </is>
      </c>
      <c r="B17" s="5" t="n">
        <v>0</v>
      </c>
      <c r="C17" s="5" t="n">
        <v>0</v>
      </c>
      <c r="D17" s="5" t="n">
        <v>-2</v>
      </c>
    </row>
    <row r="18">
      <c r="A18" s="4" t="inlineStr">
        <is>
          <t>Provision for amount due from a related party</t>
        </is>
      </c>
      <c r="B18" s="5" t="n">
        <v>0</v>
      </c>
      <c r="C18" s="5" t="n">
        <v>0</v>
      </c>
      <c r="D18" s="5" t="n">
        <v>12408</v>
      </c>
    </row>
    <row r="19">
      <c r="A19" s="4" t="inlineStr">
        <is>
          <t>Provision for amount due from the deconsolidated subsidiary</t>
        </is>
      </c>
      <c r="B19" s="5" t="n">
        <v>3943</v>
      </c>
      <c r="C19" s="5" t="n">
        <v>0</v>
      </c>
      <c r="D19" s="5" t="n">
        <v>0</v>
      </c>
    </row>
    <row r="20">
      <c r="A20" s="4" t="inlineStr">
        <is>
          <t>Consultant fee on security transfer</t>
        </is>
      </c>
      <c r="B20" s="5" t="n">
        <v>1687</v>
      </c>
      <c r="C20" s="5" t="n">
        <v>0</v>
      </c>
      <c r="D20" s="5" t="n">
        <v>0</v>
      </c>
    </row>
    <row r="21">
      <c r="A21" s="4" t="inlineStr">
        <is>
          <t>Fair value change of contingent consideration</t>
        </is>
      </c>
      <c r="B21" s="5" t="n">
        <v>-1115</v>
      </c>
      <c r="C21" s="5" t="n">
        <v>1027</v>
      </c>
      <c r="D21" s="5" t="n">
        <v>-20662</v>
      </c>
    </row>
    <row r="22">
      <c r="A22" s="4" t="inlineStr">
        <is>
          <t>Loss related to contingent liability settlement</t>
        </is>
      </c>
      <c r="B22" s="5" t="n">
        <v>13246</v>
      </c>
      <c r="C22" s="5" t="n">
        <v>0</v>
      </c>
      <c r="D22" s="5" t="n">
        <v>0</v>
      </c>
    </row>
    <row r="23">
      <c r="A23" s="3" t="inlineStr">
        <is>
          <t>Changes in operating assets and liabilities of continuing operations:</t>
        </is>
      </c>
    </row>
    <row r="24">
      <c r="A24" s="4" t="inlineStr">
        <is>
          <t>Accounts receivable</t>
        </is>
      </c>
      <c r="B24" s="5" t="n">
        <v>-1144</v>
      </c>
      <c r="C24" s="5" t="n">
        <v>-44</v>
      </c>
      <c r="D24" s="5" t="n">
        <v>506</v>
      </c>
    </row>
    <row r="25">
      <c r="A25" s="4" t="inlineStr">
        <is>
          <t>Prepaid expenses and other current assets</t>
        </is>
      </c>
      <c r="B25" s="5" t="n">
        <v>-4078</v>
      </c>
      <c r="C25" s="5" t="n">
        <v>391</v>
      </c>
      <c r="D25" s="5" t="n">
        <v>4037</v>
      </c>
    </row>
    <row r="26">
      <c r="A26" s="4" t="inlineStr">
        <is>
          <t>Inventory</t>
        </is>
      </c>
      <c r="B26" s="5" t="n">
        <v>96</v>
      </c>
      <c r="C26" s="5" t="n">
        <v>287</v>
      </c>
      <c r="D26" s="5" t="n">
        <v>256</v>
      </c>
    </row>
    <row r="27">
      <c r="A27" s="4" t="inlineStr">
        <is>
          <t>Other non-current assets</t>
        </is>
      </c>
      <c r="B27" s="5" t="n">
        <v>-93</v>
      </c>
      <c r="C27" s="5" t="n">
        <v>603</v>
      </c>
      <c r="D27" s="5" t="n">
        <v>82</v>
      </c>
    </row>
    <row r="28">
      <c r="A28" s="4" t="inlineStr">
        <is>
          <t>Accounts payable</t>
        </is>
      </c>
      <c r="B28" s="5" t="n">
        <v>701</v>
      </c>
      <c r="C28" s="5" t="n">
        <v>-320</v>
      </c>
      <c r="D28" s="5" t="n">
        <v>-1216</v>
      </c>
    </row>
    <row r="29">
      <c r="A29" s="4" t="inlineStr">
        <is>
          <t>Amounts due from/to related parties</t>
        </is>
      </c>
      <c r="B29" s="5" t="n">
        <v>0</v>
      </c>
      <c r="C29" s="5" t="n">
        <v>-7909</v>
      </c>
      <c r="D29" s="5" t="n">
        <v>-6495</v>
      </c>
    </row>
    <row r="30">
      <c r="A30" s="4" t="inlineStr">
        <is>
          <t>Amount due from subsidiary held for sale</t>
        </is>
      </c>
      <c r="B30" s="5" t="n">
        <v>-1627</v>
      </c>
      <c r="C30" s="5" t="n">
        <v>-2255</v>
      </c>
      <c r="D30" s="5" t="n">
        <v>0</v>
      </c>
    </row>
    <row r="31">
      <c r="A31" s="4" t="inlineStr">
        <is>
          <t>Accrued expenses and other current liabilities</t>
        </is>
      </c>
      <c r="B31" s="5" t="n">
        <v>1641</v>
      </c>
      <c r="C31" s="5" t="n">
        <v>-3055</v>
      </c>
      <c r="D31" s="5" t="n">
        <v>-7877</v>
      </c>
    </row>
    <row r="32">
      <c r="A32" s="4" t="inlineStr">
        <is>
          <t>Deferred revenue</t>
        </is>
      </c>
      <c r="B32" s="5" t="n">
        <v>2020</v>
      </c>
      <c r="C32" s="5" t="n">
        <v>-148</v>
      </c>
      <c r="D32" s="5" t="n">
        <v>-24</v>
      </c>
    </row>
    <row r="33">
      <c r="A33" s="4" t="inlineStr">
        <is>
          <t>Operating lease liabilities</t>
        </is>
      </c>
      <c r="B33" s="5" t="n">
        <v>-805</v>
      </c>
      <c r="C33" s="5" t="n">
        <v>-2</v>
      </c>
      <c r="D33" s="5" t="n">
        <v>-2392</v>
      </c>
    </row>
    <row r="34">
      <c r="A34" s="4" t="inlineStr">
        <is>
          <t>Income tax payable</t>
        </is>
      </c>
      <c r="B34" s="5" t="n">
        <v>-74</v>
      </c>
      <c r="C34" s="5" t="n">
        <v>-894</v>
      </c>
      <c r="D34" s="5" t="n">
        <v>1482</v>
      </c>
    </row>
    <row r="35">
      <c r="A35" s="4" t="inlineStr">
        <is>
          <t>Net cash used in operating activities from continuing operations</t>
        </is>
      </c>
      <c r="B35" s="5" t="n">
        <v>-18978</v>
      </c>
      <c r="C35" s="5" t="n">
        <v>-11723</v>
      </c>
      <c r="D35" s="5" t="n">
        <v>-28402</v>
      </c>
    </row>
    <row r="36">
      <c r="A36" s="4" t="inlineStr">
        <is>
          <t>Net cash (used in) provided by operating activities from discontinued operations</t>
        </is>
      </c>
      <c r="B36" s="5" t="n">
        <v>870</v>
      </c>
      <c r="C36" s="5" t="n">
        <v>-3878</v>
      </c>
      <c r="D36" s="5" t="n">
        <v>-4745</v>
      </c>
    </row>
    <row r="37">
      <c r="A37" s="4" t="inlineStr">
        <is>
          <t>Total cash used in operating activities</t>
        </is>
      </c>
      <c r="B37" s="5" t="n">
        <v>-18108</v>
      </c>
      <c r="C37" s="5" t="n">
        <v>-15601</v>
      </c>
      <c r="D37" s="5" t="n">
        <v>-33147</v>
      </c>
    </row>
    <row r="38">
      <c r="A38" s="3" t="inlineStr">
        <is>
          <t>Cash flows from investing activities of continuing operations:</t>
        </is>
      </c>
    </row>
    <row r="39">
      <c r="A39" s="4" t="inlineStr">
        <is>
          <t>Proceeds from disposition of Renren SNS</t>
        </is>
      </c>
      <c r="B39" s="5" t="n">
        <v>0</v>
      </c>
      <c r="C39" s="5" t="n">
        <v>0</v>
      </c>
      <c r="D39" s="5" t="n">
        <v>6090</v>
      </c>
    </row>
    <row r="40">
      <c r="A40" s="4" t="inlineStr">
        <is>
          <t>Proceeds from repayment of the note issued by OPI</t>
        </is>
      </c>
      <c r="B40" s="5" t="n">
        <v>67985</v>
      </c>
      <c r="C40" s="5" t="n">
        <v>31529</v>
      </c>
      <c r="D40" s="5" t="n">
        <v>9564</v>
      </c>
    </row>
    <row r="41">
      <c r="A41" s="4" t="inlineStr">
        <is>
          <t>Proceeds from (purchase) sales of short-term investments</t>
        </is>
      </c>
      <c r="B41" s="5" t="n">
        <v>0</v>
      </c>
      <c r="C41" s="5" t="n">
        <v>1436</v>
      </c>
      <c r="D41" s="5" t="n">
        <v>-1436</v>
      </c>
    </row>
    <row r="42">
      <c r="A42" s="4" t="inlineStr">
        <is>
          <t>Proceeds from sales of long-term investments</t>
        </is>
      </c>
      <c r="B42" s="5" t="n">
        <v>-454</v>
      </c>
      <c r="C42" s="5" t="n">
        <v>0</v>
      </c>
      <c r="D42" s="5" t="n">
        <v>0</v>
      </c>
    </row>
    <row r="43">
      <c r="A43" s="4" t="inlineStr">
        <is>
          <t>Proceeds from disposal of equipment and property</t>
        </is>
      </c>
      <c r="B43" s="5" t="n">
        <v>1</v>
      </c>
      <c r="C43" s="5" t="n">
        <v>58</v>
      </c>
      <c r="D43" s="5" t="n">
        <v>111</v>
      </c>
    </row>
    <row r="44">
      <c r="A44" s="4" t="inlineStr">
        <is>
          <t>Purchases of equipment and property</t>
        </is>
      </c>
      <c r="B44" s="5" t="n">
        <v>-103</v>
      </c>
      <c r="C44" s="5" t="n">
        <v>-221</v>
      </c>
      <c r="D44" s="5" t="n">
        <v>-412</v>
      </c>
    </row>
    <row r="45">
      <c r="A45" s="4" t="inlineStr">
        <is>
          <t>Cash disposed of from deconsolidation of subsidiaries</t>
        </is>
      </c>
      <c r="B45" s="5" t="n">
        <v>0</v>
      </c>
      <c r="C45" s="5" t="n">
        <v>0</v>
      </c>
      <c r="D45" s="5" t="n">
        <v>-343</v>
      </c>
    </row>
    <row r="46">
      <c r="A46" s="4" t="inlineStr">
        <is>
          <t>Purchases of preferred share</t>
        </is>
      </c>
      <c r="B46" s="5" t="n">
        <v>-6000</v>
      </c>
      <c r="C46" s="5" t="n">
        <v>0</v>
      </c>
      <c r="D46" s="5" t="n">
        <v>0</v>
      </c>
    </row>
    <row r="47">
      <c r="A47" s="4" t="inlineStr">
        <is>
          <t>Proceeds from repayment of third-party loans</t>
        </is>
      </c>
      <c r="B47" s="5" t="n">
        <v>0</v>
      </c>
      <c r="C47" s="5" t="n">
        <v>0</v>
      </c>
      <c r="D47" s="5" t="n">
        <v>4086</v>
      </c>
    </row>
    <row r="48">
      <c r="A48" s="4" t="inlineStr">
        <is>
          <t>Net cash outflow from deconsolidation of a subsidiary</t>
        </is>
      </c>
      <c r="B48" s="5" t="n">
        <v>-4299</v>
      </c>
      <c r="C48" s="5" t="n">
        <v>0</v>
      </c>
      <c r="D48" s="5" t="n">
        <v>0</v>
      </c>
    </row>
    <row r="49">
      <c r="A49" s="4" t="inlineStr">
        <is>
          <t>Net cash provided by investing activities from continuing operations</t>
        </is>
      </c>
      <c r="B49" s="5" t="n">
        <v>58038</v>
      </c>
      <c r="C49" s="5" t="n">
        <v>32802</v>
      </c>
      <c r="D49" s="5" t="n">
        <v>17660</v>
      </c>
    </row>
    <row r="50">
      <c r="A50" s="4" t="inlineStr">
        <is>
          <t>Net cash provided by (used in) investing activities from discontinued operations</t>
        </is>
      </c>
      <c r="B50" s="5" t="n">
        <v>0</v>
      </c>
      <c r="C50" s="5" t="n">
        <v>0</v>
      </c>
      <c r="D50" s="5" t="n">
        <v>1223</v>
      </c>
    </row>
    <row r="51">
      <c r="A51" s="4" t="inlineStr">
        <is>
          <t>Total cash provided by investing activities</t>
        </is>
      </c>
      <c r="B51" s="5" t="n">
        <v>58038</v>
      </c>
      <c r="C51" s="5" t="n">
        <v>32802</v>
      </c>
      <c r="D51" s="5" t="n">
        <v>18883</v>
      </c>
    </row>
    <row r="52">
      <c r="A52" s="3" t="inlineStr">
        <is>
          <t>Cash flows from financing activities of continuing operations:</t>
        </is>
      </c>
    </row>
    <row r="53">
      <c r="A53" s="4" t="inlineStr">
        <is>
          <t>Proceeds from exercise of share options</t>
        </is>
      </c>
      <c r="B53" s="5" t="n">
        <v>275</v>
      </c>
      <c r="C53" s="5" t="n">
        <v>1</v>
      </c>
      <c r="D53" s="5" t="n">
        <v>8</v>
      </c>
    </row>
    <row r="54">
      <c r="A54" s="4" t="inlineStr">
        <is>
          <t>Repayment of convertible loans issued by Kaixin</t>
        </is>
      </c>
      <c r="B54" s="5" t="n">
        <v>0</v>
      </c>
      <c r="C54" s="5" t="n">
        <v>0</v>
      </c>
      <c r="D54" s="5" t="n">
        <v>-2347</v>
      </c>
    </row>
    <row r="55">
      <c r="A55" s="4" t="inlineStr">
        <is>
          <t>Repayment of borrowings</t>
        </is>
      </c>
      <c r="B55" s="5" t="n">
        <v>-11451</v>
      </c>
      <c r="C55" s="5" t="n">
        <v>-4751</v>
      </c>
      <c r="D55" s="5" t="n">
        <v>-31000</v>
      </c>
    </row>
    <row r="56">
      <c r="A56" s="4" t="inlineStr">
        <is>
          <t>Proceeds from borrowings</t>
        </is>
      </c>
      <c r="B56" s="5" t="n">
        <v>0</v>
      </c>
      <c r="C56" s="5" t="n">
        <v>3289</v>
      </c>
      <c r="D56" s="5" t="n">
        <v>10488</v>
      </c>
    </row>
    <row r="57">
      <c r="A57" s="4" t="inlineStr">
        <is>
          <t>Advance from KAH's non-controlling Shareholder</t>
        </is>
      </c>
      <c r="B57" s="5" t="n">
        <v>0</v>
      </c>
      <c r="C57" s="5" t="n">
        <v>0</v>
      </c>
      <c r="D57" s="5" t="n">
        <v>3386</v>
      </c>
    </row>
    <row r="58">
      <c r="A58" s="4" t="inlineStr">
        <is>
          <t>Net cash used in financing activities from continuing operations</t>
        </is>
      </c>
      <c r="B58" s="5" t="n">
        <v>-11176</v>
      </c>
      <c r="C58" s="5" t="n">
        <v>-1461</v>
      </c>
      <c r="D58" s="5" t="n">
        <v>-19465</v>
      </c>
    </row>
    <row r="59">
      <c r="A59" s="4" t="inlineStr">
        <is>
          <t>Net cash (used in) provided by financing activities from discontinued operations</t>
        </is>
      </c>
      <c r="B59" s="5" t="n">
        <v>267</v>
      </c>
      <c r="C59" s="5" t="n">
        <v>3917</v>
      </c>
      <c r="D59" s="5" t="n">
        <v>-6328</v>
      </c>
    </row>
    <row r="60">
      <c r="A60" s="4" t="inlineStr">
        <is>
          <t>Total cash (used in) provided by financing activities</t>
        </is>
      </c>
      <c r="B60" s="5" t="n">
        <v>-10909</v>
      </c>
      <c r="C60" s="5" t="n">
        <v>2456</v>
      </c>
      <c r="D60" s="5" t="n">
        <v>-25793</v>
      </c>
    </row>
    <row r="61">
      <c r="A61" s="4" t="inlineStr">
        <is>
          <t>Net (decrease) increase in cash and cash equivalents and restricted cash from continuing operations</t>
        </is>
      </c>
      <c r="B61" s="5" t="n">
        <v>27884</v>
      </c>
      <c r="C61" s="5" t="n">
        <v>19618</v>
      </c>
      <c r="D61" s="5" t="n">
        <v>-30207</v>
      </c>
    </row>
    <row r="62">
      <c r="A62" s="4" t="inlineStr">
        <is>
          <t>Net (decrease) increase in cash and cash equivalents and restricted cash from discontinued operations</t>
        </is>
      </c>
      <c r="B62" s="5" t="n">
        <v>1137</v>
      </c>
      <c r="C62" s="5" t="n">
        <v>39</v>
      </c>
      <c r="D62" s="5" t="n">
        <v>-9850</v>
      </c>
    </row>
    <row r="63">
      <c r="A63" s="4" t="inlineStr">
        <is>
          <t>Cash and cash equivalents and restricted cash at beginning of year from continuing operations</t>
        </is>
      </c>
      <c r="B63" s="5" t="n">
        <v>34087</v>
      </c>
      <c r="C63" s="5" t="n">
        <v>14733</v>
      </c>
      <c r="D63" s="5" t="n">
        <v>43745</v>
      </c>
    </row>
    <row r="64">
      <c r="A64" s="4" t="inlineStr">
        <is>
          <t>Cash and cash equivalents and restricted cash at beginning of year from discontinued operations</t>
        </is>
      </c>
      <c r="B64" s="5" t="n">
        <v>3162</v>
      </c>
      <c r="C64" s="5" t="n">
        <v>3189</v>
      </c>
      <c r="D64" s="5" t="n">
        <v>13768</v>
      </c>
    </row>
    <row r="65">
      <c r="A65" s="4" t="inlineStr">
        <is>
          <t>Effect of exchange rate changes from continuing operations</t>
        </is>
      </c>
      <c r="B65" s="5" t="n">
        <v>-1023</v>
      </c>
      <c r="C65" s="5" t="n">
        <v>-264</v>
      </c>
      <c r="D65" s="5" t="n">
        <v>1195</v>
      </c>
    </row>
    <row r="66">
      <c r="A66" s="4" t="inlineStr">
        <is>
          <t>Effect of exchange rate changes from discontinued operations</t>
        </is>
      </c>
      <c r="B66" s="5" t="n">
        <v>0</v>
      </c>
      <c r="C66" s="5" t="n">
        <v>-66</v>
      </c>
      <c r="D66" s="5" t="n">
        <v>-729</v>
      </c>
    </row>
    <row r="67">
      <c r="A67" s="4" t="inlineStr">
        <is>
          <t>Cash and cash equivalents and restricted cash at end of year from continuing operations</t>
        </is>
      </c>
      <c r="B67" s="5" t="n">
        <v>65247</v>
      </c>
      <c r="C67" s="5" t="n">
        <v>34087</v>
      </c>
      <c r="D67" s="5" t="n">
        <v>14733</v>
      </c>
    </row>
    <row r="68">
      <c r="A68" s="4" t="inlineStr">
        <is>
          <t>Cash and cash equivalents and restricted cash at end of year from discontinued operations</t>
        </is>
      </c>
      <c r="B68" s="5" t="n">
        <v>0</v>
      </c>
      <c r="C68" s="5" t="n">
        <v>3162</v>
      </c>
      <c r="D68" s="5" t="n">
        <v>3189</v>
      </c>
    </row>
    <row r="69">
      <c r="A69" s="3" t="inlineStr">
        <is>
          <t>Supplemental schedule of cash flows information from continuing operations:</t>
        </is>
      </c>
    </row>
    <row r="70">
      <c r="A70" s="4" t="inlineStr">
        <is>
          <t>Interest paid</t>
        </is>
      </c>
      <c r="B70" s="5" t="n">
        <v>51</v>
      </c>
      <c r="C70" s="5" t="n">
        <v>337</v>
      </c>
      <c r="D70" s="5" t="n">
        <v>565</v>
      </c>
    </row>
    <row r="71">
      <c r="A71" s="4" t="inlineStr">
        <is>
          <t>Income taxes paid</t>
        </is>
      </c>
      <c r="B71" s="5" t="n">
        <v>0</v>
      </c>
      <c r="C71" s="5" t="n">
        <v>0</v>
      </c>
      <c r="D71" s="5" t="n">
        <v>0</v>
      </c>
    </row>
    <row r="72">
      <c r="A72" s="3" t="inlineStr">
        <is>
          <t>Supplemental schedule of cash flows information from discontinued operations:</t>
        </is>
      </c>
    </row>
    <row r="73">
      <c r="A73" s="4" t="inlineStr">
        <is>
          <t>Interest paid</t>
        </is>
      </c>
      <c r="B73" s="5" t="n">
        <v>0</v>
      </c>
      <c r="C73" s="5" t="n">
        <v>839</v>
      </c>
      <c r="D73" s="5" t="n">
        <v>1710</v>
      </c>
    </row>
    <row r="74">
      <c r="A74" s="4" t="inlineStr">
        <is>
          <t>Income taxes paid</t>
        </is>
      </c>
      <c r="B74" s="5" t="n">
        <v>104</v>
      </c>
      <c r="C74" s="5" t="n">
        <v>8</v>
      </c>
      <c r="D74" s="5" t="n">
        <v>254</v>
      </c>
    </row>
    <row r="75">
      <c r="A75" s="3" t="inlineStr">
        <is>
          <t>Schedule of non-cash activities from discontinued operations:</t>
        </is>
      </c>
    </row>
    <row r="76">
      <c r="A76" s="4" t="inlineStr">
        <is>
          <t>Right-of-use assets obtained in exchange for new operating lease liabilities</t>
        </is>
      </c>
      <c r="B76" s="5" t="n">
        <v>614</v>
      </c>
      <c r="C76" s="5" t="n">
        <v>87</v>
      </c>
      <c r="D76" s="5" t="n">
        <v>5141</v>
      </c>
    </row>
    <row r="77">
      <c r="A77" s="4" t="inlineStr">
        <is>
          <t>Gain On Deconsolidation</t>
        </is>
      </c>
      <c r="B77" s="5" t="n">
        <v>123667</v>
      </c>
      <c r="C77" s="5" t="n">
        <v>0</v>
      </c>
      <c r="D77" s="5" t="n">
        <v>0</v>
      </c>
    </row>
    <row r="78">
      <c r="A78" s="4" t="inlineStr">
        <is>
          <t>Continuing operations.</t>
        </is>
      </c>
    </row>
    <row r="79">
      <c r="A79" s="3" t="inlineStr">
        <is>
          <t>Schedule of non-cash activities from continuing operations:</t>
        </is>
      </c>
    </row>
    <row r="80">
      <c r="A80" s="4" t="inlineStr">
        <is>
          <t>Contingent consideration reclassification from liability to equity</t>
        </is>
      </c>
      <c r="B80" s="5" t="n">
        <v>0</v>
      </c>
      <c r="C80" s="5" t="n">
        <v>0</v>
      </c>
      <c r="D80" s="5" t="n">
        <v>20849</v>
      </c>
    </row>
    <row r="81">
      <c r="A81" s="4" t="inlineStr">
        <is>
          <t>Increase in equity method investments through the settlement of amount due from a related party</t>
        </is>
      </c>
      <c r="B81" s="5" t="n">
        <v>0</v>
      </c>
      <c r="C81" s="5" t="n">
        <v>0</v>
      </c>
      <c r="D81" s="5" t="n">
        <v>600</v>
      </c>
    </row>
    <row r="82">
      <c r="A82" s="4" t="inlineStr">
        <is>
          <t>Conversion of a loan to a related party to equity investment into the related party</t>
        </is>
      </c>
      <c r="B82" s="5" t="n">
        <v>0</v>
      </c>
      <c r="C82" s="5" t="n">
        <v>40000</v>
      </c>
      <c r="D82" s="5" t="n">
        <v>0</v>
      </c>
    </row>
    <row r="83">
      <c r="A83" s="4" t="inlineStr">
        <is>
          <t>Discontinued operations</t>
        </is>
      </c>
    </row>
    <row r="84">
      <c r="A84" s="3" t="inlineStr">
        <is>
          <t>Schedule of non-cash activities from discontinued operations:</t>
        </is>
      </c>
    </row>
    <row r="85">
      <c r="A85" s="4" t="inlineStr">
        <is>
          <t>Beneficial conversion feature of a convertible loan issued by Kaixin</t>
        </is>
      </c>
      <c r="B85" s="5" t="n">
        <v>0</v>
      </c>
      <c r="C85" s="5" t="n">
        <v>0</v>
      </c>
      <c r="D85" s="5" t="n">
        <v>2128</v>
      </c>
    </row>
    <row r="86">
      <c r="A86" s="4" t="inlineStr">
        <is>
          <t>Conversion of convertible loans issued by Kaixin to kaixin's ordinary shares, including interest of $219</t>
        </is>
      </c>
      <c r="B86" s="5" t="n">
        <v>0</v>
      </c>
      <c r="C86" s="5" t="n">
        <v>0</v>
      </c>
      <c r="D86" s="5" t="n">
        <v>21219</v>
      </c>
    </row>
    <row r="87">
      <c r="A87" s="4" t="inlineStr">
        <is>
          <t>Acquisition of noncontrolling interest</t>
        </is>
      </c>
      <c r="B87" s="5" t="n">
        <v>0</v>
      </c>
      <c r="C87" s="5" t="n">
        <v>0</v>
      </c>
      <c r="D87" s="5" t="n">
        <v>1512</v>
      </c>
    </row>
    <row r="88">
      <c r="A88" s="4" t="inlineStr">
        <is>
          <t>Net assets disposal of a dealership</t>
        </is>
      </c>
      <c r="B88" s="5" t="n">
        <v>0</v>
      </c>
      <c r="C88" s="5" t="n">
        <v>0</v>
      </c>
      <c r="D88" s="5" t="n">
        <v>62</v>
      </c>
    </row>
    <row r="89">
      <c r="A89" s="4" t="inlineStr">
        <is>
          <t>Net liabilities acquired in the reverse recapitalization, excluding cash acquired</t>
        </is>
      </c>
      <c r="B89" s="5" t="n">
        <v>0</v>
      </c>
      <c r="C89" s="5" t="n">
        <v>0</v>
      </c>
      <c r="D89" s="5" t="n">
        <v>5053</v>
      </c>
    </row>
    <row r="90">
      <c r="A90" s="4" t="inlineStr">
        <is>
          <t>Amount due to related party converted to ordinary shares</t>
        </is>
      </c>
      <c r="B90" s="6" t="n">
        <v>0</v>
      </c>
      <c r="C90" s="6" t="n">
        <v>-4213</v>
      </c>
      <c r="D90"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0" customWidth="1" min="2" max="2"/>
  </cols>
  <sheetData>
    <row r="1">
      <c r="A1" s="1" t="inlineStr">
        <is>
          <t>SUBSEQUENT EVENT - Chime and Trucker Path (Details)</t>
        </is>
      </c>
      <c r="B1" s="2" t="inlineStr">
        <is>
          <t>Jan. 01, 2022shares</t>
        </is>
      </c>
    </row>
    <row r="2">
      <c r="A2" s="4" t="inlineStr">
        <is>
          <t>Stock options</t>
        </is>
      </c>
    </row>
    <row r="3">
      <c r="A3" s="3" t="inlineStr">
        <is>
          <t>Subsequent Event [Line Items]</t>
        </is>
      </c>
    </row>
    <row r="4">
      <c r="A4" s="4" t="inlineStr">
        <is>
          <t>Number of stock options granted</t>
        </is>
      </c>
      <c r="B4" s="5" t="n">
        <v>3945100</v>
      </c>
    </row>
    <row r="5">
      <c r="A5" s="4" t="inlineStr">
        <is>
          <t>Stock options | Employees</t>
        </is>
      </c>
    </row>
    <row r="6">
      <c r="A6" s="3" t="inlineStr">
        <is>
          <t>Subsequent Event [Line Items]</t>
        </is>
      </c>
    </row>
    <row r="7">
      <c r="A7" s="4" t="inlineStr">
        <is>
          <t>Number of stock options granted</t>
        </is>
      </c>
      <c r="B7" s="5" t="n">
        <v>3613900</v>
      </c>
    </row>
    <row r="8">
      <c r="A8" s="4" t="inlineStr">
        <is>
          <t>Restricted Stock | Employees</t>
        </is>
      </c>
    </row>
    <row r="9">
      <c r="A9" s="3" t="inlineStr">
        <is>
          <t>Subsequent Event [Line Items]</t>
        </is>
      </c>
    </row>
    <row r="10">
      <c r="A10" s="4" t="inlineStr">
        <is>
          <t>Number of restricted shares granted</t>
        </is>
      </c>
      <c r="B10" s="5" t="n">
        <v>91119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Schedule I Condensed Financial Information of Parent Company - BALANCE SHEETS (Details) - USD ($) $ in Thousands</t>
        </is>
      </c>
      <c r="B1" s="2" t="inlineStr">
        <is>
          <t>Dec. 31, 2021</t>
        </is>
      </c>
      <c r="C1" s="2" t="inlineStr">
        <is>
          <t>Dec. 31, 2020</t>
        </is>
      </c>
    </row>
    <row r="2">
      <c r="A2" s="3" t="inlineStr">
        <is>
          <t>Current assets</t>
        </is>
      </c>
    </row>
    <row r="3">
      <c r="A3" s="4" t="inlineStr">
        <is>
          <t>Cash and cash equivalents</t>
        </is>
      </c>
      <c r="B3" s="6" t="n">
        <v>65247</v>
      </c>
      <c r="C3" s="6" t="n">
        <v>19630</v>
      </c>
    </row>
    <row r="4">
      <c r="A4" s="4" t="inlineStr">
        <is>
          <t>Prepaid expenses and other current assets</t>
        </is>
      </c>
      <c r="B4" s="5" t="n">
        <v>6272</v>
      </c>
      <c r="C4" s="5" t="n">
        <v>2196</v>
      </c>
    </row>
    <row r="5">
      <c r="A5" s="4" t="inlineStr">
        <is>
          <t>Amounts due from subsidiaries</t>
        </is>
      </c>
      <c r="B5" s="5" t="n">
        <v>0</v>
      </c>
      <c r="C5" s="5" t="n">
        <v>2255</v>
      </c>
    </row>
    <row r="6">
      <c r="A6" s="4" t="inlineStr">
        <is>
          <t>Total current assets</t>
        </is>
      </c>
      <c r="B6" s="5" t="n">
        <v>74257</v>
      </c>
      <c r="C6" s="5" t="n">
        <v>88947</v>
      </c>
    </row>
    <row r="7">
      <c r="A7" s="4" t="inlineStr">
        <is>
          <t>Other non-current assets</t>
        </is>
      </c>
      <c r="B7" s="5" t="n">
        <v>170</v>
      </c>
      <c r="C7" s="5" t="n">
        <v>77</v>
      </c>
    </row>
    <row r="8">
      <c r="A8" s="4" t="inlineStr">
        <is>
          <t>Amount due from related parties non-current</t>
        </is>
      </c>
      <c r="B8" s="5" t="n">
        <v>0</v>
      </c>
      <c r="C8" s="5" t="n">
        <v>67985</v>
      </c>
    </row>
    <row r="9">
      <c r="A9" s="4" t="inlineStr">
        <is>
          <t>TOTAL ASSETS</t>
        </is>
      </c>
      <c r="B9" s="5" t="n">
        <v>170175</v>
      </c>
      <c r="C9" s="5" t="n">
        <v>213673</v>
      </c>
    </row>
    <row r="10">
      <c r="A10" s="3" t="inlineStr">
        <is>
          <t>Current liabilities</t>
        </is>
      </c>
    </row>
    <row r="11">
      <c r="A11" s="4" t="inlineStr">
        <is>
          <t>Short-term debt</t>
        </is>
      </c>
      <c r="B11" s="5" t="n">
        <v>1585</v>
      </c>
      <c r="C11" s="5" t="n">
        <v>11400</v>
      </c>
    </row>
    <row r="12">
      <c r="A12" s="4" t="inlineStr">
        <is>
          <t>Accrued expenses and other current liabilities</t>
        </is>
      </c>
      <c r="B12" s="5" t="n">
        <v>12054</v>
      </c>
      <c r="C12" s="5" t="n">
        <v>10834</v>
      </c>
    </row>
    <row r="13">
      <c r="A13" s="4" t="inlineStr">
        <is>
          <t>Contingent consideration</t>
        </is>
      </c>
      <c r="B13" s="5" t="n">
        <v>0</v>
      </c>
      <c r="C13" s="5" t="n">
        <v>407</v>
      </c>
    </row>
    <row r="14">
      <c r="A14" s="4" t="inlineStr">
        <is>
          <t>Total current liabilities</t>
        </is>
      </c>
      <c r="B14" s="5" t="n">
        <v>33100</v>
      </c>
      <c r="C14" s="5" t="n">
        <v>81103</v>
      </c>
    </row>
    <row r="15">
      <c r="A15" s="4" t="inlineStr">
        <is>
          <t>Long-term contingent consideration</t>
        </is>
      </c>
      <c r="B15" s="5" t="n">
        <v>0</v>
      </c>
      <c r="C15" s="5" t="n">
        <v>1652</v>
      </c>
    </row>
    <row r="16">
      <c r="A16" s="4" t="inlineStr">
        <is>
          <t>TOTAL LIABILITIES</t>
        </is>
      </c>
      <c r="B16" s="5" t="n">
        <v>33163</v>
      </c>
      <c r="C16" s="5" t="n">
        <v>84929</v>
      </c>
    </row>
    <row r="17">
      <c r="A17" s="3" t="inlineStr">
        <is>
          <t>Shareholders' equity</t>
        </is>
      </c>
    </row>
    <row r="18">
      <c r="A18" s="4" t="inlineStr">
        <is>
          <t>Additional paid-in capital</t>
        </is>
      </c>
      <c r="B18" s="5" t="n">
        <v>772207</v>
      </c>
      <c r="C18" s="5" t="n">
        <v>741130</v>
      </c>
    </row>
    <row r="19">
      <c r="A19" s="4" t="inlineStr">
        <is>
          <t>Accumulated deficit</t>
        </is>
      </c>
      <c r="B19" s="5" t="n">
        <v>-620391</v>
      </c>
      <c r="C19" s="5" t="n">
        <v>-634054</v>
      </c>
    </row>
    <row r="20">
      <c r="A20" s="4" t="inlineStr">
        <is>
          <t>Accumulated other comprehensive loss</t>
        </is>
      </c>
      <c r="B20" s="5" t="n">
        <v>-10012</v>
      </c>
      <c r="C20" s="5" t="n">
        <v>-9706</v>
      </c>
    </row>
    <row r="21">
      <c r="A21" s="4" t="inlineStr">
        <is>
          <t>Total Renren lnc. shareholders' equity</t>
        </is>
      </c>
      <c r="B21" s="5" t="n">
        <v>149637</v>
      </c>
      <c r="C21" s="5" t="n">
        <v>105157</v>
      </c>
    </row>
    <row r="22">
      <c r="A22" s="4" t="inlineStr">
        <is>
          <t>TOTAL LIABILITIES AND EQUITY</t>
        </is>
      </c>
      <c r="B22" s="5" t="n">
        <v>170175</v>
      </c>
      <c r="C22" s="5" t="n">
        <v>213673</v>
      </c>
    </row>
    <row r="23">
      <c r="A23" s="4" t="inlineStr">
        <is>
          <t>Class A ordinary shares</t>
        </is>
      </c>
    </row>
    <row r="24">
      <c r="A24" s="3" t="inlineStr">
        <is>
          <t>Shareholders' equity</t>
        </is>
      </c>
    </row>
    <row r="25">
      <c r="A25" s="4" t="inlineStr">
        <is>
          <t>Ordinary shares</t>
        </is>
      </c>
      <c r="B25" s="5" t="n">
        <v>816</v>
      </c>
      <c r="C25" s="5" t="n">
        <v>770</v>
      </c>
    </row>
    <row r="26">
      <c r="A26" s="4" t="inlineStr">
        <is>
          <t>Class B ordinary shares</t>
        </is>
      </c>
    </row>
    <row r="27">
      <c r="A27" s="3" t="inlineStr">
        <is>
          <t>Shareholders' equity</t>
        </is>
      </c>
    </row>
    <row r="28">
      <c r="A28" s="4" t="inlineStr">
        <is>
          <t>Ordinary shares</t>
        </is>
      </c>
      <c r="B28" s="5" t="n">
        <v>305</v>
      </c>
      <c r="C28" s="5" t="n">
        <v>305</v>
      </c>
    </row>
    <row r="29">
      <c r="A29" s="4" t="inlineStr">
        <is>
          <t>Reportable Legal Entities | Parent Company</t>
        </is>
      </c>
    </row>
    <row r="30">
      <c r="A30" s="3" t="inlineStr">
        <is>
          <t>Current assets</t>
        </is>
      </c>
    </row>
    <row r="31">
      <c r="A31" s="4" t="inlineStr">
        <is>
          <t>Cash and cash equivalents</t>
        </is>
      </c>
      <c r="B31" s="5" t="n">
        <v>2419</v>
      </c>
      <c r="C31" s="5" t="n">
        <v>1933</v>
      </c>
    </row>
    <row r="32">
      <c r="A32" s="4" t="inlineStr">
        <is>
          <t>Prepaid expenses and other current assets</t>
        </is>
      </c>
      <c r="B32" s="5" t="n">
        <v>4005</v>
      </c>
      <c r="C32" s="5" t="n">
        <v>1058</v>
      </c>
    </row>
    <row r="33">
      <c r="A33" s="4" t="inlineStr">
        <is>
          <t>Amounts due from subsidiaries</t>
        </is>
      </c>
      <c r="B33" s="5" t="n">
        <v>475011</v>
      </c>
      <c r="C33" s="5" t="n">
        <v>432494</v>
      </c>
    </row>
    <row r="34">
      <c r="A34" s="4" t="inlineStr">
        <is>
          <t>Total current assets</t>
        </is>
      </c>
      <c r="B34" s="5" t="n">
        <v>481435</v>
      </c>
      <c r="C34" s="5" t="n">
        <v>435485</v>
      </c>
    </row>
    <row r="35">
      <c r="A35" s="4" t="inlineStr">
        <is>
          <t>Other non-current assets</t>
        </is>
      </c>
      <c r="B35" s="5" t="n">
        <v>75</v>
      </c>
      <c r="C35" s="5" t="n">
        <v>0</v>
      </c>
    </row>
    <row r="36">
      <c r="A36" s="4" t="inlineStr">
        <is>
          <t>Long-term investments</t>
        </is>
      </c>
      <c r="B36" s="5" t="n">
        <v>36519</v>
      </c>
      <c r="C36" s="5" t="n">
        <v>0</v>
      </c>
    </row>
    <row r="37">
      <c r="A37" s="4" t="inlineStr">
        <is>
          <t>Amount due from related parties non-current</t>
        </is>
      </c>
      <c r="B37" s="5" t="n">
        <v>0</v>
      </c>
      <c r="C37" s="5" t="n">
        <v>67985</v>
      </c>
    </row>
    <row r="38">
      <c r="A38" s="4" t="inlineStr">
        <is>
          <t>TOTAL ASSETS</t>
        </is>
      </c>
      <c r="B38" s="5" t="n">
        <v>518029</v>
      </c>
      <c r="C38" s="5" t="n">
        <v>503470</v>
      </c>
    </row>
    <row r="39">
      <c r="A39" s="3" t="inlineStr">
        <is>
          <t>Current liabilities</t>
        </is>
      </c>
    </row>
    <row r="40">
      <c r="A40" s="4" t="inlineStr">
        <is>
          <t>Short-term debt</t>
        </is>
      </c>
      <c r="B40" s="5" t="n">
        <v>0</v>
      </c>
      <c r="C40" s="5" t="n">
        <v>11400</v>
      </c>
    </row>
    <row r="41">
      <c r="A41" s="4" t="inlineStr">
        <is>
          <t>Accrued expenses and other current liabilities</t>
        </is>
      </c>
      <c r="B41" s="5" t="n">
        <v>1732</v>
      </c>
      <c r="C41" s="5" t="n">
        <v>2167</v>
      </c>
    </row>
    <row r="42">
      <c r="A42" s="4" t="inlineStr">
        <is>
          <t>Contingent consideration</t>
        </is>
      </c>
      <c r="B42" s="5" t="n">
        <v>0</v>
      </c>
      <c r="C42" s="5" t="n">
        <v>407</v>
      </c>
    </row>
    <row r="43">
      <c r="A43" s="4" t="inlineStr">
        <is>
          <t>Total current liabilities</t>
        </is>
      </c>
      <c r="B43" s="5" t="n">
        <v>1732</v>
      </c>
      <c r="C43" s="5" t="n">
        <v>13974</v>
      </c>
    </row>
    <row r="44">
      <c r="A44" s="4" t="inlineStr">
        <is>
          <t>Long-term contingent consideration</t>
        </is>
      </c>
      <c r="B44" s="5" t="n">
        <v>0</v>
      </c>
      <c r="C44" s="5" t="n">
        <v>1652</v>
      </c>
    </row>
    <row r="45">
      <c r="A45" s="4" t="inlineStr">
        <is>
          <t>Deficit of investment in subsidiaries and VIE</t>
        </is>
      </c>
      <c r="B45" s="5" t="n">
        <v>366660</v>
      </c>
      <c r="C45" s="5" t="n">
        <v>382687</v>
      </c>
    </row>
    <row r="46">
      <c r="A46" s="4" t="inlineStr">
        <is>
          <t>TOTAL LIABILITIES</t>
        </is>
      </c>
      <c r="B46" s="5" t="n">
        <v>368392</v>
      </c>
      <c r="C46" s="5" t="n">
        <v>398313</v>
      </c>
    </row>
    <row r="47">
      <c r="A47" s="3" t="inlineStr">
        <is>
          <t>Shareholders' equity</t>
        </is>
      </c>
    </row>
    <row r="48">
      <c r="A48" s="4" t="inlineStr">
        <is>
          <t>Additional paid-in capital</t>
        </is>
      </c>
      <c r="B48" s="5" t="n">
        <v>772207</v>
      </c>
      <c r="C48" s="5" t="n">
        <v>741130</v>
      </c>
    </row>
    <row r="49">
      <c r="A49" s="4" t="inlineStr">
        <is>
          <t>Accumulated deficit</t>
        </is>
      </c>
      <c r="B49" s="5" t="n">
        <v>-613679</v>
      </c>
      <c r="C49" s="5" t="n">
        <v>-627342</v>
      </c>
    </row>
    <row r="50">
      <c r="A50" s="4" t="inlineStr">
        <is>
          <t>Accumulated other comprehensive loss</t>
        </is>
      </c>
      <c r="B50" s="5" t="n">
        <v>-10012</v>
      </c>
      <c r="C50" s="5" t="n">
        <v>-9706</v>
      </c>
    </row>
    <row r="51">
      <c r="A51" s="4" t="inlineStr">
        <is>
          <t>Total Renren lnc. shareholders' equity</t>
        </is>
      </c>
      <c r="B51" s="5" t="n">
        <v>149637</v>
      </c>
      <c r="C51" s="5" t="n">
        <v>105157</v>
      </c>
    </row>
    <row r="52">
      <c r="A52" s="4" t="inlineStr">
        <is>
          <t>TOTAL LIABILITIES AND EQUITY</t>
        </is>
      </c>
      <c r="B52" s="5" t="n">
        <v>518029</v>
      </c>
      <c r="C52" s="5" t="n">
        <v>503470</v>
      </c>
    </row>
    <row r="53">
      <c r="A53" s="4" t="inlineStr">
        <is>
          <t>Reportable Legal Entities | Parent Company | Class A ordinary shares</t>
        </is>
      </c>
    </row>
    <row r="54">
      <c r="A54" s="3" t="inlineStr">
        <is>
          <t>Shareholders' equity</t>
        </is>
      </c>
    </row>
    <row r="55">
      <c r="A55" s="4" t="inlineStr">
        <is>
          <t>Ordinary shares</t>
        </is>
      </c>
      <c r="B55" s="5" t="n">
        <v>816</v>
      </c>
      <c r="C55" s="5" t="n">
        <v>770</v>
      </c>
    </row>
    <row r="56">
      <c r="A56" s="4" t="inlineStr">
        <is>
          <t>Reportable Legal Entities | Parent Company | Class B ordinary shares</t>
        </is>
      </c>
    </row>
    <row r="57">
      <c r="A57" s="3" t="inlineStr">
        <is>
          <t>Shareholders' equity</t>
        </is>
      </c>
    </row>
    <row r="58">
      <c r="A58" s="4" t="inlineStr">
        <is>
          <t>Ordinary shares</t>
        </is>
      </c>
      <c r="B58" s="6" t="n">
        <v>305</v>
      </c>
      <c r="C58" s="6" t="n">
        <v>3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Schedule I Condensed Financial Information of Parent Company - BALANCE SHEETS (Parenthetical) (Details) - $ / shares</t>
        </is>
      </c>
      <c r="B1" s="2" t="inlineStr">
        <is>
          <t>12 Months Ended</t>
        </is>
      </c>
    </row>
    <row r="2">
      <c r="B2" s="2" t="inlineStr">
        <is>
          <t>Dec. 31, 2021</t>
        </is>
      </c>
      <c r="C2" s="2" t="inlineStr">
        <is>
          <t>Dec. 31, 2020</t>
        </is>
      </c>
    </row>
    <row r="3">
      <c r="A3" s="4" t="inlineStr">
        <is>
          <t>Class A ordinary shares</t>
        </is>
      </c>
    </row>
    <row r="4">
      <c r="A4" s="3" t="inlineStr">
        <is>
          <t>Consolidated financial information</t>
        </is>
      </c>
    </row>
    <row r="5">
      <c r="A5" s="4" t="inlineStr">
        <is>
          <t>Ordinary shares, par value (in dollars per share)</t>
        </is>
      </c>
      <c r="B5" s="7" t="n">
        <v>0.001</v>
      </c>
      <c r="C5" s="7" t="n">
        <v>0.001</v>
      </c>
    </row>
    <row r="6">
      <c r="A6" s="4" t="inlineStr">
        <is>
          <t>Ordinary shares, shares authorized</t>
        </is>
      </c>
      <c r="B6" s="5" t="n">
        <v>3000000000</v>
      </c>
      <c r="C6" s="5" t="n">
        <v>3000000000</v>
      </c>
    </row>
    <row r="7">
      <c r="A7" s="4" t="inlineStr">
        <is>
          <t>Ordinary shares, shares issued</t>
        </is>
      </c>
      <c r="B7" s="5" t="n">
        <v>815936577</v>
      </c>
      <c r="C7" s="5" t="n">
        <v>769444113</v>
      </c>
    </row>
    <row r="8">
      <c r="A8" s="4" t="inlineStr">
        <is>
          <t>Ordinary shares, shares outstanding</t>
        </is>
      </c>
      <c r="B8" s="5" t="n">
        <v>815936577</v>
      </c>
      <c r="C8" s="5" t="n">
        <v>769444113</v>
      </c>
    </row>
    <row r="9">
      <c r="A9" s="4" t="inlineStr">
        <is>
          <t>Class B ordinary shares</t>
        </is>
      </c>
    </row>
    <row r="10">
      <c r="A10" s="3" t="inlineStr">
        <is>
          <t>Consolidated financial information</t>
        </is>
      </c>
    </row>
    <row r="11">
      <c r="A11" s="4" t="inlineStr">
        <is>
          <t>Ordinary shares, par value (in dollars per share)</t>
        </is>
      </c>
      <c r="B11" s="7" t="n">
        <v>0.001</v>
      </c>
      <c r="C11" s="7" t="n">
        <v>0.001</v>
      </c>
    </row>
    <row r="12">
      <c r="A12" s="4" t="inlineStr">
        <is>
          <t>Ordinary shares, shares authorized</t>
        </is>
      </c>
      <c r="B12" s="5" t="n">
        <v>500000000</v>
      </c>
      <c r="C12" s="5" t="n">
        <v>500000000</v>
      </c>
    </row>
    <row r="13">
      <c r="A13" s="4" t="inlineStr">
        <is>
          <t>Ordinary shares, shares issued</t>
        </is>
      </c>
      <c r="B13" s="5" t="n">
        <v>305388450</v>
      </c>
      <c r="C13" s="5" t="n">
        <v>305388450</v>
      </c>
    </row>
    <row r="14">
      <c r="A14" s="4" t="inlineStr">
        <is>
          <t>Ordinary shares, shares outstanding</t>
        </is>
      </c>
      <c r="B14" s="5" t="n">
        <v>305388450</v>
      </c>
      <c r="C14" s="5" t="n">
        <v>305388450</v>
      </c>
    </row>
    <row r="15">
      <c r="A15" s="4" t="inlineStr">
        <is>
          <t>Number of shares into which each Class B ordinary share is convertible</t>
        </is>
      </c>
      <c r="B15" s="5" t="n">
        <v>1</v>
      </c>
      <c r="C15" s="5" t="n">
        <v>1</v>
      </c>
    </row>
    <row r="16">
      <c r="A16" s="4" t="inlineStr">
        <is>
          <t>Reportable Legal Entities | Parent Company | Class A ordinary shares</t>
        </is>
      </c>
    </row>
    <row r="17">
      <c r="A17" s="3" t="inlineStr">
        <is>
          <t>Consolidated financial information</t>
        </is>
      </c>
    </row>
    <row r="18">
      <c r="A18" s="4" t="inlineStr">
        <is>
          <t>Ordinary shares, par value (in dollars per share)</t>
        </is>
      </c>
      <c r="B18" s="7" t="n">
        <v>0.001</v>
      </c>
      <c r="C18" s="7" t="n">
        <v>0.001</v>
      </c>
    </row>
    <row r="19">
      <c r="A19" s="4" t="inlineStr">
        <is>
          <t>Ordinary shares, shares authorized</t>
        </is>
      </c>
      <c r="B19" s="5" t="n">
        <v>3000000000</v>
      </c>
      <c r="C19" s="5" t="n">
        <v>3000000000</v>
      </c>
    </row>
    <row r="20">
      <c r="A20" s="4" t="inlineStr">
        <is>
          <t>Ordinary shares, shares issued</t>
        </is>
      </c>
      <c r="B20" s="5" t="n">
        <v>815936577</v>
      </c>
      <c r="C20" s="5" t="n">
        <v>769444113</v>
      </c>
    </row>
    <row r="21">
      <c r="A21" s="4" t="inlineStr">
        <is>
          <t>Ordinary shares, shares outstanding</t>
        </is>
      </c>
      <c r="B21" s="5" t="n">
        <v>815936577</v>
      </c>
      <c r="C21" s="5" t="n">
        <v>769444113</v>
      </c>
    </row>
    <row r="22">
      <c r="A22" s="4" t="inlineStr">
        <is>
          <t>Reportable Legal Entities | Parent Company | Class B ordinary shares</t>
        </is>
      </c>
    </row>
    <row r="23">
      <c r="A23" s="3" t="inlineStr">
        <is>
          <t>Consolidated financial information</t>
        </is>
      </c>
    </row>
    <row r="24">
      <c r="A24" s="4" t="inlineStr">
        <is>
          <t>Ordinary shares, par value (in dollars per share)</t>
        </is>
      </c>
      <c r="B24" s="7" t="n">
        <v>0.001</v>
      </c>
      <c r="C24" s="7" t="n">
        <v>0.001</v>
      </c>
    </row>
    <row r="25">
      <c r="A25" s="4" t="inlineStr">
        <is>
          <t>Ordinary shares, shares authorized</t>
        </is>
      </c>
      <c r="B25" s="5" t="n">
        <v>500000000</v>
      </c>
      <c r="C25" s="5" t="n">
        <v>500000000</v>
      </c>
    </row>
    <row r="26">
      <c r="A26" s="4" t="inlineStr">
        <is>
          <t>Ordinary shares, shares issued</t>
        </is>
      </c>
      <c r="B26" s="5" t="n">
        <v>305388450</v>
      </c>
      <c r="C26" s="5" t="n">
        <v>305388450</v>
      </c>
    </row>
    <row r="27">
      <c r="A27" s="4" t="inlineStr">
        <is>
          <t>Ordinary shares, shares outstanding</t>
        </is>
      </c>
      <c r="B27" s="5" t="n">
        <v>305388450</v>
      </c>
      <c r="C27" s="5" t="n">
        <v>305388450</v>
      </c>
    </row>
    <row r="28">
      <c r="A28" s="4" t="inlineStr">
        <is>
          <t>Number of shares into which each Class B ordinary share is convertible</t>
        </is>
      </c>
      <c r="B28" s="5" t="n">
        <v>1</v>
      </c>
      <c r="C28" s="5"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Condensed Financial Information of Parent Company - STATEMENTS OF OPERATIONS AND COMPREHENSIVE (LOSS) INCOME (Details) - USD ($) $ in Thousands</t>
        </is>
      </c>
      <c r="B1" s="2" t="inlineStr">
        <is>
          <t>12 Months Ended</t>
        </is>
      </c>
    </row>
    <row r="2">
      <c r="B2" s="2" t="inlineStr">
        <is>
          <t>Dec. 31, 2021</t>
        </is>
      </c>
      <c r="C2" s="2" t="inlineStr">
        <is>
          <t>Dec. 31, 2020</t>
        </is>
      </c>
      <c r="D2" s="2" t="inlineStr">
        <is>
          <t>Dec. 31, 2019</t>
        </is>
      </c>
    </row>
    <row r="3">
      <c r="A3" s="3" t="inlineStr">
        <is>
          <t>STATEMENTS OF OPERATIONS AND COMPREHENSIVE (LOSS) INCOME</t>
        </is>
      </c>
    </row>
    <row r="4">
      <c r="A4" s="4" t="inlineStr">
        <is>
          <t>Selling and marketing</t>
        </is>
      </c>
      <c r="B4" s="6" t="n">
        <v>13998</v>
      </c>
      <c r="C4" s="6" t="n">
        <v>8293</v>
      </c>
      <c r="D4" s="6" t="n">
        <v>10780</v>
      </c>
    </row>
    <row r="5">
      <c r="A5" s="4" t="inlineStr">
        <is>
          <t>Research and development</t>
        </is>
      </c>
      <c r="B5" s="5" t="n">
        <v>10721</v>
      </c>
      <c r="C5" s="5" t="n">
        <v>11347</v>
      </c>
      <c r="D5" s="5" t="n">
        <v>22791</v>
      </c>
    </row>
    <row r="6">
      <c r="A6" s="4" t="inlineStr">
        <is>
          <t>General and administrative</t>
        </is>
      </c>
      <c r="B6" s="5" t="n">
        <v>20130</v>
      </c>
      <c r="C6" s="5" t="n">
        <v>22242</v>
      </c>
      <c r="D6" s="5" t="n">
        <v>10089</v>
      </c>
    </row>
    <row r="7">
      <c r="A7" s="4" t="inlineStr">
        <is>
          <t>Total operating expenses</t>
        </is>
      </c>
      <c r="B7" s="5" t="n">
        <v>44849</v>
      </c>
      <c r="C7" s="5" t="n">
        <v>41882</v>
      </c>
      <c r="D7" s="5" t="n">
        <v>65774</v>
      </c>
    </row>
    <row r="8">
      <c r="A8" s="4" t="inlineStr">
        <is>
          <t>Other income (expenses)</t>
        </is>
      </c>
      <c r="B8" s="5" t="n">
        <v>792</v>
      </c>
      <c r="C8" s="5" t="n">
        <v>3543</v>
      </c>
      <c r="D8" s="5" t="n">
        <v>1523</v>
      </c>
    </row>
    <row r="9">
      <c r="A9" s="4" t="inlineStr">
        <is>
          <t>Interest income</t>
        </is>
      </c>
      <c r="B9" s="5" t="n">
        <v>238</v>
      </c>
      <c r="C9" s="5" t="n">
        <v>8079</v>
      </c>
      <c r="D9" s="5" t="n">
        <v>8776</v>
      </c>
    </row>
    <row r="10">
      <c r="A10" s="4" t="inlineStr">
        <is>
          <t>Interest expenses</t>
        </is>
      </c>
      <c r="B10" s="5" t="n">
        <v>-51</v>
      </c>
      <c r="C10" s="5" t="n">
        <v>-303</v>
      </c>
      <c r="D10" s="5" t="n">
        <v>-566</v>
      </c>
    </row>
    <row r="11">
      <c r="A11" s="4" t="inlineStr">
        <is>
          <t>Gain (loss) on changes in fair value of the Contingent Consideration</t>
        </is>
      </c>
      <c r="B11" s="5" t="n">
        <v>-1115</v>
      </c>
      <c r="C11" s="5" t="n">
        <v>1027</v>
      </c>
      <c r="D11" s="5" t="n">
        <v>-20662</v>
      </c>
    </row>
    <row r="12">
      <c r="A12" s="4" t="inlineStr">
        <is>
          <t>Loss related to contingent liability settlement</t>
        </is>
      </c>
      <c r="B12" s="5" t="n">
        <v>13246</v>
      </c>
      <c r="C12" s="5" t="n">
        <v>0</v>
      </c>
      <c r="D12" s="5" t="n">
        <v>0</v>
      </c>
    </row>
    <row r="13">
      <c r="A13" s="4" t="inlineStr">
        <is>
          <t>Loss in equity method investments</t>
        </is>
      </c>
      <c r="B13" s="5" t="n">
        <v>-59001</v>
      </c>
      <c r="C13" s="5" t="n">
        <v>70</v>
      </c>
      <c r="D13" s="5" t="n">
        <v>-7464</v>
      </c>
    </row>
    <row r="14">
      <c r="A14" s="4" t="inlineStr">
        <is>
          <t>Gain on deconsolidation of the subsidiaries</t>
        </is>
      </c>
      <c r="B14" s="5" t="n">
        <v>123667</v>
      </c>
      <c r="C14" s="5" t="n">
        <v>0</v>
      </c>
      <c r="D14" s="5" t="n">
        <v>0</v>
      </c>
    </row>
    <row r="15">
      <c r="A15" s="4" t="inlineStr">
        <is>
          <t>Provision of amount due from the deconsolidated subsidiary</t>
        </is>
      </c>
      <c r="B15" s="5" t="n">
        <v>-3943</v>
      </c>
      <c r="C15" s="5" t="n">
        <v>0</v>
      </c>
      <c r="D15" s="5" t="n">
        <v>0</v>
      </c>
    </row>
    <row r="16">
      <c r="A16" s="4" t="inlineStr">
        <is>
          <t>Net (loss) income</t>
        </is>
      </c>
      <c r="B16" s="5" t="n">
        <v>9365</v>
      </c>
      <c r="C16" s="5" t="n">
        <v>-22120</v>
      </c>
      <c r="D16" s="5" t="n">
        <v>-107488</v>
      </c>
    </row>
    <row r="17">
      <c r="A17" s="3" t="inlineStr">
        <is>
          <t>Other comprehensive (loss) income, net of tax:</t>
        </is>
      </c>
    </row>
    <row r="18">
      <c r="A18" s="4" t="inlineStr">
        <is>
          <t>Foreign currency translation</t>
        </is>
      </c>
      <c r="B18" s="5" t="n">
        <v>-152</v>
      </c>
      <c r="C18" s="5" t="n">
        <v>425</v>
      </c>
      <c r="D18" s="5" t="n">
        <v>-4868</v>
      </c>
    </row>
    <row r="19">
      <c r="A19" s="4" t="inlineStr">
        <is>
          <t>Net unrealized (loss) gain on available-for-sale investments</t>
        </is>
      </c>
      <c r="B19" s="5" t="n">
        <v>0</v>
      </c>
      <c r="C19" s="5" t="n">
        <v>0</v>
      </c>
      <c r="D19" s="5" t="n">
        <v>9</v>
      </c>
    </row>
    <row r="20">
      <c r="A20" s="4" t="inlineStr">
        <is>
          <t>Transfer to statements of operations of realized gain on available-for-sale securities</t>
        </is>
      </c>
      <c r="B20" s="5" t="n">
        <v>0</v>
      </c>
      <c r="C20" s="5" t="n">
        <v>0</v>
      </c>
      <c r="D20" s="5" t="n">
        <v>-9</v>
      </c>
    </row>
    <row r="21">
      <c r="A21" s="4" t="inlineStr">
        <is>
          <t>Other comprehensive loss</t>
        </is>
      </c>
      <c r="B21" s="5" t="n">
        <v>-152</v>
      </c>
      <c r="C21" s="5" t="n">
        <v>425</v>
      </c>
      <c r="D21" s="5" t="n">
        <v>-4868</v>
      </c>
    </row>
    <row r="22">
      <c r="A22" s="4" t="inlineStr">
        <is>
          <t>Comprehensive (loss) income</t>
        </is>
      </c>
      <c r="B22" s="5" t="n">
        <v>9213</v>
      </c>
      <c r="C22" s="5" t="n">
        <v>-21695</v>
      </c>
      <c r="D22" s="5" t="n">
        <v>-112356</v>
      </c>
    </row>
    <row r="23">
      <c r="A23" s="4" t="inlineStr">
        <is>
          <t>Reportable Legal Entities | Parent Company</t>
        </is>
      </c>
    </row>
    <row r="24">
      <c r="A24" s="3" t="inlineStr">
        <is>
          <t>STATEMENTS OF OPERATIONS AND COMPREHENSIVE (LOSS) INCOME</t>
        </is>
      </c>
    </row>
    <row r="25">
      <c r="A25" s="4" t="inlineStr">
        <is>
          <t>Selling and marketing</t>
        </is>
      </c>
      <c r="B25" s="5" t="n">
        <v>-52</v>
      </c>
      <c r="C25" s="5" t="n">
        <v>-98</v>
      </c>
      <c r="D25" s="5" t="n">
        <v>-524</v>
      </c>
    </row>
    <row r="26">
      <c r="A26" s="4" t="inlineStr">
        <is>
          <t>Research and development</t>
        </is>
      </c>
      <c r="B26" s="5" t="n">
        <v>-510</v>
      </c>
      <c r="C26" s="5" t="n">
        <v>-467</v>
      </c>
      <c r="D26" s="5" t="n">
        <v>-1118</v>
      </c>
    </row>
    <row r="27">
      <c r="A27" s="4" t="inlineStr">
        <is>
          <t>General and administrative</t>
        </is>
      </c>
      <c r="B27" s="5" t="n">
        <v>-13832</v>
      </c>
      <c r="C27" s="5" t="n">
        <v>-16003</v>
      </c>
      <c r="D27" s="5" t="n">
        <v>-8030</v>
      </c>
    </row>
    <row r="28">
      <c r="A28" s="4" t="inlineStr">
        <is>
          <t>Total operating expenses</t>
        </is>
      </c>
      <c r="B28" s="5" t="n">
        <v>-14394</v>
      </c>
      <c r="C28" s="5" t="n">
        <v>-16568</v>
      </c>
      <c r="D28" s="5" t="n">
        <v>-9672</v>
      </c>
    </row>
    <row r="29">
      <c r="A29" s="4" t="inlineStr">
        <is>
          <t>Other income (expenses)</t>
        </is>
      </c>
      <c r="B29" s="5" t="n">
        <v>0</v>
      </c>
      <c r="C29" s="5" t="n">
        <v>-2765</v>
      </c>
      <c r="D29" s="5" t="n">
        <v>0</v>
      </c>
    </row>
    <row r="30">
      <c r="A30" s="4" t="inlineStr">
        <is>
          <t>Interest income</t>
        </is>
      </c>
      <c r="B30" s="5" t="n">
        <v>0</v>
      </c>
      <c r="C30" s="5" t="n">
        <v>7756</v>
      </c>
      <c r="D30" s="5" t="n">
        <v>7904</v>
      </c>
    </row>
    <row r="31">
      <c r="A31" s="4" t="inlineStr">
        <is>
          <t>Interest expenses</t>
        </is>
      </c>
      <c r="B31" s="5" t="n">
        <v>-51</v>
      </c>
      <c r="C31" s="5" t="n">
        <v>-302</v>
      </c>
      <c r="D31" s="5" t="n">
        <v>-565</v>
      </c>
    </row>
    <row r="32">
      <c r="A32" s="4" t="inlineStr">
        <is>
          <t>Gain (loss) on changes in fair value of the Contingent Consideration</t>
        </is>
      </c>
      <c r="B32" s="5" t="n">
        <v>1115</v>
      </c>
      <c r="C32" s="5" t="n">
        <v>-1027</v>
      </c>
      <c r="D32" s="5" t="n">
        <v>20662</v>
      </c>
    </row>
    <row r="33">
      <c r="A33" s="4" t="inlineStr">
        <is>
          <t>Loss related to contingent liability settlement</t>
        </is>
      </c>
      <c r="B33" s="5" t="n">
        <v>-13246</v>
      </c>
      <c r="C33" s="5" t="n">
        <v>0</v>
      </c>
      <c r="D33" s="5" t="n">
        <v>0</v>
      </c>
    </row>
    <row r="34">
      <c r="A34" s="4" t="inlineStr">
        <is>
          <t>Loss in equity method investments</t>
        </is>
      </c>
      <c r="B34" s="5" t="n">
        <v>-63388</v>
      </c>
      <c r="C34" s="5" t="n">
        <v>0</v>
      </c>
      <c r="D34" s="5" t="n">
        <v>-417</v>
      </c>
    </row>
    <row r="35">
      <c r="A35" s="4" t="inlineStr">
        <is>
          <t>Gain on deconsolidation of the subsidiaries</t>
        </is>
      </c>
      <c r="B35" s="5" t="n">
        <v>123667</v>
      </c>
      <c r="C35" s="5" t="n">
        <v>0</v>
      </c>
      <c r="D35" s="5" t="n">
        <v>0</v>
      </c>
    </row>
    <row r="36">
      <c r="A36" s="4" t="inlineStr">
        <is>
          <t>Provision of amount due from the deconsolidated subsidiary</t>
        </is>
      </c>
      <c r="B36" s="5" t="n">
        <v>-1386</v>
      </c>
      <c r="C36" s="5" t="n">
        <v>0</v>
      </c>
      <c r="D36" s="5" t="n">
        <v>0</v>
      </c>
    </row>
    <row r="37">
      <c r="A37" s="4" t="inlineStr">
        <is>
          <t>Impairment of long-term investments</t>
        </is>
      </c>
      <c r="B37" s="5" t="n">
        <v>-1526</v>
      </c>
      <c r="C37" s="5" t="n">
        <v>0</v>
      </c>
      <c r="D37" s="5" t="n">
        <v>0</v>
      </c>
    </row>
    <row r="38">
      <c r="A38" s="4" t="inlineStr">
        <is>
          <t>Equity in loss of subsidiaries and variable interest entities</t>
        </is>
      </c>
      <c r="B38" s="5" t="n">
        <v>-17128</v>
      </c>
      <c r="C38" s="5" t="n">
        <v>-6314</v>
      </c>
      <c r="D38" s="5" t="n">
        <v>-69009</v>
      </c>
    </row>
    <row r="39">
      <c r="A39" s="4" t="inlineStr">
        <is>
          <t>Net (loss) income</t>
        </is>
      </c>
      <c r="B39" s="6" t="n">
        <v>13663</v>
      </c>
      <c r="C39" s="6" t="n">
        <v>-19220</v>
      </c>
      <c r="D39" s="6" t="n">
        <v>-5109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Condensed Financial Information of Parent Company - STATEMENTS OF CASH FLOWS (Details) - USD ($) $ in Thousands</t>
        </is>
      </c>
      <c r="B1" s="2" t="inlineStr">
        <is>
          <t>12 Months Ended</t>
        </is>
      </c>
    </row>
    <row r="2">
      <c r="B2" s="2" t="inlineStr">
        <is>
          <t>Dec. 31, 2021</t>
        </is>
      </c>
      <c r="C2" s="2" t="inlineStr">
        <is>
          <t>Dec. 31, 2020</t>
        </is>
      </c>
      <c r="D2" s="2" t="inlineStr">
        <is>
          <t>Dec. 31, 2019</t>
        </is>
      </c>
    </row>
    <row r="3">
      <c r="A3" s="3" t="inlineStr">
        <is>
          <t>STATEMENTS OF CASH FLOWS</t>
        </is>
      </c>
    </row>
    <row r="4">
      <c r="A4" s="4" t="inlineStr">
        <is>
          <t>Net cash provided by (used in) operating activities</t>
        </is>
      </c>
      <c r="B4" s="6" t="n">
        <v>-18108</v>
      </c>
      <c r="C4" s="6" t="n">
        <v>-15601</v>
      </c>
      <c r="D4" s="6" t="n">
        <v>-33147</v>
      </c>
    </row>
    <row r="5">
      <c r="A5" s="3" t="inlineStr">
        <is>
          <t>Cash flows from investing activities:</t>
        </is>
      </c>
    </row>
    <row r="6">
      <c r="A6" s="4" t="inlineStr">
        <is>
          <t>Proceeds from repayment of the note issued by OPI</t>
        </is>
      </c>
      <c r="B6" s="5" t="n">
        <v>67985</v>
      </c>
      <c r="C6" s="5" t="n">
        <v>31529</v>
      </c>
      <c r="D6" s="5" t="n">
        <v>9564</v>
      </c>
    </row>
    <row r="7">
      <c r="A7" s="4" t="inlineStr">
        <is>
          <t>Purchases of preferred share of Kaixin</t>
        </is>
      </c>
      <c r="B7" s="5" t="n">
        <v>-6000</v>
      </c>
      <c r="C7" s="5" t="n">
        <v>0</v>
      </c>
      <c r="D7" s="5" t="n">
        <v>0</v>
      </c>
    </row>
    <row r="8">
      <c r="A8" s="4" t="inlineStr">
        <is>
          <t>Total cash provided by investing activities</t>
        </is>
      </c>
      <c r="B8" s="5" t="n">
        <v>58038</v>
      </c>
      <c r="C8" s="5" t="n">
        <v>32802</v>
      </c>
      <c r="D8" s="5" t="n">
        <v>18883</v>
      </c>
    </row>
    <row r="9">
      <c r="A9" s="3" t="inlineStr">
        <is>
          <t>Cash flows from financing activities:</t>
        </is>
      </c>
    </row>
    <row r="10">
      <c r="A10" s="4" t="inlineStr">
        <is>
          <t>Proceeds from exercise of share options</t>
        </is>
      </c>
      <c r="B10" s="5" t="n">
        <v>275</v>
      </c>
      <c r="C10" s="5" t="n">
        <v>1</v>
      </c>
      <c r="D10" s="5" t="n">
        <v>8</v>
      </c>
    </row>
    <row r="11">
      <c r="A11" s="4" t="inlineStr">
        <is>
          <t>Repayment of borrowings</t>
        </is>
      </c>
      <c r="B11" s="5" t="n">
        <v>-11451</v>
      </c>
      <c r="C11" s="5" t="n">
        <v>-4751</v>
      </c>
      <c r="D11" s="5" t="n">
        <v>-31000</v>
      </c>
    </row>
    <row r="12">
      <c r="A12" s="4" t="inlineStr">
        <is>
          <t>Total cash (used in) provided by financing activities</t>
        </is>
      </c>
      <c r="B12" s="5" t="n">
        <v>-10909</v>
      </c>
      <c r="C12" s="5" t="n">
        <v>2456</v>
      </c>
      <c r="D12" s="5" t="n">
        <v>-25793</v>
      </c>
    </row>
    <row r="13">
      <c r="A13" s="4" t="inlineStr">
        <is>
          <t>Reportable Legal Entities | Parent Company</t>
        </is>
      </c>
    </row>
    <row r="14">
      <c r="A14" s="3" t="inlineStr">
        <is>
          <t>STATEMENTS OF CASH FLOWS</t>
        </is>
      </c>
    </row>
    <row r="15">
      <c r="A15" s="4" t="inlineStr">
        <is>
          <t>Net cash provided by (used in) operating activities</t>
        </is>
      </c>
      <c r="B15" s="5" t="n">
        <v>-50323</v>
      </c>
      <c r="C15" s="5" t="n">
        <v>-30170</v>
      </c>
      <c r="D15" s="5" t="n">
        <v>13850</v>
      </c>
    </row>
    <row r="16">
      <c r="A16" s="3" t="inlineStr">
        <is>
          <t>Cash flows from investing activities:</t>
        </is>
      </c>
    </row>
    <row r="17">
      <c r="A17" s="4" t="inlineStr">
        <is>
          <t>Proceeds from repayment of the note issued by OPI</t>
        </is>
      </c>
      <c r="B17" s="5" t="n">
        <v>67985</v>
      </c>
      <c r="C17" s="5" t="n">
        <v>31529</v>
      </c>
      <c r="D17" s="5" t="n">
        <v>9564</v>
      </c>
    </row>
    <row r="18">
      <c r="A18" s="4" t="inlineStr">
        <is>
          <t>Purchases of preferred share of Kaixin</t>
        </is>
      </c>
      <c r="B18" s="5" t="n">
        <v>-6000</v>
      </c>
      <c r="C18" s="5" t="n">
        <v>0</v>
      </c>
      <c r="D18" s="5" t="n">
        <v>0</v>
      </c>
    </row>
    <row r="19">
      <c r="A19" s="4" t="inlineStr">
        <is>
          <t>Total cash provided by investing activities</t>
        </is>
      </c>
      <c r="B19" s="5" t="n">
        <v>61985</v>
      </c>
      <c r="C19" s="5" t="n">
        <v>31529</v>
      </c>
      <c r="D19" s="5" t="n">
        <v>9564</v>
      </c>
    </row>
    <row r="20">
      <c r="A20" s="3" t="inlineStr">
        <is>
          <t>Cash flows from financing activities:</t>
        </is>
      </c>
    </row>
    <row r="21">
      <c r="A21" s="4" t="inlineStr">
        <is>
          <t>Proceeds from exercise of share options</t>
        </is>
      </c>
      <c r="B21" s="5" t="n">
        <v>275</v>
      </c>
      <c r="C21" s="5" t="n">
        <v>1</v>
      </c>
      <c r="D21" s="5" t="n">
        <v>10</v>
      </c>
    </row>
    <row r="22">
      <c r="A22" s="4" t="inlineStr">
        <is>
          <t>Proceeds from borrowings</t>
        </is>
      </c>
      <c r="B22" s="5" t="n">
        <v>0</v>
      </c>
      <c r="C22" s="5" t="n">
        <v>400</v>
      </c>
      <c r="D22" s="5" t="n">
        <v>7000</v>
      </c>
    </row>
    <row r="23">
      <c r="A23" s="4" t="inlineStr">
        <is>
          <t>Repayment of borrowings</t>
        </is>
      </c>
      <c r="B23" s="5" t="n">
        <v>-11451</v>
      </c>
      <c r="C23" s="5" t="n">
        <v>0</v>
      </c>
      <c r="D23" s="5" t="n">
        <v>-31000</v>
      </c>
    </row>
    <row r="24">
      <c r="A24" s="4" t="inlineStr">
        <is>
          <t>Total cash (used in) provided by financing activities</t>
        </is>
      </c>
      <c r="B24" s="5" t="n">
        <v>-11176</v>
      </c>
      <c r="C24" s="5" t="n">
        <v>401</v>
      </c>
      <c r="D24" s="5" t="n">
        <v>-23990</v>
      </c>
    </row>
    <row r="25">
      <c r="A25" s="4" t="inlineStr">
        <is>
          <t>Net increase (decrease) in cash and cash equivalents</t>
        </is>
      </c>
      <c r="B25" s="5" t="n">
        <v>486</v>
      </c>
      <c r="C25" s="5" t="n">
        <v>1760</v>
      </c>
      <c r="D25" s="5" t="n">
        <v>-576</v>
      </c>
    </row>
    <row r="26">
      <c r="A26" s="4" t="inlineStr">
        <is>
          <t>Cash and cash equivalents at the beginning of year</t>
        </is>
      </c>
      <c r="B26" s="5" t="n">
        <v>1933</v>
      </c>
      <c r="C26" s="5" t="n">
        <v>173</v>
      </c>
      <c r="D26" s="5" t="n">
        <v>749</v>
      </c>
    </row>
    <row r="27">
      <c r="A27" s="4" t="inlineStr">
        <is>
          <t>Cash and cash equivalents at the end of year</t>
        </is>
      </c>
      <c r="B27" s="6" t="n">
        <v>2419</v>
      </c>
      <c r="C27" s="6" t="n">
        <v>1933</v>
      </c>
      <c r="D27" s="6" t="n">
        <v>1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30T01:05:02Z</dcterms:created>
  <dcterms:modified xmlns:dcterms="http://purl.org/dc/terms/" xmlns:xsi="http://www.w3.org/2001/XMLSchema-instance" xsi:type="dcterms:W3CDTF">2022-04-30T01:05:02Z</dcterms:modified>
</cp:coreProperties>
</file>